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mposition of Certain Balance " sheetId="12" state="visible" r:id="rId12"/>
    <sheet xmlns:r="http://schemas.openxmlformats.org/officeDocument/2006/relationships" name="Net Income (Loss) Per Ordinary " sheetId="13" state="visible" r:id="rId13"/>
    <sheet xmlns:r="http://schemas.openxmlformats.org/officeDocument/2006/relationships" name="Commitment and Contingencies" sheetId="14" state="visible" r:id="rId14"/>
    <sheet xmlns:r="http://schemas.openxmlformats.org/officeDocument/2006/relationships" name="Significant Agreement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mposition of Certain Balanc_2" sheetId="26" state="visible" r:id="rId26"/>
    <sheet xmlns:r="http://schemas.openxmlformats.org/officeDocument/2006/relationships" name="Net Income (Loss) Per Ordinar_2" sheetId="27" state="visible" r:id="rId27"/>
    <sheet xmlns:r="http://schemas.openxmlformats.org/officeDocument/2006/relationships" name="Commitment and Contingencies (T"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Fair Value Measurements - Addit" sheetId="36" state="visible" r:id="rId36"/>
    <sheet xmlns:r="http://schemas.openxmlformats.org/officeDocument/2006/relationships" name="Composition of Certain Balanc_3" sheetId="37" state="visible" r:id="rId37"/>
    <sheet xmlns:r="http://schemas.openxmlformats.org/officeDocument/2006/relationships" name="Composition of Certain Balanc_4" sheetId="38" state="visible" r:id="rId38"/>
    <sheet xmlns:r="http://schemas.openxmlformats.org/officeDocument/2006/relationships" name="Composition of Certain Balanc_5" sheetId="39" state="visible" r:id="rId39"/>
    <sheet xmlns:r="http://schemas.openxmlformats.org/officeDocument/2006/relationships" name="Composition of Certain Balanc_6" sheetId="40" state="visible" r:id="rId40"/>
    <sheet xmlns:r="http://schemas.openxmlformats.org/officeDocument/2006/relationships" name="Net Income (Loss) Per Ordinar_3" sheetId="41" state="visible" r:id="rId41"/>
    <sheet xmlns:r="http://schemas.openxmlformats.org/officeDocument/2006/relationships" name="Net Income (Loss) Per Ordinar_4" sheetId="42" state="visible" r:id="rId42"/>
    <sheet xmlns:r="http://schemas.openxmlformats.org/officeDocument/2006/relationships" name="Commitment and Contingencies - " sheetId="43" state="visible" r:id="rId43"/>
    <sheet xmlns:r="http://schemas.openxmlformats.org/officeDocument/2006/relationships" name="Commitment and Contingencies _2" sheetId="44" state="visible" r:id="rId44"/>
    <sheet xmlns:r="http://schemas.openxmlformats.org/officeDocument/2006/relationships" name="Commitment and Contingencies _3" sheetId="45" state="visible" r:id="rId45"/>
    <sheet xmlns:r="http://schemas.openxmlformats.org/officeDocument/2006/relationships" name="Commitment and Contingencies _4" sheetId="46" state="visible" r:id="rId46"/>
    <sheet xmlns:r="http://schemas.openxmlformats.org/officeDocument/2006/relationships" name="Commitment and Contingencies _5" sheetId="47" state="visible" r:id="rId47"/>
    <sheet xmlns:r="http://schemas.openxmlformats.org/officeDocument/2006/relationships" name="Significant Agreements - Roche " sheetId="48" state="visible" r:id="rId48"/>
    <sheet xmlns:r="http://schemas.openxmlformats.org/officeDocument/2006/relationships" name="Significant Agreements - Bristo" sheetId="49" state="visible" r:id="rId49"/>
    <sheet xmlns:r="http://schemas.openxmlformats.org/officeDocument/2006/relationships" name="Significant Agreements - Global" sheetId="50" state="visible" r:id="rId50"/>
    <sheet xmlns:r="http://schemas.openxmlformats.org/officeDocument/2006/relationships" name="Significant Agreements - Novo N" sheetId="51" state="visible" r:id="rId51"/>
    <sheet xmlns:r="http://schemas.openxmlformats.org/officeDocument/2006/relationships" name="Shareholders' Equity - Share In" sheetId="52" state="visible" r:id="rId52"/>
    <sheet xmlns:r="http://schemas.openxmlformats.org/officeDocument/2006/relationships" name="Shareholders' Equity - December" sheetId="53" state="visible" r:id="rId53"/>
    <sheet xmlns:r="http://schemas.openxmlformats.org/officeDocument/2006/relationships" name="Shareholders' Equity - At-the-M"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Fair" sheetId="57" state="visible" r:id="rId57"/>
    <sheet xmlns:r="http://schemas.openxmlformats.org/officeDocument/2006/relationships" name="Share-based Compensation - Shar" sheetId="58" state="visible" r:id="rId58"/>
    <sheet xmlns:r="http://schemas.openxmlformats.org/officeDocument/2006/relationships" name="Share-based Compensation - Su_2" sheetId="59" state="visible" r:id="rId59"/>
    <sheet xmlns:r="http://schemas.openxmlformats.org/officeDocument/2006/relationships" name="Income Taxes - Income (Loss) Be" sheetId="60" state="visible" r:id="rId60"/>
    <sheet xmlns:r="http://schemas.openxmlformats.org/officeDocument/2006/relationships" name="Income Taxes - Components of th" sheetId="61" state="visible" r:id="rId61"/>
    <sheet xmlns:r="http://schemas.openxmlformats.org/officeDocument/2006/relationships" name="Income Taxes - Additional Infor" sheetId="62" state="visible" r:id="rId62"/>
    <sheet xmlns:r="http://schemas.openxmlformats.org/officeDocument/2006/relationships" name="Income Taxes - Reconciliation B" sheetId="63" state="visible" r:id="rId63"/>
    <sheet xmlns:r="http://schemas.openxmlformats.org/officeDocument/2006/relationships" name="Income Taxes - Significant Comp" sheetId="64" state="visible" r:id="rId64"/>
    <sheet xmlns:r="http://schemas.openxmlformats.org/officeDocument/2006/relationships" name="Income Taxes - Reconciliation o" sheetId="65" state="visible" r:id="rId65"/>
    <sheet xmlns:r="http://schemas.openxmlformats.org/officeDocument/2006/relationships" name="Employee Retirement Plan (Detai"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_);_(&quot;€ &quot;(#,##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76</t>
        </is>
      </c>
      <c r="C9" s="4" t="inlineStr">
        <is>
          <t xml:space="preserve"> </t>
        </is>
      </c>
      <c r="D9" s="4" t="inlineStr">
        <is>
          <t xml:space="preserve"> </t>
        </is>
      </c>
    </row>
    <row r="10">
      <c r="A10" s="4" t="inlineStr">
        <is>
          <t>Entity Registrant Name</t>
        </is>
      </c>
      <c r="B10" s="4" t="inlineStr">
        <is>
          <t>PROTHENA CORPORATION PUBLIC LIMITED COMPANY</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111119</t>
        </is>
      </c>
      <c r="C12" s="4" t="inlineStr">
        <is>
          <t xml:space="preserve"> </t>
        </is>
      </c>
      <c r="D12" s="4" t="inlineStr">
        <is>
          <t xml:space="preserve"> </t>
        </is>
      </c>
    </row>
    <row r="13">
      <c r="A13" s="4" t="inlineStr">
        <is>
          <t>Entity Address, Address Line One</t>
        </is>
      </c>
      <c r="B13" s="4" t="inlineStr">
        <is>
          <t>77 Sir John Rogerson’s Quay, Block C</t>
        </is>
      </c>
      <c r="C13" s="4" t="inlineStr">
        <is>
          <t xml:space="preserve"> </t>
        </is>
      </c>
      <c r="D13" s="4" t="inlineStr">
        <is>
          <t xml:space="preserve"> </t>
        </is>
      </c>
    </row>
    <row r="14">
      <c r="A14" s="4" t="inlineStr">
        <is>
          <t>Entity Address, Address Line Two</t>
        </is>
      </c>
      <c r="B14" s="4" t="inlineStr">
        <is>
          <t>Grand Canal Docklands</t>
        </is>
      </c>
      <c r="C14" s="4" t="inlineStr">
        <is>
          <t xml:space="preserve"> </t>
        </is>
      </c>
      <c r="D14" s="4" t="inlineStr">
        <is>
          <t xml:space="preserve"> </t>
        </is>
      </c>
    </row>
    <row r="15">
      <c r="A15" s="4" t="inlineStr">
        <is>
          <t>Entity Address, City or Town</t>
        </is>
      </c>
      <c r="B15" s="4" t="inlineStr">
        <is>
          <t>Dublin 2,</t>
        </is>
      </c>
      <c r="C15" s="4" t="inlineStr">
        <is>
          <t xml:space="preserve"> </t>
        </is>
      </c>
      <c r="D15" s="4" t="inlineStr">
        <is>
          <t xml:space="preserve"> </t>
        </is>
      </c>
    </row>
    <row r="16">
      <c r="A16" s="4" t="inlineStr">
        <is>
          <t>Entity Address, Postal Zip Code</t>
        </is>
      </c>
      <c r="B16" s="4" t="inlineStr">
        <is>
          <t>D02 VK60,</t>
        </is>
      </c>
      <c r="C16" s="4" t="inlineStr">
        <is>
          <t xml:space="preserve"> </t>
        </is>
      </c>
      <c r="D16" s="4" t="inlineStr">
        <is>
          <t xml:space="preserve"> </t>
        </is>
      </c>
    </row>
    <row r="17">
      <c r="A17" s="4" t="inlineStr">
        <is>
          <t>Entity Address, Country</t>
        </is>
      </c>
      <c r="B17" s="4" t="inlineStr">
        <is>
          <t>IE</t>
        </is>
      </c>
      <c r="C17" s="4" t="inlineStr">
        <is>
          <t xml:space="preserve"> </t>
        </is>
      </c>
      <c r="D17" s="4" t="inlineStr">
        <is>
          <t xml:space="preserve"> </t>
        </is>
      </c>
    </row>
    <row r="18">
      <c r="A18" s="4" t="inlineStr">
        <is>
          <t>Country Region</t>
        </is>
      </c>
      <c r="B18" s="4" t="inlineStr">
        <is>
          <t>353</t>
        </is>
      </c>
      <c r="C18" s="4" t="inlineStr">
        <is>
          <t xml:space="preserve"> </t>
        </is>
      </c>
      <c r="D18" s="4" t="inlineStr">
        <is>
          <t xml:space="preserve"> </t>
        </is>
      </c>
    </row>
    <row r="19">
      <c r="A19" s="4" t="inlineStr">
        <is>
          <t>City Area Code</t>
        </is>
      </c>
      <c r="B19" s="4" t="inlineStr">
        <is>
          <t>1</t>
        </is>
      </c>
      <c r="C19" s="4" t="inlineStr">
        <is>
          <t xml:space="preserve"> </t>
        </is>
      </c>
      <c r="D19" s="4" t="inlineStr">
        <is>
          <t xml:space="preserve"> </t>
        </is>
      </c>
    </row>
    <row r="20">
      <c r="A20" s="4" t="inlineStr">
        <is>
          <t>Local Phone Number</t>
        </is>
      </c>
      <c r="B20" s="4" t="inlineStr">
        <is>
          <t>236-2500</t>
        </is>
      </c>
      <c r="C20" s="4" t="inlineStr">
        <is>
          <t xml:space="preserve"> </t>
        </is>
      </c>
      <c r="D20" s="4" t="inlineStr">
        <is>
          <t xml:space="preserve"> </t>
        </is>
      </c>
    </row>
    <row r="21">
      <c r="A21" s="4" t="inlineStr">
        <is>
          <t>Title of 12(b) Security</t>
        </is>
      </c>
      <c r="B21" s="4" t="inlineStr">
        <is>
          <t>Ordinary Shares, par value $0.01 per share</t>
        </is>
      </c>
      <c r="C21" s="4" t="inlineStr">
        <is>
          <t xml:space="preserve"> </t>
        </is>
      </c>
      <c r="D21" s="4" t="inlineStr">
        <is>
          <t xml:space="preserve"> </t>
        </is>
      </c>
    </row>
    <row r="22">
      <c r="A22" s="4" t="inlineStr">
        <is>
          <t>Trading Symbol</t>
        </is>
      </c>
      <c r="B22" s="4" t="inlineStr">
        <is>
          <t>PRTA</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70.3</v>
      </c>
    </row>
    <row r="35">
      <c r="A35" s="4" t="inlineStr">
        <is>
          <t>Entity Ordinary Shares Outstanding</t>
        </is>
      </c>
      <c r="B35" s="4" t="inlineStr">
        <is>
          <t xml:space="preserve"> </t>
        </is>
      </c>
      <c r="C35" s="6" t="n">
        <v>53826982</v>
      </c>
      <c r="D35" s="4" t="inlineStr">
        <is>
          <t xml:space="preserve"> </t>
        </is>
      </c>
    </row>
    <row r="36">
      <c r="A36" s="4" t="inlineStr">
        <is>
          <t>Documents Incorporated by Reference</t>
        </is>
      </c>
      <c r="B36" s="4" t="inlineStr">
        <is>
          <t>Portions of the registrant’s Proxy Statement to be delivered to shareholders in connection with the registrant’s Annual General Meeting of Shareholders to be held on May 13, 2025, are incorporated by reference into Part III of this Form 10-K. The registrant intends to file its Proxy Statement within 120 days after its fiscal year ended December 31, 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55905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paration and Presentation of Financial Information These Consolidated Financial Statements have been prepared in accordance with the accounting principles generally accepted in the U.S. (“U.S. GAAP”) and pursuant to the rules and regulations of the Securities and Exchange Commission (“SEC”). These Consolidated Financial Statements include the accounts of the Company and its wholly-owned subsidiaries. All intercompany balances and transactions have been eliminated in consolidation. The Consolidated Financial Statements of Prothena Corporation plc are presented in U.S. dollars, which is the functional currency of the Company and its consolidated subsidiaries. Monetary assets and liabilities denominated in foreign currency are remeasured at period-end exchange rates. Foreign currency gains and losses resulting from remeasurement are recognized in other expense, net in the Consolidated Statements of Operations. Use of Estimates The preparation of the Consolidated Financial Statements in conformity with U.S. GAAP requires the Company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and research and development expenses. Th 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Cash, Cash Equivalents, and Restricted Cash The Company considers all highly liquid investments held at financial institutions, such as commercial paper, money market funds, and other money market securities with original maturities of three months or less at date of purchase to be cash equivalents. Cash accounts that are restricted to withdrawal or usage are presented as restricted cash. As of December 31, 2024, the Company had $0.9 million of restricted cash held by a bank in certificates of deposit as collateral to standby letters of credit under certain operating leases. See Note 6, "Commitments and Contingencies" for additional information regarding the Company’s operating leases. Accounts Receivable The accounts receivable balance on the Consolidated Balance Sheets represents amounts receivable from the Company's collaboration partners. The Company monitors the financial performance and creditworthiness of customers so that it can properly assess and respond to changes in their credit profiles. The Company makes judgments as to its ability to collect outstanding receivables and provides an allowance for credit losses against the trade account receivables, when appropriate. Property and Equipment, net 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leasehold improvements where the Company is deemed the accounting owner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and equipment are as follows: Asset Estimated Useful Life Machinery and equipment 4-7 years Leasehold improvements Shorter of expected useful life or lease term Purchased computer software 4 years Impairment of Long-lived Assets The Company periodically evaluates its property and equipment and right-of-use assets for impairment whenever events or changes in circumstances indicate that the carrying amount of an asset may not be recoverable or the estimated useful life is no longer appropriate. If such events or changes in circumstances arise, the Company compares the carrying amount of the asset to the estimated undiscounted future cash flows expected to be generated by the asset. If the carrying amount of the long-lived asset is not recoverable on an undiscounted cash flow basis, an impairment charge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 There were no impairment charges recorded during the years ended December 31, 2024, 2023 and 2022. See Note 4, “Composition of Certain Balance Sheet Items” for discussion on disposals. Leases The Company leases both real property and certain equipment for use in its operations. A determination is made as to whether an arrangement is a lease at inception. If so, the Company evaluates the lease agreement to determine whether the lease is an operating or finance lease using the criteria in ASC 842. The Company does not recognize right-of-use assets and lease liabilities that arise from short-term leases for any class of underlying assets. When lease agreements also require the Company to make additional payments for taxes, insurance and other operating expenses incurred during the lease period, such payments are expensed as incurred. See Note 6, “Commitments and Contingencies,” which provides additional details on the Company's current lease arrangements. As of December 31, 2024 and 2023, the Company had no financing leases. Operating leases are included in the operating lease right-of-use (“ROU”) assets, lease liability, current and lease liability, non-current i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all lease payments over the lease term. In determining the present value of lease payments, the Company uses its incremental borrowing rate based on information available at the lease commencement date. The operating lease ROU assets also include any lease prepayments made and exclude lease incentives such as rent abatements and/or concessions and rent holidays. The Company does not assume renewals in its determination of the lease term unless the renewals are deemed by management to be reasonably certain at lease inception. Tenant improvements made by the Company as a lessee in which they are deemed to be owned by the lessor are viewed as lease prepayments by the Company and included in the operating lease ROU assets upon commencement of the lease prior to which they are recorded as prepaid assets. Lease expense for operating leases is recognized on a straight-line basis over the expected lease term as an operating expense. For lease agreements that include lease and non-lease components, such components are generally accounted for separately. Revenue Recognition The Company’s collaboration revenue includes revenue recognized under the Company’s Collaboration Agreement with BMS as well as revenue recognized for milestone payments and reimbursements under the Company’s License Agreement with Roche. The Company’s l icense and intellectual property revenue includes revenue from Novo Nordisk for the sale of intellectual property and related rights to the Company’s ATTR amyloidosis business and pipeline and milestones payments. The Company analyzes its collaboration arrangements to assess whether they are financing arrangements within the scope of ASC 730 or as a collaboration arrangement pursuant to ASC 808, or whether such arrangements are reflective of a vendor-customer relationship and therefore within the scope of Topic 606. As of December 31, 2024, t he Company has not had any arrangements outside the scope of Topic 606. The following describes the Company’s accounting treatment pursuant to Topic 606: License, Option and Collaboration Revenue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recorded as deferred revenue in the Company’s Consolidated Balance Sheets. At contract inception, for contracts that contain multiple performance obligations, such as the Company’s Collaboration Agreement with BMS and the License Agreement with Roche, the Company accounts for the individual performance obligations separately if they are distinct. Factors considered in the determination of whether the license performance obligations are distinct included, among other things, the research and development capabilities of each of BMS and Roche and their respective sublicense rights, and for the remaining performance obligations the fact that they are not proprietary and can be and have been provided by other vendors. The transaction price is allocated to the separate performance obligation on a relative standalone selling price basis. Revenue is recognized only when the Company satisfies an identified performance obligation by transferring a promised good or service to a customer (in th e Compan y’s case, BMS and Roche).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Milestone Revenue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submission for marketing approval of a product candidate by the FDA. Commercial milestones are typically achieved when an approved product reaches certain defined levels of net royalty sales by the licensee of a specified amount within a specified period. At the inception of each arrangement that includes developmental, regulatory or commercial milestone payments, the Company evaluates whether achieving the milestones is considered probable and estimate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The Company considers such milestone payments as variable consideration with constraint and therefore recognizes the revenue from such milestone payments as collaboration revenue at point in time when the Company can conclude it is probable that a significant revenue reversal will not occur in future periods. Taxes, Shipping and Handling The Company excludes from the measurement of the transaction price all taxes assessed by a governmental authority that are both imposed on and concurrent with a specific revenue-producing transaction and collected by the Company from a customer (e.g., sales, use, value added, some excise taxes). In addition, the Company accounts for shipping and handling as activities that are performed after its customers obtain control of the goods as activities to fulfill our performance obligation to transfer the goods. Research and Development Research and development costs are expensed as incurred. Such costs include, but are not limited to, salaries and benefits, share-based compensation, costs related to preclinical and clinical trial activities including fees paid to clinical research organizations and investigative sites, costs related to drug development and manufacturing prior to regulatory approval for commercial sale, and consulting fees. There can be judgment involved in measuring the research and development expenses to be recognized in a particular period. The level of judgment varies based on the nature of the services being performed and the underlying support obtained. The Company recognizes costs for certain development activities, such as clinical trials, based on an evaluation of the progress to completion of specific tasks using data such as patient enrollment, clinical site activations, or information provided to the Company by our vendors on their actual costs incurred. For certain clinical trials, expense is recorded based on information obtained from vendors as an intermediary to those performing the underlying services, such as contract research organizations. These estimates are inherently more judgmental because the quality and availability of the underlying data may vary. The Company recognizes costs for contract manufacturing based on evaluation of the progress to completion of specific tasks. The objective of the Company’s accrual policy is to match the recording of the expenses in the Consolidated Financial Statements to the actual services the Company has received and efforts expended by our vendors. As such, expense accruals related to clinical trials and contract manufacturing are recognized based on the Company’s estimate of the degree of completion of the events specified in the specific clinical study or trial contract or drug development and manufacturing contract, respectively. The Company does not make significant estimates where costs incurred are supported by invoices or reports of costs incurred are obtained from a vendor that is directly performing the underlying services, such as a consultant or contract manufacturing organization.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 Nonrefundable advance payments for goods and services that will be used or received in future research and development activities are deferred and recognized as expense in the period in which the related goods are delivered or services are performed. The Company has acquired and may continue to acquire the rights to develop and commercialize new drug candidates from third parties. The upfront payments to acquire license, product or rights, as well as any future milestone payments, are immediately recognized as research and development expense provided that the drug has not achieved regulatory approval for marketing and, absent obtaining such approval, has no alternative future use. Share-based Compensation The Company’s share-based compensation programs include options for the purchase of shares and restricted share units (RSUs). Such awards may be granted to employees, directors, and non-employee service providers. The Company measures compensation expense for all share-based awards at the grant date based on the fair value measurement of the award. Share-based compensation expense is recognized on a straight-line basis over the requisite service period, which is generally the vesting period, for each award. The fair value of RSUs is based on the closing market price of the Company’s ordinary shares on the date of grant. To determine the fair value of options for the purchase of shares, the Company uses the Black-Scholes option-pricing model. The determination of fair value using the Black-Scholes option-pricing model is affected by the Company’s share price as well as assumptions regarding a number of complex and subjective variables. Judgment is required in determining the assumptions used in these models which include the risk-free interest rate, expected term, expected volatility and expected dividend yield. The Company uses its historical volatility for the Company's shares to estimate expected volatility. The simplified method has been used to estimate the expected term of all options in previous years. Beginning January 1, 2023, expected term is estimated based on historical experience. Share-based compensation expense recognized in the Consolidated Statements of Operations is based on awards expected to vest and therefore the amount of expense has been reduced for estimated forfeitures which are based on historical experience. Share-based compensation expense is adjusted in subsequent periods for actual forfeitures. The Company records any excess tax benefits or tax shortfalls from its equity awards in its Consolidated Statements of Operations in the reporting periods in which options for the purchase of shares are exercised or RSUs vest. Income Taxes The Company files its own U.S. and foreign income tax returns and income taxes are presented in the Consolidated Financial Statements using the asset and liability method prescribed by the accounting guidance for income taxes. 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recent cumulative earnings/losses by taxing jurisdiction, projected future taxable income, tax planning strategies and recent financial operations. Actual operating results in future years could differ from our current assumptions, judgments and estimates. The Company’s significant tax jurisdictions are Ireland and the United States.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the impact of accounting for share-based compensation, and changes in overall levels of income before taxes. The Company did not recognize certain tax benefits from uncertain tax positions within the provision for income taxes. 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 Net Income (Loss) per Ordinary Share Basic net income (loss) per ordinary share is calculated by dividing net income (loss) by the weighted-average number of ordinary shares outstanding during the period. Diluted net income per ordinary share is computed based on the treasury stock method by dividing net income by the weighted-average number of ordinary shares outstanding, plus potentially dilutive ordinary equivalent shares outstanding. However, where there is a net loss, no adjustment is made for potentially issuable ordinary shares because their effect would be anti-dilutive and therefore diluted net loss per share is equal to basic net loss per share. Comprehensive Loss Comprehensive income (loss) is comprised of net income (loss) and other comprehensive income (loss). The Company has no components of other comprehensive income (loss). Therefore, net income (loss) equals comprehensive income (loss) for all periods presented and, accordingly, the Consolidated Statements of Comprehensive Income (Loss) is not presented in a separate statement. Concentration of Risk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have exceeded, and will continue to exceed, federally insured limits. The Company is exposed to credit risk in the event of a default by the financial institutions holding its cash and cash equivalents. The Company has not experienced any losses on its deposits of cash and cash equivalents and its credit risk exposure is up to the extent recorded on the Company's Consolidated Balance Sheet. The Company’s business is primarily conducted in U.S. dollars except for its agreements with contract manufacturers for drug supplies which are primarily denominated in euros. The Company recorded losses on foreign currency exchange rate differences of approximately $185,000, $458,000 and $397,000 during the years ended December 31, 2024, 2023 and 2022, respectively. If the Company increases its business activities that require the use of foreign currencies, it may be exposed to losses if the euro and other such currencies continue to strengthen against the U.S. dollar. As of December 31, 2024, and 2023, $3.1 million and $3.8 million, respectively, of the Company’s property and equipment, net were held in the U.S. and a nominal amount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 Recently Issued Accounting Pronouncements Not Yet Adopted On November 4, 2024, the Financial Accounting Standards Board (“FASB”) issued Accounting Standards Update (ASU) 2024-03, Income Statement — Reporting Comprehensive Income — Expense Disaggregation Disclosures, which requires public business entities to disclose, on an annual and interim basis, disaggregated information about certain income statement line items in a tabular format in the notes to the financial statements. This guidance will be effective for the Company’s annual period ending December 31, 2027, and interim periods beginning January 1, 2028. Early adoption is permitted. Entities may apply the guidance prospectively or retrospectively. The Company is currently evaluating the impact of this new standard on its financial statement disclosures. On March 6, 2024, the SEC issued final rule, “The Enhancement and Standardization of Climate-Related Disclosures for Investors”, which requires registrants to disclose material climate-related risks, including descriptions of board oversight and risk management activities, the material impacts of these risks on a registrants strategy, business model and outlook and any material climate-related targets or goals. The rule requires these climate-related information to be disclosed in registration statements and annual reports. Registrants will also need to quantify certain effects of severe weather events and other natural conditions in a note to their audited financial statements. In addition, accelerated and large accelerated filers will need to disclose Scope 1 and Scope 2 greenhouse gas (GHG) emissions, if material, which will be subject to third-party assurance. The Company would be required to comply with the rule in fiscal year beginning January 1, 2025 for all disclosures other than the compliance with quantitative and qualitative disclosure requirements of material expenditures and material impacts on financial estimates that directly result from (1) activities to mitigate or adapt to the climate-related risks, (2) targets or goals and (3) transition plans will be required beginning fiscal year 2026. The Company’s other compliance dates are the following: 1) Scope 1 and Scope 2 GHG emissions - fiscal year beginning January 1, 2026; Limited assurance - fiscal year beginning January 1, 2029; Reasonable assurance - fiscal year beginning January 1, 2033; and Electronic tagging - fiscal year beginning January 1, 2026. The Company is currently evaluating the impact of the new standard on its consolidated financial statements and related disclosures. On April 4, 2024, the Securities and Exchange Commission (SEC) voluntarily stayed implementation of its recently adopted Climate Disclosure Rules. In December 2023, the FASB issued ASU 2023-09, Improvements to Income Tax Disclosures, which requires public business entities to disclose a tabular reconciliation using both percentages and amounts, broken out into specific categories with certain reconciling items at or above 5% of the expected tax further broken out by nature and/or jurisdiction. The guidance also requires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guidance will be effective for the Company’s annual period ending December 31, 2025. Early adoption is permitted. The Company is currently evaluating the impact of the new standard on its income tax disclosures. Recently Adopted Accounting Pronouncement - Segment Reporting On November 27, 2023, FASB issued Accounting Standards Update 2023-07 ("ASU 2023-07"), Segment Reporting - Improvements to Reportable Segment Disclosures, which requires public entities to provide disclosures on significant segment expenses that are regularly provided to the chief operating decision maker (“CODM”) and included within each reported measure of segment profit or loss and other segment items on an annual and interim basis. The guidance also requires public entities to provide all disclosures about reportable segment’s profit or loss and assets in interim periods that are currently required annually. Public entities with a single reportable segment have to provide all disclosures required by Accounting Standards Codification (ASC) 280, Segment Reporting including the significant segment expense disclosures. The guidance is applied retrospectively to all periods presented in financial statements and is effective for fiscal years beginning after December 15, 2023, and for interim periods beginning after December 15, 2024. Early adoption is permitted. The Company adopted ASU 2023-07 during its fiscal year ended December 31, 2024. For the purpose of the adoption of ASU 2023-07, the Company performed an evaluation of financial information regularly reviewed by the Company’s CODM for purposes of evaluating performance, allocating resources, setting incentive compensation targets, and planning and forecasting future periods. Financial information provided to and used by the CODM is consistent with the Company’s consolidated GAAP financial statements including its Consolidated Statements of Operations that includes the Company’s consolidated profit and loss. Segment Information The Company currently manages its operations as a single segment focused on the discovery and development of novel therapies to treat diseases caused by protein dysregulation . A single management team reports to the chief operating decision maker who comprehensively manages the entire business. All clinical programs are included in one operating segment because the majority of the Company’s clinical programs have similar economic and other characteristics, including the nature of the clinical programs and production processes, and regulatory environment. Consistent with the Company’s operational structure, the chief executive officer, as the CODM, manages and allocates resources at the global corporate level using consolidated, single-segment GAAP financial statement reported profit and loss and consolidated budget and forecast information for purpose of evaluating performance, allocating resources, setting incentive targets, and planning and forecasting future periods. Managing and allocating resources at the global corporate level enables the CODM to assess both the overall level of resources available and how to best deploy these resources across functions, therapeutic areas and research and development projects in line with our overarching long-term corporate-wide strategic goals, rather than on a clinical program basis. The Company is not organized by market and is managed and operated as one business. As a single reportable segment entity the determined measure of profit or loss is the Company’s consolidated net income (loss). Consolidated asset information for the Company’s single-segment is presented in the Company’s consolidated Balance Sheet. The following table sets forth significant research and development (“R&amp;D”) expenses by program as regularly provided to the CODM (in thousands): Year Ended 2024 2023 2022 Birtamimab (NEOD001) $ 85,649 $ 68,831 $ 49,312 BMS-986446 (PRX005) 264 10,063 14,444 PRX012 116,359 102,767 41,990 PRX019 5,035 7,703 9,117 Other R&amp;D 15,212 31,207 20,699 Total research and development $ 222,519 $ 220,571 $ 135,5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inputs are quoted prices (unadjusted) for identical assets or liabilities in active markets. Level 2 — inputs are other than quoted prices included in Level 1 that are observable for the asset or liability, either directly or indirectly. Level 3 — inputs are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reflected in the Consolidated Balance Sheets for cash equivalents, prepaid expenses and other current assets, accounts receivable, accounts payable and accrued liabilities, approximate their fair value due to their short-term nature. Based on the fair value hierarchy, the Company classifies its cash equivalents within Level 1. This is because the Company values its cash equivalents using quoted market prices. The Company’s Level 1 securities consisted of $440.3 million and $589.9 million in money market funds included in cash and cash equivalents at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t>
        </is>
      </c>
      <c r="B1" s="2" t="inlineStr">
        <is>
          <t>12 Months Ended</t>
        </is>
      </c>
    </row>
    <row r="2">
      <c r="B2" s="2" t="inlineStr">
        <is>
          <t>Dec. 31, 2024</t>
        </is>
      </c>
    </row>
    <row r="3">
      <c r="A3" s="3" t="inlineStr">
        <is>
          <t>Composition of Certain Balance Sheet Items [Abstract]</t>
        </is>
      </c>
      <c r="B3" s="4" t="inlineStr">
        <is>
          <t xml:space="preserve"> </t>
        </is>
      </c>
    </row>
    <row r="4">
      <c r="A4" s="4" t="inlineStr">
        <is>
          <t>Composition of Certain Balance Sheet Items</t>
        </is>
      </c>
      <c r="B4" s="4" t="inlineStr">
        <is>
          <t xml:space="preserve">Composition of Certain Balance Sheet Items Prepaid Expenses and Other Current Assets Prepaid and other current assets consisted of the following (in thousands): December 31, 2024 2023 Prepaid R&amp;D expenses $ 12,029 $ 10,998 Prepaid G&amp;A expenses 830 803 Other 1,165 2,140 Prepaid and other current assets $ 14,024 $ 13,941 Property and Equipment, net Property and equipment, net consisted of the following (in thousands): December 31, 2024 2023 Machinery and equipment $ 9,137 $ 9,019 Purchased computer software 2,252 2,232 11,389 11,251 Less: accumulated depreciation and amortization (8,308) (7,415) Property and equipment, net $ 3,081 $ 3,836 Depreciation expense was $0.9 million , $0.9 million, and $0.7 million for the years ended December 31, 2024, 2023 and 2022, respectively. Other Current Liabilities Other current liabilities consisted of the following (in thousands): December 31, 2024 2023 Payroll and related expenses $ 14,468 $ 13,245 Professional services 445 288 Other 930 2,129 Other current liabilities $ 15,843 $ 15,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Ordinary Share</t>
        </is>
      </c>
      <c r="B4" s="4" t="inlineStr">
        <is>
          <t xml:space="preserve">Net Loss Per Ordinary Share Net loss per ordinary share was determined as follows (in thousands, except per share amounts): Year Ended 2024 2023 2022 Numerator: Net loss $ (122,310) $ (147,028) $ (116,949) Denominator: Weighted-average ordinary shares outstanding used in per share calculations 53,772 53,216 47,369 Net loss per share: Basic and diluted net loss per ordinary share $ (2.27) $ (2.76) $ (2.47) Potentially issuable ordinary shares were not used in computing diluted net loss per ordinary share as their effect would be anti-dilutive due to the loss recorded during the years ended December 31, 2024, 2023 and 2022, and therefore diluted net loss per share is equal to basic net loss per share. The equivalent ordinary shares not included in diluted net loss per share because their effect would be anti-dilutive are as follows (in thousands): Year Ended 2024 2023 2022 Stock options to purchase ordinary shares 11,107 9,866 9,480 Restricted Stock Units (RSU) 6 25 23 Total 11,113 9,891 9,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Commitments and Contingencies Lease Commitments As of December 31, 2024, the Company currently has four leases relating to its facilities in the United States and Dublin, Ireland. South San Francisco Facility The Company had a noncancelable operating sublease (the “SSF Lease”) covering 128,751 square feet of office and laboratory space in South San Francisco, California, U.S. (the “SSF Facility”), which expired on December 31, 2023. Total operating lease cost was nil, $6.3 million and $6.3 million for the years ended December 31, 2024, 2023 and 2022 , respectively. Total cash paid against the operating lease liability was nil, $6.5 million , and $6.3 million for the years ended December 31, 2024, 2023 and 2022, respectively. The Company obtained a standby letter of credit which could be drawn down by the sublandlord in the event the Company failed to fully and faithfully perform all of its obligations under the SSF Lease and to compensate the sublandlord for all losses and damages the sublandlord may have suffered as a result of the occurrence of any default on the part of Company not cured within the applicable cure period. This standby letter of credit was collateralized by a certificate of deposit of the same amount which was classified as restricted cash as of December 31, 2023. The remaining standby letter of credit amount of $1.4 million was released to the Company in May 2024. Sub-Sublease of South San Francisco Facility The Company had a Sub-Sublease Agreement (the “Sub-Sublease”) with Assembly Biosciences, Inc. covering approximately 46,641 square feet of office and laboratory space of the SSF Facility. The Sub-Sublease expired on December 15, 2023, in connection with the expiration of the SSF Lease. The Sub-Sublease was considered an operating lease under ASC 842. For the years ended December 31, 2024, 2023 and 2022 , the Company recorded nil, $2.8 million , and $2.9 million respectively, of sub-lease rental income as an offset to its operating expenses. Dublin In June 2021, the Company entered into a lease agreement for office space in Dublin, Ireland, which commenced in August 2021 and had an initial term of one year. In addition, the Company entered into a lease agreement for additional office space in Dublin, Ireland, which commenced in August 2023 and had an initial term of one year. Both leases have an automatic renewal clause, pursuant to which each agreement will be extended automatically for successive periods equal to their current terms, unless each agreement is cancelled by the Company. In April 2024, the Company renewed both leases, each for another one year term with termination dates in July 2025. Brisbane Facility On October 28, 2022, the Company entered into a noncancelable operating sublease (the "Brisbane Sublease") to sublease approximately 31,157 square feet of office and laboratory space located in Brisbane, California (the “Brisbane Facility”) with Arcus Biosciences, Inc., (the "Sublandlord"). The Brisbane Sublease became effective on Octobe r 28, 2022. The Brisbane Sublease provides that the Company's obligation to pay rent commenced on July 1, 2023, which is subject to abatement for the first six months following such date, with the exception of the seventh rent payment that was due upon execution of the Brisbane Sublease. The Company is obligated to make lease payments totaling approximately $14.9 million over the lease term, which expires on September 30, 2028, unless terminated earlier. The Brisbane Sublease further provides that the Company is obligated to pay the Sublandlord certain costs, including taxes and operating expenses. The Company has the option to extend the sublease by providing written notice at least nine months prior to the expiration of the sublease term. As of December 31, 2024, the Brisbane Sublease has a remaining lease term of 3.8 years. The Brisbane Sublease is considered an operating lease and the accounting lease commencement date was on July 31, 2023 when the Company gained control over the Brisbane Facility. The Company recorded a right-of-use asset of approximately $11.4 million and lease liability of approximately $3.6 million relating to the Brisbane Sublease on the lease commencement date. The discount rate used to determine the lease liability was 5.76%. The initial measurement of the right-of-use asset for the Brisbane Sublease includes the tenant improvement added by the Company wherein the lessor was deemed the accounting owner. The Company was entitled to an improvement allowance of up to $9.3 million , to be used for costs incurred by the Company to construct certain improvements to the Brisbane Facility and to prepare for the Company's occupancy of the Brisbane Facility. As of December 31, 2024, all of the $9.3 million improvement allowance has been received from the Sublandlord and the Company is obligated to fund construction costs incurred in excess of the improvement allowance. Total o perating lease cost for the Brisbane Sublease was $3.2 million and $1.3 million for the year ended December 31, 2024 and 2023, respectively . Total cash paid against the operating lease liability was $2.7 million and $0.4 million for the year ended December 31, 2024 and 2023, respectively . In conjunction with the Brisbane Sublease, the Company obtained a standby letter of credit in the initial amount of $0.9 million, which may be drawn down by the Sublandlord in the event the Company fails to fully and faithfully perform all of its obligations under the Brisbane Sublease and to compensate the Sublandlord for all losses and damages the Sublandlord may suffer as a result of the occurrence of any default on the part of the Company not cured within the applicable cure period. As of December 31, 2024, none of the standby letter of credit amount of $0.9 million has been used. The following table sets out a maturity analysis of payments under the Company’s operating leases, including a reconciliation to the lease liabilities recognized in the Consolidated Balance Sheets as of December 31, 2024 (in thousands): Year Ended December 31, Operating Leases 2025 3,179 2026 3,158 2027 3,269 2028 2,523 Thereafter — Total $ 12,129 Less: Present value adjustment (1,286) Total lease liability $ 10,843 Less: Lease liability, current (2,610) Lease liability, non-current $ 8,233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December 31, 2024, and 2023. Other Commitments In the normal course of business, the Company enters into various firm purchase commitments primarily related to research and development activities. As of December 31, 2024, the Company had non-cancelable purchase commitments to suppliers for $12.7 million of which $1.8 million is included in current liabilities, and contractual obligations under license agreements of $0.3 million of which nil is included in current liabilities. The following is a summary of the Company's non-cancelable purchase commitments and contractual obligations as of December 31, 2024 (in thousands): Total 2025 2026 2027 2028 Thereafter Purchase Obligations (1) $ 12,729 $ 12,633 $ 96 $ — $ — $ — Contractual obligations under license agreements 274 64 60 60 45 45 Total $ 13,003 $ 12,697 $ 156 $ 60 $ 45 $ 45 ________________ (1) Purchase obligations consist of non-cancelable purchase commitments to suppliers and contract research organizations. Legal Proceedings We are not currently a party to any material legal proceedings. We may at times be party to ordinary routine litigation incidental to our business. When appropriate in management's estimation, we may record reserves in our financial statements for pending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greements</t>
        </is>
      </c>
      <c r="B1" s="2" t="inlineStr">
        <is>
          <t>12 Months Ended</t>
        </is>
      </c>
    </row>
    <row r="2">
      <c r="B2" s="2" t="inlineStr">
        <is>
          <t>Dec. 31, 2024</t>
        </is>
      </c>
    </row>
    <row r="3">
      <c r="A3" s="3" t="inlineStr">
        <is>
          <t>Collaborative Agreement [Abstract]</t>
        </is>
      </c>
      <c r="B3" s="4" t="inlineStr">
        <is>
          <t xml:space="preserve"> </t>
        </is>
      </c>
    </row>
    <row r="4">
      <c r="A4" s="4" t="inlineStr">
        <is>
          <t>Significant Agreements</t>
        </is>
      </c>
      <c r="B4" s="4" t="inlineStr">
        <is>
          <t>Significant Agreements Roche License Agreement In December 2013,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asinezumab,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 n option to co-promote prasinezumab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which was received in February 2014; making a clinical milestone payment of $15.0 million upon initiation of the Phase 1 clinical trial for prasinezumab, which was received in May 2014; making a clinical milestone payment of $30.0 million upon dosing of the first patient in the Phase 2 clinical trial for prasinezumab, which was achieved in June 2017; and making a clinical milestone payment of $60.0 million upon dosing of the first patient in the global Phase 2b PADOVA study for prasinezumab, which was achieved in May 2021. For prasinezumab, Roche is obligated to pay: • up to $290.0 million upon the achievement of development, regulatory, and various first commercial sales milestones; • up to $155.0 million upon achievement of U.S. commercial sales milestones; • up to $175.0 million upon achievement of ex-U.S. commercial sales milestones; and • tiered, high single-digit to high double-digit royalties in the teens based on U.S. and ex-U.S. annual net sales, subject to certain adjustments, with respect to the applicable Licensed Product. Roche bore 100% of the cost of conducting the research collaboration under the License Agreement during the research term, which expired December 31, 2017. In May 2021, the Company exercised its rights under the terms of License Agreement to receive potential U.S. commercial sales milestone and royalties, in lieu of a U.S. profit and loss share for prasinezumab in Parkinson’s disease. Thus, in the U.S., through May 28, 2021, the parties shared all development costs, all of which were allocated 70% to Roche and 30% to the Company, for prasinezumab in the Parkinson’s disease indication. If the Company opts in to participate in co-development and co-funding for any other Licensed Products and/or indications, the parties will share all development and commercialization costs, as well as profits, all of which will be allocated 70% to Roche and 30% to the Company. The Company initiated a Phase 1 clinical trial for prasinezumab in 2014. Following the Phase 1 clinical trial,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asinezumab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 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Performance Obligations As of December 31, 2024, and December 31, 2023, there were no re maining performance obligations under the License Agreement since the obligations related to research and development activities were only for the Phase 1 clinical trial and the remaining obligations were delivered or performed. Milestone Accounting Under the License Agreement, the Company is eligible to receive certain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 out are considered to be variable considerations with constraint due to the fact that active participation in the development activities that generate the milestones is not required under the License Agreement, and the Company can opt 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Collaboration Agreement with Bristol Myers Squibb Overview On March 20, 2018, the Company, through its wholly owned subsidiary Prothena Biosciences Limited (“PBL”), entered into a Master Collaboration Agreement (the “Collaboration Agreement”) with Celgene Switzerland LLC (“Celgene”), a subsidiary of Celgene Corporation (which was acquired by Bristol Myers Squibb (“BMS”) in November 2019),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The Collaboration Agreement provided for Celgene making an upfront payment to the Company of $100.0 million,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under which Celgene subscribed to 1,174,536 of the Company’s ordinary shares for a price of $42.57 per share, for a total of approximately $50.0 million. BMS US and Global Rights and Licenses On a program-by-program basis, beginning on the effective date of the Collaboration Agreement and ending on the date that the IND Option term expires for such program (which generally occurs sixty days after the date on which the Company delivers to BMS the first complete data package for an IND that was filed for a lead candidate from the relevant program), BMS may elect in its sole discretion to exercise its US Rights to receive an exclusive license to develop, manufacture and commercialize antibodies targeting the applicable Collaboration Target in the U.S. (the “US License”). If BMS exercises its US Rights for a collaboration program, it is obligated to pay the Company an exercise fee of approximately $80.0 million per program. Thereafter, following the first to occur of (a) completion by the Company, in its discretion and at its cost, of Phase 1 clinical trials for such program or (b) BMS’ election to assume responsibility to complete such Phase 1 clinical trials (at its cost), BMS would have the sole right to develop, manufacture and commercialize antibody products targeting the relevant Collaboration Target for such program (the “Collaboration Products”) in the U.S. On a program-by-program basis, following completion of a Phase 1 clinical trial for a collaboration program for which BMS has previously exercised its US Rights, BMS may elect in its sole discretion to exercise its Global Rights with respect to such collaboration program to receive a worldwide, exclusive license to develop, manufacture and commercialize antibodies targeting the applicable Collaboration Target (the “Global License”). If BMS exercises its Global Rights, BMS would be obligated to pay the Company an additional exercise fee of $55.0 million for such collaboration program. The Global Rights would then replace the US Rights for that collaboration program, and BMS would have decision making authority over developing, obtaining and maintaining regulatory approval for, manufacturing and commercializing the Collaboration Products worldwide. After BMS’ exercise of Global Rights for a collaboration program, the Company is eligible to receive up to $562.5 million in regulatory and commercial milestones per program. Following an exercise by BMS of either US Rights or Global Rights for such collaboration program, the Company will also be eligible to receive tiered royalties on net sales of Collaboration Products ranging from high single digit to high teen percentages, on a weighted average basis depending on the achievement of certain net sales thresholds. Such exercise fees, milestones and royalty payments are subject to certain reductions as specified in the Collaboration Agreement, the agreement for US Rights and the agreement for Global Rights. BMS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term of the Collaboration Agreement expired on May 24, 2024. The term of any US License or Global License would continue on a Licensed Product-by-Licensed Product and country-by-country basis until the expiration of all Royalty Terms under such agreement. Performance Obligations The Company assessed the Collaboration Agreement and concluded that it represented a contract with a customer within the scope of ASC 606. Per ASC 606, a performance obligation is defined as a promise to transfer a good or service or a series of distinct goods or services. At inception of the Collaboration Agreement, the Company is not obligated to transfer any US License or Global License to BMS unless BMS exercises its US Rights or Global Rights,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are not promised goods or services and therefore are not considered performance obligations under ASC 606, unless and until the Company agrees to perform the Phase 1 clinical trials (after the IND option exercise) that are determined to be performance obligations at the time the option is exercised. Per the terms of the Collaboration Agreement, the Company may conduct discovery activities to characterize, identify and generate antibodies to become collaboration candidates that target such Collaboration Target, and thereafter may pre-clinically develop collaboration candidates to identify lead candidates that target such Collaboration Target and file an IND with the U.S. Food and Drug Administration (the “FDA”) for a Phase 1 clinical trial for such lead candidates. In the event the Company agrees to be involved in a Phase 1 clinical trial, the Company will further evaluate whether any such promise represents a performance obligation at the time the option is exercised. If it is concluded that the Company has obligated itself to an additional performance obligation besides the license granted at IND option exercise, then the effects of the changes in the arrangement will be evaluated under the modification guidance of ASC 606. The Company is not obligated to perform manufacturing activities. Per the terms of the Collaboration Agreement, to the extent that the Company, at its discretion, conducts a program, the Company shall be responsible for the manufacture of collaboration candidates and collaboration products for use in such program, as well as the associated costs. Delivery of manufactured compound (clinical product supply) is not deemed a performance obligation under ASC 606 as the Company is not obligated to transfer supply of collaboration product to BMS unless BMS exercises its right to participate in the Phase 1 development. Compensation for the Company’s provision of inventory supply, to the extent requested by BMS would be paid to the Company by BMS at a reasonable stand-alone selling price for such supply. Given that (i) there is substantial uncertainty about the development of the programs, (ii) the pricing for the inventory is at its standalone selling price and (iii) the manufacturing services require the entity to transfer additional goods or services that are incremental to the goods and services provided prior to the resolution of the contingency, the Company’s supply of product is not a material right. Therefore, the inventory supply is not considered a performance obligation unless and until, requested by BMS. In addition to the grant of the Global License after BMS exercises the Global Rights for a program, BMS is entitled to receive certain ancillary development services from the Company, such as ongoing clinical trial support upon request by BMS, transition supply, if requested by BMS, and regulatory support for coordination of pharmacovigilance matters. The Company evaluated the potential obligations to transfer the US Licenses and Global Licenses and performance of the ancillary development services subsequent to exercise of the US Rights and Global Rights, if the options are exercised by BMS, under ASC 606-10-55-42 and 55-43 to determine whether the US Rights or the Global Rights provided BMS a “material right” and concluded that BMS’ options to exercise its US Rights and Global Rights represented “material rights” to BMS that it would not have received without entering into the Collaboration Agreement. At inception of the Collaboration Agreement, there were a total of six options, including US Rights and Global Rights to acquire a US License and a Global License, respectively, and rights to request certain development services (following exercise of the US Rights and Global Rights, respectively) for each of the three programs. None of which were remaining as of May 24, 2024. The deferred revenue balance as of December 31, 2024 of $12.3 million is related to the outstanding PRX019 Phase 1 Clinical Trial Obligation (“PRX019 Phase 1 Clinical Trial Obligation”). US License Agreement for the Tau/BMS-986446 Collaboration Target BMS exercised its US Rights for the tau/BMS-986446 (formerly PRX005) Collaboration Target and on July 30, 2021, PBL entered into a U.S. License Agreement granting BMS an exclusive license to develop, manufacture and commercialize tau Collaboration Products in the United States targeting tau (the “Tau US License Agreement”). The Company received an associated option exercise fee of $80.0 million. The Tau US License Agreement included the following distinct performance obligations: (1) the delivery of the US License for tau/BMS-986446 Collaboration Target (“Tau US License Obligation”); and (2) the Company’s obligation to provide development activities under the development plan during any Phase 1 clinical trials (the “Tau US Development Services Obligation”). Revenue allocated to the Tau US License Obligation was recognized when the Company satisfied its obligation at a point in time, while the revenue allocated to the Tau US Development Services Obligation was recognized over time using an input-based model. All performance obligations have been delivered. Global License Agreement for the Tau/BMS-986446 Collaboration Target Subsequently, BMS exercised its Global Rights for the tau/BMS-986446 Collaboration Target and on July 5, 2023, PBL entered into a Global License Agreement granting BMS an exclusive license to develop, manufacture and commercialize tau Collaboration Products globally for any and all uses or purposes with respect to any human or animal disease, disorder or condition (the “Tau Global License Agreement”). The Tau Global License Agreement supersedes and replaces the Tau US License Agreement in its entirety. The Company received an associated option exercise fee of $55.0 million in August 2023 and it is eligible to receive regulatory and sales milestones up to $562.5 million upon achievement of certain events, including regulatory approval of a tau Collaboration Product, and on BMS achieving certain annual, worldwide net sales thresholds. The Company also is eligible to receive tiered royalties on net sales of tau Collaboration Products, ranging from high single digit to high teen percentages, on a weighted average basis depending on the achievement of certain net sales thresholds. The Company’s distinct performance obligation under the Tau Global License Agreement was limited to the delivery of the Global License for tau/ BMS-986446 Collaboration Target (“Tau Global License Obligation”). Revenue allocated to the Tau Global License Obligation was recognized by the Company at the time that the license was delivered in July 2023. Global License Agreement for the undisclosed/PRX019 Collaboration Target On May 24, 2024, PBL entered into a Global License Agreement granting BMS an exclusive license to develop, manufacture and commercialize Collaboration Products targeting an undisclosed target (including PRX019) globally for any and all uses or purposes with respect to any human or animal disease, disorder or condition (the “PRX019 Global License Agreement”). The Company received an associated option exercise fee of $80.0 million in June 2024 and is eligible to receive further development and regulatory milestones of up to $242.5 million upon achievement of certain development and regulatory milestones, including regulatory approval, of a Collaboration Product, and up to $375.0 million upon BMS achieving certain annual, worldwide net sales thresholds. The Company also is eligible to receive tiered royalties on annual, worldwide net sales of Collaboration Products, ranging from high single digit to high teen percentages, on a weighted average basis depending on the achievement of certain net sales thresholds. Such milestones and royalty payments (i) could be reduced in the case where BMS is successful in developing a modified version of PRX019 that achieves certain specified improved metrics, and (ii) are subject to certain reductions as specified in the PRX019 Global License Agreement. The PRX019 Global License Agreement included the following distinct performance obligations: (1) the delivery of the Global License for the undisclosed Collaboration Target (“PRX019 Global License Obligation”); and (2) the Company’s obligation to run a Phase 1 clinical trial for PRX019. Pursuant to the terms of the PRX019 Global License Agreement, BMS may elect to assume responsibility for completing such Phase 1 clinical trial (at its cost). Revenue allocated to the PRX019 Global License Obligation was recognized when the Company satisfied its obligation at a point in time, while the revenue allocated to the PRX019 Phase 1 Clinical Trial Obligation is recognized over time using an input-based model. Transaction Price At inception of the Collaboration Agreement, the Company did not transfer any goods or services to BMS that were material. Accordingly, the Company concluded that the initial transaction price would be recognized as a contract liability and would be deferred until the Company transfers control of goods or services to BMS (which would be when BMS exercises the US Right or Global Right and receives control of the US License or Global License for at least one of the programs), or when the IND Option term expires if BMS had not yet exercised the US Right, or when the Phase 1 Option term expires if BMS had not yet exercised the Global Right, or at the termination of the Collaboration Agreement, whichever occurs first. At such point that the Company transfers control of goods or services to BMS, or when the option expires, the Company would recognize revenue as a continuation of the original contract. Under this approach, the Company would treat the consideration allocated to the material right as an addition to the consideration for the goods or services underlying the contract option. At inception of the Collaboration Agreement, the Company estimated the standalone selling price for each performance obligation (i.e., the US Rights and Global Rights by program). The estimate of standalone selling price for the US Rights and Global Rights by program was based on the adjusted market assessment approach using a discounted cash flow model. The key assumptions used in the discounted cash flow model included the market opportunity for commercialization of each program in the U.S. or globally depending on the license, the probability of successfully developing and commercializing a given program target, the estimated remaining development costs for the respective program, the estimated time to commercialization of the drug for that program, and a discount rate. The initial transaction price under the Collaboration Agreement, pursuant to ASC 606, was $110.2 million, including the $100.0 million upfront payment and $10.2 million premium on the ordinary shares purchased under the SSA. The Company allocated the initial transaction price across the US Rights and Global Rights for each program in a range of approximately $15-$25 million and $10-$18 million, respectively. The Company did not include the option fees in the initial transaction price because such fees are contingent on the options to the US Rights and the Global Rights being exercised. Upon the exercise of the US Rights and the Global Rights for a program, the Company would have the obligation to deliver the US License and Global License and provide certain ancillary developme nt services if requested by BMS, subsequent to its exercise of the US Rights and Global Rights, respectively, for such program. The Company would include the option fees in the transaction price at the point in time a material right is exercised and the Company transfers control of the goods and services to BMS. In ad dition, the Company did not include in the initial transaction price certain clinical and regulatory milestone payments since they relate to licenses for which BMS had not yet exercised its option to obtain and these variable considerations are constrained due to the likelihood of a significant revenue reversal. Upon entering into the Tau Global License Agreement, the Company granted BMS a Global License for the tau/BMS-986446 Collaboration Target, which transferred control of such underlying Global License to BMS. Following execution of the Tau Global License Agreement, BMS paid the Company a $55.0 million option exercise fee. Under the continuation of the original contract method, the Company computed the relative sales price after the Company transferred control of the Global License for tau/BMS-986446. The Company used the original allocated consideration for the Global Right for tau/BMS-986446 of $17.9 million (computed at the inception of the contract) plus the $55.0 million option exercise fee to arrive at the total transaction price of approximately $72.9 million. Given that the Company’s distinct performance obligation under the Tau Global License Agreement was limited to the Tau Global License Obligation no further allocation was required. Upon entering into the PRX019 Global License Agreement, the Company granted BMS a Global License for the undisclosed/PRX019 Collaboration Target, which transferred control of such underlying Global License to BMS. Following execution of the PRX019 Global License Agreement, BMS paid the Company an $80.0 million option exercise fee. A s the original contract contemplated a US and Global payment for $80.0 million and $55.0 million, respectively, and a new payment structure and only one license was agreed to, accordingly, the payment was accounted for under modification accounting. The Company concluded that the modification would be accounted for on a prospective basis as a termination of the existing contract and creation of a new contract. The Company computed the relative sales price for the identified remaining performance obligations consisting of the Global License for PRX019 and the PRX019 Phase 1 Clinical Trial Obligation. The transaction price consisted of the original allocated consideration for the US Right for PRX019 of $24.9 million, and original allocated consideration for the Global Right for PRX019 of $17.4 million (both computed at the inception of the Collaboration Agreement) plus the $80.0 million option exercise fee to arrive at the total transaction price of approximately $122.4 million. This total transaction price was allocated using the relative sales price method between the PRX019 Global License Obligation and the PRX019 Phase 1 Clinical Trial Obligation. The best estimate of selling price for the Global License for PRX019 was based on a discounted cash flow model. The key assumptions used in the discounted cash flow model used to determine the best estimate of selling price for the license included the market opportunity for commercialization of PRX019, the probability of successfully developing/commercializing PRX019, the remaining development costs for PRX019, and the estimated time to commercialization of PRX019 using a discount rate of 13%. Based on the relative selling price method, the amount that the Company allocated to the performance obligations was as follows: $106.3 million to the license to be recognized concurrent with the delivery of the license; and $16.1 million as development services for the Phase 1 clinical trial to be recognized based on input-based model over the service period. Significant Payment Terms The upfront payment of $100.0 million was received in April 2018, while all option fees and milestone payments are due within 30 days after the achievement of the relevant milestone by BMS or receipt by BMS of an invoice for such an amount from the Company. The Collaboration Agreement does not have a significant financing component since a substantial amount of consideration promised by BMS to the Company is variable and the amount of such variable consideration varies based upon the occurrence or non-occurrence of future events that are not within the control of either BMS or the Company. Variable considerations related to clinical and regulatory milestone payments and option fees are constrained due to the likelihood of a significant revenue reversal. Revenue and Expense Recognition Collaboration revenue from BMS was $135.1 million, $91.3 million and $13.9 million for the year ended December 31, 2024, 2023 and 2022, respectively. For the year ended December 31, 2024 , collaboration revenue included recognition of $110.1 million for the transfer of the PRX019 Global License and partial performance of the PRX019 Phase 1 Clinical Trial Obligati on. In addition, the material rights for the US Rights and Global Rights for the TDP-43 Collaboration Target of $14.6 million and $10.4 million, respectively, expired unexercised on May 24, 2024 as a result of the expiration of the research term of the Collaboration Agreement. Accordingly, $25.0 million of deferred revenue was recognized as revenue on May 24, 2024. Collaboration revenue for the year ended December 31, 2023 included recognition of $72.9 million for the Tau Global License Obligation ($55.0 million tau global option exercise fee and $17.9 million of deferred revenue recognized for the Global Right for the tau Collaboration Product), $4.7 million under a supply agreement with BMS and the remainder was primarily recognized for Tau US Development Services Obligation . Collaboration revenue for the year ended December 31, 2022, included recognition of $13.9 million for Tau US Development Services Obligation. As of December 31, 2024, the aggregate amount of the transaction price allocated to the performance obligations that are unsatisfied was $12.3 million. The Company had nil and $5.2 million accounts receivable from BMS at December 31, 2024, and December 31, 2023, respectively. Deferred Revenue The deferred revenue balance at the beginning of the fiscal year was $67.4 million and the $80.0 million global exercise fee was added during 2024 . During the year ended December 31, 2024, $110.1 million of deferred revenue was recognized as collaboration revenue related to the PRX019 Global License and Phase 1 Clinical Trial Obligation performed, and $25.0 million was recognized for TDP-43 Collaboration Target which expired unexercised. As of December 31, 2024, the total deferred revenue balance of $12.3 million relates to outstanding performance obligations related to the PRX019 Phase 1 Clinical Trial Obligation of which $8.9 million , and $3.4 million remained in current and non-current deferred revenue, respectively. The deferred revenue balance will be recognized as revenue over the remaining service 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Ordinary Shares As of December 31, 2024, the Company had 100,000,000 ordinary shares authorized for issuance with a par value of $0.01 per ordinary share an d 53,826,982 or dinary shares issued and outstanding. Each ordinary share is entitled to one vote and, on a pro rata basis, to dividends when declared and the remaining assets of the Company in the event of a winding up. As of December 31, 2024, 15,332,174 ordinary shares are reserved for issuance pursuant to outstanding and future equity awards under the Company’s equity incentive plans. Euro Deferred Shares As of December 31, 2024, the Company had 10,000 Euro Deferred Shares authorized for issuance with a nominal value of €22 per share. No Euro Deferred Shares are outstanding at December 31, 2024. The rights and restrictions attaching to the Euro Deferred Shares rank pari passu with the ordinary shares and are treated as a single class in all respects. December 2022 Offering In December 2022, the Company completed an underwritten public offering of an aggregate of 3,250,000 of its ordinary shares at a public offering price of $56.50 per ordinary share. The Company received aggregate net proceeds of approximately $172.4 million, after deducting the underwriting discount and offering costs. In January 2023, the Company issued an additional 395,096 ordinary shares resulting from the underwriters’ partial exercise of their 30-day option to purchase up to an additional 487,500 ordinary shares of as part of the December 2022 underwritten public offering. The Company received approximately $20.9 million proceeds from the exercise, net of underwriting discount but before deducting any offering costs. At-the-Market Offerings In December 2021, the Company entered into an Equity Distribution Agreement (the “December 2021 Distribution Agreement”), pursuant to which the Company could issue and sell, from time to time, the Company's ordinary shares. In connection with entering into the December 2021 Distribution Agreement, on December 23, 2021, the Company filed with the SEC a prospectus supplement relating to the offer, issuance and sale of up to $250.0 million of the Company’s ordinary shares (the “December 2021 Prospectus”) pursuant to the December 2021 Distribution Agreement. For the years ended December 31, 2023, and 2022 the Company sold and issued 42,361 and 911,228 ordinary shares, respectively, pursuant to the December 2021 Distribution Agreement under the December 2021 Prospectus. For the years ended December 31, 2023, and 2022, total gross proceeds were approximately $3.2 million and $53.1 million, respectively, before deducting underwriting discounts, commissions, and other offering expenses payable by the Company of $0.1 million and $1.7 million, respectively. The December 2021 Prospectus was no longer effective as of March 23, 2024 . A s of March 23, 2024 , the Company had sold and issued 953,589 ordinary shares pursuant to the December 2021 Distribution Agreement under the December 2021 Prospectus for t otal gross proceeds of approximately $56.3 million before deducting underwriting discounts, commissions, and other offering expenses paid by the Company of $1.8 million. In February 2024, the Company amended the Equity Distribution Agreement that it entered into in December 2021 (the “Amended Distribution Agreement”), pursuant to which the Company may issue and sell, from time to time, the Company's ordinary shares. In connection with amending the Amended Distribution Agreement, on February 22, 2024, the Company filed with the SEC a prospectus relating to the offer, issuance, and sale of up to $250.0 million of the Company’s ordinary shares (the “February 2024 Prospectus”) pursuant to the Amended Distribution Agreement. For the year ended December 31, 2024, t he Company sold and issued no ordinary shares pursuant to the Amended Distribution Agreement under the February 2024 Prospectus. The issuance and sale of the Company’s ordinary shares pursuant to the December 2021 Distribution Agreement and the Amended Distribution Agreement is deemed an “at-the-market” offering and is registered under the Securities Act of 1933, as am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Equity Incentive Plans The Company’s equity incentive plans, the 2018 Long Term Incentive Plan, as amended (the “2018 LTIP”), 2020 Employment Inducement Incentive Plan, as amended (the “2020 EIIP”), and previously, the Amended and Restated 2012 Long Term Incentive Plan (the “2012 LTIP”), reserve ordinary shares for the issuance of stock options , stock appreciation rights, restricted shares, RSUs, performance bonus awards, performance share units awards, dividend equivalents and other share or cash-based awards to eligible individuals. Options granted under each of the 2018 LTIP, 2020 EIIP, and 2012 LTIP expire no later than ten years from the date of grant. In May 2024, the Company’s shareholders approved an amendment to the 2018 LTIP to increase the number of ordinary shares available for issuance under the 2018 LTIP by 2,000,000 ordinary shares. As of December 31, 2024, the number of ordinary shares authorized under the 2018 LTIP was 16,620,433. Upon adoption of the 2018 LTIP, no new awards are permitted under the 2012 LTIP. As of December 31, 2024 , the number of ordinary shares authorized under the 2020 EIIP was 1,485,000 and 341,584 ordinary shares remained available for future awards under the 2020 EIIP. The Company’s Board of Directors has adopted a series of amendments to increase the ordinary shares available for issuance under the 2020 EIIP and it reserves the right to both amend the 2020 EIIP to increase the number of ordinary shares available and make additional awards to key new hires. The Company’s option awards generally vest over four years, while RSUs vest over two years. As of December 31, 2024 , 4,218,801 ordinary shares remained available for grant under its equity plans . Share-based Compensation Expense Share-based compensation expense recorded in these Consolidated Financial Statements for the years ended December 31, 2024, 2023 and 2022, was based on awards granted under the 2012 LTIP, the 2018 LTIP, and the 2020 EIIP. The estimated forfeiture rate as of December 31, 2024 was 7%. Changes in our estimates and assumptions relating to forfeitures may cause us to realize changes in stock-based compensation expense in the future. T he amount of unearned share-based compensation related to unvested stock options at December 31, 2024 , is $74.5 million . The weighted-average period over which this unearned share-based compensation is expected to be recognized is 2.54 years. The following table summarizes share-based compensation expense for the periods presented (in thousands): Year Ended 2024 2023 2022 Research and development $ 20,931 $ 19,211 $ 14,805 General and administrative 25,033 21,703 16,517 Total share-based compensation expense $ 45,964 $ 40,914 $ 31,322 The Company recognized tax benefits from share-based awards of $8.3 million, $7.2 million, and $5.8 million, for the years ended December 31, 2024, 2023 and 2022, respectively. The fair value of the options granted to employees and non-employee directors during the years ended December 31, 2024, 2023 and 2022 was estimated as of the grant date using the Black-Scholes option-pricing model using the key assumptions listed in the following table. Year Ended 2024 2023 2022 Expected volatility * 74.5% - 78.6% 76.4% - 90.1% 82.1% - 86.0% Risk-free interest rate * 3.5% - 4.7% 3.5% - 4.8% 1.5% - 4.2% Expected dividend yield —% —% —% Expected life (in years) * 4.6 - 5.7 4.4 - 5.4 6.0 - 6.0 Weighted average grant date fair value $18.69 $37.32 $23.43 _____________ * The presentation of the expected volatility, risk-free interest rate, and expected life for 2023 and 2022 has been revised to present as range of values to conform to the current year presentation. The fair value of employee stock options is amortized on a straight-line basis over the requisite service period for each award. Each of the inputs discussed above is subjective and generally requires management judgment to determine. The following table summarizes the Company’s stock option activity during the year ended December 31, 2024: Options Weighted Weighted Aggregate Outstanding at December 31, 2023 9,866,337 $ 29.06 6.60 $ 118,447 Granted 2,288,450 28.69 Exercised (125,615) 15.19 Forfeited (524,505) 36.44 Expired (397,294) 31.70 Outstanding at December 31, 2024 11,107,373 $ 28.70 6.16 $ 3,401 Vested and expected to vest at December 31, 2024 10,827,212 $ 28.52 6.09 $ 3,401 Exercisable at December 31, 2024 7,546,069 $ 25.17 4.99 $ 3,397 The total intrinsic value of options exercised was $1.3 million, $52.1 million, and $49.2 million during the years ended December 31, 2024, 2023 and 2022, respectively, determined as of the date of exercise. The following table summarizes the activity and related information for RSUs during the year ended December 31, 2024: Number of Units Weighted Average Weighted Aggregate Unvested at December 31, 2023 25,250 $ 58.01 1.09 $ 918 Units Granted — — Units Vested (19,250) 59.95 Units Forfeited — — Unvested at December 31, 2024 6,000 $ 51.80 0.71 $ 83 Unvested and expected to vest at December 31, 2024 5,699 $ 52.06 0.71 $ 79 The fair value of RSUs was determined on the date of grant based on the market price of the Company’s ordinary shares as of that date. The fair value of the RSUs is recognized as an expense on a straight-line basis over the vesting period of each RSU. Upon the vesting of the RSUs, a portion of the shares vested are sold by the employee to satisfy employee withholding tax requirements (sell-to-cover). As of December 31, 2024, total compensation cost not yet recognized related to unvested RSUs was $0.1 million, which is expected to be recognized over a weighted-average period of 0.71 years. RSUs settle into ordinary shares upon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files its U.S. and Irish income tax returns and income taxes are presented in the Consolidated Financial Statements using the asset and liability method prescribed by the accounting guidance for income taxes. Income (loss) before provision for income taxes by country for each of the fiscal periods presented is summarized as follows (in thousands): Year Ended 2024 2023 2022 Ireland $ (129,602) $ (153,920) $ (119,571) U.S. 672 (6,560) (6,034) Loss before provision for income taxes $ (128,930) $ (160,480) $ (125,605) Components of the provision for income taxes for each of the fiscal periods presented consisted of the following (in thousands): Year Ended 2024 2023 2022 Current: U.S. Federal $ 2,676 $ 2,200 $ 2,422 U.S. State 50 37 55 Ireland — — — Total current provision $ 2,726 $ 2,237 $ 2,477 Deferred: U.S. Federal $ (9,298) $ (15,647) $ (11,039) U.S. State (48) (42) (94) Ireland — — — Total deferred benefit $ (9,346) $ (15,689) $ (11,133) Benefit from income taxes $ (6,620) $ (13,452) $ (8,656) The Company recorded a net tax shortfall (windfall) from stock option exercises of $1.0 million , $(3.5) million, and $(3.2) million for the years ended December 31, 2024, 2023 and 2022 respectively , all of which were recorded as part of its income tax provision in the Consolidated Statements of Operations. The provision for income taxes differs from the statutory tax rate of 12.5% applicable to Ireland primarily due to Irish net operating losses for which a tax provision benefit is not recognized, U.S. income taxed at different rates, adjustments to deferred tax assets for the deductibility of stock compensation and capitalization of research and development costs. Following is a reconciliation between income taxes computed at the Irish statutory tax rate and the provision for income taxes for each of the fiscal periods presented (in thousands): Year Ended 2024 2023 2022 Taxes at the Irish statutory tax rate of 12.5% $ (16,116) $ (20,060) $ (15,700) Income tax at rates other than applicable statutory rate (5,594) (7,072) (2,338) Change in valuation allowance 18,760 22,406 22,681 Share-based payments 7,533 615 518 Tax credits (8,769) (9,382) (8,949) Income not subject to tax (2,560) — (5,000) Other 126 41 132 Benefit from income taxes $ (6,620) $ (13,452) $ (8,656) Deferred income taxes reflect the net tax effect of temporary differences between the carrying amount of assets and liabilities for financial reporting purposes and the amounts used for income tax purposes. Significant components of the Company’s net deferred tax assets as of December 31, 2024, and 2023 are as follows (in thousands): December 31, 2024 2023 Deferred tax assets: Net operating loss carryforwards $ 171,191 $ 156,046 Tax credits 23,968 23,728 Lease liabilities 2,424 2,686 Accruals and other 1,521 1,887 Capitalized R&amp;D 33,951 25,067 Share-based compensation 11,810 9,364 Gross deferred tax assets 244,865 218,778 Valuation allowance (198,869) (181,713) Net deferred tax assets 45,996 37,065 Deferred tax liability: Operating lease right-of-use assets (2,393) (2,706) Fixed Assets (364) (466) Net deferred tax assets $ 43,239 $ 33,893 The Company's deferred tax assets (“DTA”) are composed primarily of its Irish subsidiaries' net operating loss carryforwards, state net operating loss carryforwards available to reduce future taxable income of the Company's U.S. subsidiaries, federal and California tax credit carryforwards, share-based compensation, capitalized R&amp;D, and other temporary differences. The Company maintains a valuation allowance against certain U.S. federal and state and Irish deferred tax assets. Each reporting period, the Company evaluates the need for a valuation allowance on its deferred tax assets by jurisdiction. For the year ended December 31, 2024, the Company recorded an increase in DTA of $9.3 million, primarily due to Section 174 R&amp;D Capitalization requirements of $8.9 million . For the year ended December 31, 2023, the Company recorded an increase in DTA of $15.7 million, primarily due to Section 174 R&amp;D Capitalization requirements of $14.5 million, which became effective in 2022.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yet more likely than not that certain deferred tax assets will be fully realizable. Accordingly, the Company has provided a valuation allowance of $198.9 million against its deferred tax assets as of December 31, 2024 , primarily in relation to deferred tax assets arising from Irish net operating losses and Federal and California tax credits. The deferred tax assets recognized net of the valuation allowance, $43.2 million as of December 31, 2024, consisted predominantly of U.S. federal temporary differences. Due to expected future U.S. operating income, the Company expects to realize such deferred tax assets. The net increase of $17.2 million in the valuation allowance during the year ended December 31, 2024, was primarily due to Irish net operating losses. As of December 31, 2024, certain of the Company’s Irish entities had trading loss carryovers of $1.2 billion and non-trading loss carryovers of $20.9 million, each of which can be carried forward indefinitely. Trading losses are available against income from the same trade/trades while non-trading losses (excess management expenses) are available against future investment income in the company in which they arise. In addition, as of December 31, 2024, the Company had state net operating loss carryforwards of approximately $128.9 million, which are available to reduce future taxable income, if any, for the Company’s U.S. subsidiary. If not utilized, the state net operating loss carryforward begins expiring in 2032. The Company also has federal and California research and development credit carryforwards of $17.3 million and $22.1 million, respectively, at December 31, 2024. The Tax Reform Act of 1986 and similar California legislation impose substantial restrictions on the utilization of net operating losses and tax credit carryforwards in the event that there is a change in ownership as provided by Section 382 of the Internal Revenue Code and similar state provisions. Such a limitation could result in the expiration of the net operating loss carryforwards and tax credits before utilization, which could result in increased future tax liabilities. The federal research and development credit carryforwards will expire starting in 2042 if not utilized. The California tax credits can be carried forward indefinitely. Cumulative unremitted earnings of the Company’s U.S. subsidiaries total approximately $247.4 million at December 31, 2024. The Company's U.S. subsidiaries' cash balances at December 31, 2024, are committed for its working capital needs and are considered to be indefinitely invested. As such, no provision for income tax has been recognized on undistributed earnings of the Company’s U.S. subsidiaries. The determination of a hypothetical unrecognized deferred tax liability as of December 31, 2024 is not practicable because of the complexity and variety of assumptions necessary to compute the tax. A rec onciliation of the beginning and ending amounts of unrecognized tax benefits is as follows (in thousands): 2024 2023 Gross Unrecognized Tax Benefits at January 1 $ 13,354 $ 11,564 Additions for tax positions taken in the current year 2,201 2,355 Additions for tax positions taken in the prior year — — Reductions for tax positions taken in the prior year (128) (565) Gross Unrecognized Tax Benefits at December 31 $ 15,427 $ 13,354 If recognized, none of the Company's unrecognized tax benefits as of December 31, 2024, would reduce its annual effective tax rate, primarily due to corresponding adjustments to its deferred tax valuation allowance. As of December 31, 2024, the Company has not recorded a liability for potential interest or penalties. The Company also does not expect its unrecognized tax benefits to change significantly over the next 12 months. The Company is subject to reviews and audits by the U.S. Internal Revenue Service (“IRS”), the Irish Revenue Commissioners, and other taxing authorities from time to time. The Company’s U.S. subsidiaries are currently under examination by the IRS for tax year 2021. The Company periodically reviews its uncertain tax positions. The Company’s assessment is based on many factors, including any ongoing IRS audits. For the year ended December 31, 2024, the Company’s assessment did not result in a material change in unrecognized tax benefits. The tax year s 2013 to 2024 remain subject to examination by the U.S taxing authorities and the tax years 2019 to 2024 remain subject to examination by the Irish taxing authoritie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Employee Retirement Plan In the U.S., the Company provides a qualified retirement plan under section 401(k) of the Internal Revenue Code (the “IRC”) under which participants may contribute up to 100% of their eligible compensation, subject to maximum deferral limits specified by the IRC. In addition, the Company contributes 3% of each participating employee’s eligible compensation, subject to limits specified by the IRC, on a quarterly basis. Further, the Company may make an annual discretionary matching and/or profit-sharing contribution as determined solely by the Company. The Company recorded total expense for matching contributions in the U.S. of $1.9 million, $1.7 million and $1.3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22310</v>
      </c>
      <c r="C4" s="7" t="n">
        <v>-147028</v>
      </c>
      <c r="D4" s="7" t="n">
        <v>-11694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ran B. Nguy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1, 2024 , Tran B. Nguyen, Chief Strategy Officer and Chief Financial Officer , adopted a Rule 10b5-1 trading arrangement that is intended to satisfy the affirmative defense of Rule 10b5-1(c) for the sale of up to 423,837 shares of the Company’s ordinary shares until March 23, 2026.</t>
        </is>
      </c>
    </row>
    <row r="10">
      <c r="A10" s="4" t="inlineStr">
        <is>
          <t>Name</t>
        </is>
      </c>
      <c r="B10" s="4" t="inlineStr">
        <is>
          <t>Tran B. Nguyen</t>
        </is>
      </c>
      <c r="C10" s="4" t="inlineStr">
        <is>
          <t xml:space="preserve"> </t>
        </is>
      </c>
    </row>
    <row r="11">
      <c r="A11" s="4" t="inlineStr">
        <is>
          <t>Title</t>
        </is>
      </c>
      <c r="B11" s="4" t="inlineStr">
        <is>
          <t>Chief Strategy Officer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1, 2024</t>
        </is>
      </c>
      <c r="C13" s="4" t="inlineStr">
        <is>
          <t xml:space="preserve"> </t>
        </is>
      </c>
    </row>
    <row r="14">
      <c r="A14" s="4" t="inlineStr">
        <is>
          <t>Expiration Date</t>
        </is>
      </c>
      <c r="B14" s="4" t="inlineStr">
        <is>
          <t>March 23, 2026</t>
        </is>
      </c>
      <c r="C14" s="4" t="inlineStr">
        <is>
          <t xml:space="preserve"> </t>
        </is>
      </c>
    </row>
    <row r="15">
      <c r="A15" s="4" t="inlineStr">
        <is>
          <t>Arrangement Duration</t>
        </is>
      </c>
      <c r="B15" s="4" t="inlineStr">
        <is>
          <t>467 days</t>
        </is>
      </c>
      <c r="C15" s="4" t="inlineStr">
        <is>
          <t xml:space="preserve"> </t>
        </is>
      </c>
    </row>
    <row r="16">
      <c r="A16" s="4" t="inlineStr">
        <is>
          <t>Aggregate Available</t>
        </is>
      </c>
      <c r="B16" s="6" t="n">
        <v>423837</v>
      </c>
      <c r="C16" s="6" t="n">
        <v>42383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Assessing, Identifying and Managing Risks from Cybersecurity Threats We, like any other organization operating in the biotechnology and pharmaceutical space, are subject to cybersecurity threats. In order to be prepared to respond to a potential cybersecurity threat, we have implemented an Information Technology (“IT”) Security Guidelines Policy. Such policy sets forth a framework for management of all Company-managed IT systems and equipment. In connection with such policy, we have also implemented an IT Security Incident Response Plan, which sets forth processes in the event of a suspected cybersecurity incident. The processes set forth in such IT Security Incident Response Plan are part of our overall enterprise risk management system. As set forth in the IT Security Incident Response Plan, we may engage third-party consultants to assist us with the response to any suspected cybersecurity incident. We engage third parties on a periodic basis in connection with our overall enterprise risk management assessment. With respect to third-party service providers that we may engage in connection with our day-to-day operations, we attempt to assess such service provider’s processes regarding potential cybersecurity threats in connection with first engaging such service provider.</t>
        </is>
      </c>
    </row>
    <row r="5">
      <c r="A5" s="4" t="inlineStr">
        <is>
          <t>Cybersecurity Risk Management Processes Integrated [Flag]</t>
        </is>
      </c>
      <c r="B5" s="4" t="inlineStr">
        <is>
          <t>true</t>
        </is>
      </c>
    </row>
    <row r="6">
      <c r="A6" s="4" t="inlineStr">
        <is>
          <t>Cybersecurity Risk Management Processes Integrated [Text Block]</t>
        </is>
      </c>
      <c r="B6" s="4" t="inlineStr">
        <is>
          <t>We, like any other organization operating in the biotechnology and pharmaceutical space, are subject to cybersecurity threats. In order to be prepared to respond to a potential cybersecurity threat, we have implemented an Information Technology (“IT”) Security Guidelines Policy. Such policy sets forth a framework for management of all Company-managed IT systems and equipment. In connection with such policy, we have also implemented an IT Security Incident Response Plan, which sets forth processes in the event of a suspected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Risks Related to Cybersecurity Threats Both our Board of Directors and members of our management team are responsible for oversight of risks related to cybersecurity threats. Our Audit Committee reviews our major risk exposures, including risks related to cybersecurity threats. Our Head of IT, who reports to our Chief Legal Officer, is primarily responsible for assessing and managing risks related to cybersecurity threats. Our Head of IT has approximately 30 years of experience managing IT systems for organizations similarly situated to ours. As set forth in the IT Security Incident Response Plan, the Chief Legal Officer and the Head of Human Resources would be informed of any cybersecurity incident, and depending on the severity of the cybersecurity incident, many other functions of the management team would be informed as well. At the discretion of the Chief Legal Officer, the Audit Committee would be informed of a cybersecurity incident. Additionally, our Head of IT presents an annual report, which sets forth risks related to cybersecurity threats, to the Audit Committee and is available to the committee to discuss any aspect of the report. As of the date of this report, we have not identified any risks from cybersecurity threats, including as a result of any previous cybersecurity incidents, that have materially affected us, our business strategy, results of operation or financial condition for the years of financial statements presented in this report. Notwithstanding the approach we take to cybersecurity threats, we may not be successful in preventing or mitigating a cybersecurity incident that could have a material adverse effect on us. See Item 1A. “Risk Factors” for a discussion of risks related to cybersecurity threats.</t>
        </is>
      </c>
    </row>
    <row r="11">
      <c r="A11" s="4" t="inlineStr">
        <is>
          <t>Cybersecurity Risk Board Committee or Subcommittee Responsible for Oversight [Text Block]</t>
        </is>
      </c>
      <c r="B11" s="4" t="inlineStr">
        <is>
          <t>Both our Board of Directors and members of our management team are responsible for oversight of risks related to cybersecurity threats. Our Audit Committee reviews our major risk exposures, including risks related to cybersecurity threats. Our Head of IT, who reports to our Chief Legal Officer, is primarily responsible for assessing and managing risks related to cybersecurity threats.</t>
        </is>
      </c>
    </row>
    <row r="12">
      <c r="A12" s="4" t="inlineStr">
        <is>
          <t>Cybersecurity Risk Process for Informing Board Committee or Subcommittee Responsible for Oversight [Text Block]</t>
        </is>
      </c>
      <c r="B12" s="4" t="inlineStr">
        <is>
          <t>Both our Board of Directors and members of our management team are responsible for oversight of risks related to cybersecurity threats. Our Audit Committee reviews our major risk exposures, including risks related to cybersecurity threats. Our Head of IT, who reports to our Chief Legal Officer, is primarily responsible for assessing and managing risks related to cybersecurity threats.</t>
        </is>
      </c>
    </row>
    <row r="13">
      <c r="A13" s="4" t="inlineStr">
        <is>
          <t>Cybersecurity Risk Role of Management [Text Block]</t>
        </is>
      </c>
      <c r="B13" s="4" t="inlineStr">
        <is>
          <t>Both our Board of Directors and members of our management team are responsible for oversight of risks related to cybersecurity threats. Our Audit Committee reviews our major risk exposures, including risks related to cybersecurity threats. Our Head of IT, who reports to our Chief Legal Officer, is primarily responsible for assessing and managing risks related to cybersecurity threats. Our Head of IT has approximately 30 years of experience managing IT systems for organizations similarly situated to ours. As set forth in the IT Security Incident Response Plan, the Chief Legal Officer and the Head of Human Resources would be informed of any cybersecurity incident, and depending on the severity of the cybersecurity incident, many other functions of the management team would be informed as well. At the discretion of the Chief Legal Officer, the Audit Committee would be informed of a cybersecurity incident. Additionally, our Head of IT presents an annual report, which sets forth risks related to cybersecurity threats, to the Audit Committee and is available to the committee to discuss any aspect of the repo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T, who reports to our Chief Legal Officer, is primarily responsible for assessing and managing risks related to cybersecurity threats.</t>
        </is>
      </c>
    </row>
    <row r="16">
      <c r="A16" s="4" t="inlineStr">
        <is>
          <t>Cybersecurity Risk Management Expertise of Management Responsible [Text Block]</t>
        </is>
      </c>
      <c r="B16" s="4" t="inlineStr">
        <is>
          <t>Our Head of IT has approximately 30 years of experience managing IT systems for organizations similarly situated to ours.</t>
        </is>
      </c>
    </row>
    <row r="17">
      <c r="A17" s="4" t="inlineStr">
        <is>
          <t>Cybersecurity Risk Process for Informing Management or Committees Responsible [Text Block]</t>
        </is>
      </c>
      <c r="B17" s="4" t="inlineStr">
        <is>
          <t>At the discretion of the Chief Legal Officer, the Audit Committee would be informed of a cybersecurity incident. Additionally, our Head of IT presents an annual report, which sets forth risks related to cybersecurity threats, to the Audit Committee and is available to the committee to discuss any aspect of the repor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Presentation of Financial Information</t>
        </is>
      </c>
      <c r="B4" s="4" t="inlineStr">
        <is>
          <t>Basis of Preparation and Presentation of Financial Information These Consolidated Financial Statements have been prepared in accordance with the accounting principles generally accepted in the U.S. (“U.S. GAAP”) and pursuant to the rules and regulations of the Securities and Exchange Commission (“SEC”). These Consolidated Financial Statements include the accounts of the Company and its wholly-owned subsidiaries. All intercompany balances and transactions have been eliminated in consolidation. The Consolidated Financial Statements of Prothena Corporation plc are presented in U.S. dollars, which is the functional currency of the Company and its consolidated subsidiaries. Monetary assets and liabilities denominated in foreign currency are remeasured at period-end exchange rates. Foreign currency gains and losses resulting from remeasurement are recognized in other expense, net in the Consolidated Statements of Operations.</t>
        </is>
      </c>
    </row>
    <row r="5">
      <c r="A5" s="4" t="inlineStr">
        <is>
          <t>Use of Estimates</t>
        </is>
      </c>
      <c r="B5" s="4" t="inlineStr">
        <is>
          <t>Use of Estimates The preparation of the Consolidated Financial Statements in conformity with U.S. GAAP requires the Company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and research and development expenses. Th 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is>
      </c>
    </row>
    <row r="6">
      <c r="A6" s="4" t="inlineStr">
        <is>
          <t>Cash, Cash Equivalents and Restricted Cash</t>
        </is>
      </c>
      <c r="B6" s="4" t="inlineStr">
        <is>
          <t>Cash, Cash Equivalents, and Restricted Cash The Company considers all highly liquid investments held at financial institutions, such as commercial paper, money market funds, and other money market securities with original maturities of three months or less at date of purchase to be cash equivalents. Cash accounts that are restricted to withdrawal or usage are presented as restricted cash. As of December 31, 2024, the Company had $0.9 million of restricted cash held by a bank in certificates of deposit as collateral to standby letters of credit under certain operating leases. See Note 6, "Commitments and Contingencies" for additional information regarding the Company’s operating leases.</t>
        </is>
      </c>
    </row>
    <row r="7">
      <c r="A7" s="4" t="inlineStr">
        <is>
          <t>Accounts Receivable</t>
        </is>
      </c>
      <c r="B7" s="4" t="inlineStr">
        <is>
          <t>Accounts Receivable</t>
        </is>
      </c>
    </row>
    <row r="8">
      <c r="A8" s="4" t="inlineStr">
        <is>
          <t>Property and Equipment, net</t>
        </is>
      </c>
      <c r="B8" s="4" t="inlineStr">
        <is>
          <t>Property and Equipment, net</t>
        </is>
      </c>
    </row>
    <row r="9">
      <c r="A9" s="4" t="inlineStr">
        <is>
          <t>Impairment of Long-lived Assets</t>
        </is>
      </c>
      <c r="B9" s="4" t="inlineStr">
        <is>
          <t>Impairment of Long-lived Assets</t>
        </is>
      </c>
    </row>
    <row r="10">
      <c r="A10" s="4" t="inlineStr">
        <is>
          <t>Leases</t>
        </is>
      </c>
      <c r="B10" s="4" t="inlineStr">
        <is>
          <t>Leases The Company leases both real property and certain equipment for use in its operations. A determination is made as to whether an arrangement is a lease at inception. If so, the Company evaluates the lease agreement to determine whether the lease is an operating or finance lease using the criteria in ASC 842. The Company does not recognize right-of-use assets and lease liabilities that arise from short-term leases for any class of underlying assets. When lease agreements also require the Company to make additional payments for taxes, insurance and other operating expenses incurred during the lease period, such payments are expensed as incurred. See Note 6, “Commitments and Contingencies,” which provides additional details on the Company's current lease arrangements. As of December 31, 2024 and 2023, the Company had no financing leases. Operating leases are included in the operating lease right-of-use (“ROU”) assets, lease liability, current and lease liability, non-current i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all lease payments over the lease term. In determining the present value of lease payments, the Company uses its incremental borrowing rate based on information available at the lease commencement date. The operating lease ROU assets also include any lease prepayments made and exclude lease incentives such as rent abatements and/or concessions and rent holidays. The Company does not assume renewals in its determination of the lease term unless the renewals are deemed by management to be reasonably certain at lease inception. Tenant improvements made by the Company as a lessee in which they are deemed to be owned by the lessor are viewed as lease prepayments by the Company and included in the operating lease ROU assets upon commencement of the lease prior to which they are recorded as prepaid assets. Lease expense for operating leases is recognized on a straight-line basis over the expected lease term as an operating expense. For lease agreements that include lease and non-lease components, such components are generally accounted for separately.</t>
        </is>
      </c>
    </row>
    <row r="11">
      <c r="A11" s="4" t="inlineStr">
        <is>
          <t>Revenue Recognition</t>
        </is>
      </c>
      <c r="B11" s="4" t="inlineStr">
        <is>
          <t>Revenue Recognition The Company’s collaboration revenue includes revenue recognized under the Company’s Collaboration Agreement with BMS as well as revenue recognized for milestone payments and reimbursements under the Company’s License Agreement with Roche. The Company’s l icense and intellectual property revenue includes revenue from Novo Nordisk for the sale of intellectual property and related rights to the Company’s ATTR amyloidosis business and pipeline and milestones payments. The Company analyzes its collaboration arrangements to assess whether they are financing arrangements within the scope of ASC 730 or as a collaboration arrangement pursuant to ASC 808, or whether such arrangements are reflective of a vendor-customer relationship and therefore within the scope of Topic 606. As of December 31, 2024, t he Company has not had any arrangements outside the scope of Topic 606. The following describes the Company’s accounting treatment pursuant to Topic 606: License, Option and Collaboration Revenue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recorded as deferred revenue in the Company’s Consolidated Balance Sheets. At contract inception, for contracts that contain multiple performance obligations, such as the Company’s Collaboration Agreement with BMS and the License Agreement with Roche, the Company accounts for the individual performance obligations separately if they are distinct. Factors considered in the determination of whether the license performance obligations are distinct included, among other things, the research and development capabilities of each of BMS and Roche and their respective sublicense rights, and for the remaining performance obligations the fact that they are not proprietary and can be and have been provided by other vendors. The transaction price is allocated to the separate performance obligation on a relative standalone selling price basis. Revenue is recognized only when the Company satisfies an identified performance obligation by transferring a promised good or service to a customer (in th e Compan y’s case, BMS and Roche).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Milestone Revenue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submission for marketing approval of a product candidate by the FDA. Commercial milestones are typically achieved when an approved product reaches certain defined levels of net royalty sales by the licensee of a specified amount within a specified period. At the inception of each arrangement that includes developmental, regulatory or commercial milestone payments, the Company evaluates whether achieving the milestones is considered probable and estimate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The Company considers such milestone payments as variable consideration with constraint and therefore recognizes the revenue from such milestone payments as collaboration revenue at point in time when the Company can conclude it is probable that a significant revenue reversal will not occur in future periods. Taxes, Shipping and Handling The Company excludes from the measurement of the transaction price all taxes assessed by a governmental authority that are both imposed on and concurrent with a specific revenue-producing transaction and collected by the Company from a customer (e.g., sales, use, value added, some excise taxes). In addition, the Company accounts for shipping and handling as activities that are performed after its customers obtain control of the goods as activities to fulfill our performance obligation to transfer the goods.</t>
        </is>
      </c>
    </row>
    <row r="12">
      <c r="A12" s="4" t="inlineStr">
        <is>
          <t>Research and Development</t>
        </is>
      </c>
      <c r="B12" s="4" t="inlineStr">
        <is>
          <t>Research and Development Research and development costs are expensed as incurred. Such costs include, but are not limited to, salaries and benefits, share-based compensation, costs related to preclinical and clinical trial activities including fees paid to clinical research organizations and investigative sites, costs related to drug development and manufacturing prior to regulatory approval for commercial sale, and consulting fees. There can be judgment involved in measuring the research and development expenses to be recognized in a particular period. The level of judgment varies based on the nature of the services being performed and the underlying support obtained. The Company recognizes costs for certain development activities, such as clinical trials, based on an evaluation of the progress to completion of specific tasks using data such as patient enrollment, clinical site activations, or information provided to the Company by our vendors on their actual costs incurred. For certain clinical trials, expense is recorded based on information obtained from vendors as an intermediary to those performing the underlying services, such as contract research organizations. These estimates are inherently more judgmental because the quality and availability of the underlying data may vary. The Company recognizes costs for contract manufacturing based on evaluation of the progress to completion of specific tasks. The objective of the Company’s accrual policy is to match the recording of the expenses in the Consolidated Financial Statements to the actual services the Company has received and efforts expended by our vendors. As such, expense accruals related to clinical trials and contract manufacturing are recognized based on the Company’s estimate of the degree of completion of the events specified in the specific clinical study or trial contract or drug development and manufacturing contract, respectively. The Company does not make significant estimates where costs incurred are supported by invoices or reports of costs incurred are obtained from a vendor that is directly performing the underlying services, such as a consultant or contract manufacturing organization.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 Nonrefundable advance payments for goods and services that will be used or received in future research and development activities are deferred and recognized as expense in the period in which the related goods are delivered or services are performed. The Company has acquired and may continue to acquire the rights to develop and commercialize new drug candidates from third parties. The upfront payments to acquire license, product or rights, as well as any future milestone payments, are immediately recognized as research and development expense provided that the drug has not achieved regulatory approval for marketing and, absent obtaining such approval, has no alternative future use.</t>
        </is>
      </c>
    </row>
    <row r="13">
      <c r="A13" s="4" t="inlineStr">
        <is>
          <t>Share-based Compensation</t>
        </is>
      </c>
      <c r="B13" s="4" t="inlineStr">
        <is>
          <t>Share-based Compensation The Company’s share-based compensation programs include options for the purchase of shares and restricted share units (RSUs). Such awards may be granted to employees, directors, and non-employee service providers. The Company measures compensation expense for all share-based awards at the grant date based on the fair value measurement of the award. Share-based compensation expense is recognized on a straight-line basis over the requisite service period, which is generally the vesting period, for each award. The fair value of RSUs is based on the closing market price of the Company’s ordinary shares on the date of grant. To determine the fair value of options for the purchase of shares, the Company uses the Black-Scholes option-pricing model. The determination of fair value using the Black-Scholes option-pricing model is affected by the Company’s share price as well as assumptions regarding a number of complex and subjective variables. Judgment is required in determining the assumptions used in these models which include the risk-free interest rate, expected term, expected volatility and expected dividend yield. The Company uses its historical volatility for the Company's shares to estimate expected volatility. The simplified method has been used to estimate the expected term of all options in previous years. Beginning January 1, 2023, expected term is estimated based on historical experience. Share-based compensation expense recognized in the Consolidated Statements of Operations is based on awards expected to vest and therefore the amount of expense has been reduced for estimated forfeitures which are based on historical experience. Share-based compensation expense is adjusted in subsequent periods for actual forfeitures. The Company records any excess tax benefits or tax shortfalls from its equity awards in its Consolidated Statements of Operations in the reporting periods in which options for the purchase of shares are exercised or RSUs vest.</t>
        </is>
      </c>
    </row>
    <row r="14">
      <c r="A14" s="4" t="inlineStr">
        <is>
          <t>Income Taxes</t>
        </is>
      </c>
      <c r="B14" s="4" t="inlineStr">
        <is>
          <t>Income Taxes The Company files its own U.S. and foreign income tax returns and income taxes are presented in the Consolidated Financial Statements using the asset and liability method prescribed by the accounting guidance for income taxes. 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recent cumulative earnings/losses by taxing jurisdiction, projected future taxable income, tax planning strategies and recent financial operations. Actual operating results in future years could differ from our current assumptions, judgments and estimates. The Company’s significant tax jurisdictions are Ireland and the United States.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the impact of accounting for share-based compensation, and changes in overall levels of income before taxes. The Company did not recognize certain tax benefits from uncertain tax positions within the provision for income taxes. 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t>
        </is>
      </c>
    </row>
    <row r="15">
      <c r="A15" s="4" t="inlineStr">
        <is>
          <t>Net Income (Loss) per Ordinary Share</t>
        </is>
      </c>
      <c r="B15" s="4" t="inlineStr">
        <is>
          <t>Net Income (Loss) per Ordinary Share Basic net income (loss) per ordinary share is calculated by dividing net income (loss) by the weighted-average number of ordinary shares outstanding during the period. Diluted net income per ordinary share is computed based on the treasury stock method by dividing net income by the weighted-average number of ordinary shares outstanding, plus potentially dilutive ordinary equivalent shares outstanding. However, where there is a net loss, no adjustment is made for potentially issuable ordinary shares because their effect would be anti-dilutive and therefore diluted net loss per share is equal to basic net loss per share.</t>
        </is>
      </c>
    </row>
    <row r="16">
      <c r="A16" s="4" t="inlineStr">
        <is>
          <t>Comprehensive Loss</t>
        </is>
      </c>
      <c r="B16" s="4" t="inlineStr">
        <is>
          <t>Comprehensive Loss Comprehensive income (loss) is comprised of net income (loss) and other comprehensive income (loss). The Company has no components of other comprehensive income (loss). Therefore, net income (loss) equals comprehensive income (loss) for all periods presented and, accordingly, the Consolidated Statements of Comprehensive Income (Loss) is not presented in a separate statement.</t>
        </is>
      </c>
    </row>
    <row r="17">
      <c r="A17" s="4" t="inlineStr">
        <is>
          <t>Concentration of Risks</t>
        </is>
      </c>
      <c r="B17" s="4" t="inlineStr">
        <is>
          <t>Concentration of Risk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have exceeded, and will continue to exceed, federally insured limits. The Company is exposed to credit risk in the event of a default by the financial institutions holding its cash and cash equivalents. The Company has not experienced any losses on its deposits of cash and cash equivalents and its credit risk exposure is up to the extent recorded on the Company's Consolidated Balance Sheet. The Company’s business is primarily conducted in U.S. dollars except for its agreements with contract manufacturers for drug supplies which are primarily denominated in euros. The Company recorded losses on foreign currency exchange rate differences of approximately $185,000, $458,000 and $397,000 during the years ended December 31, 2024, 2023 and 2022, respectively. If the Company increases its business activities that require the use of foreign currencies, it may be exposed to losses if the euro and other such currencies continue to strengthen against the U.S. dollar. As of December 31, 2024, and 2023, $3.1 million and $3.8 million, respectively, of the Company’s property and equipment, net were held in the U.S. and a nominal amount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t>
        </is>
      </c>
    </row>
    <row r="18">
      <c r="A18" s="4" t="inlineStr">
        <is>
          <t>Segment</t>
        </is>
      </c>
      <c r="B18" s="4" t="inlineStr">
        <is>
          <t xml:space="preserve">Segment Information The Company currently manages its operations as a single segment focused on the discovery and development of novel therapies to treat diseases caused by protein dysregulation . A single management team reports to the chief operating decision maker who comprehensively manages the entire business. All clinical programs are included in one operating segment because the majority of the Company’s clinical programs have similar economic and other characteristics, including the nature of the clinical programs and production processes, and regulatory environment. Consistent with the Company’s operational structure, the chief executive officer, as the CODM, manages and allocates resources at the global corporate level using consolidated, single-segment GAAP financial statement reported profit and loss and consolidated budget and forecast information for purpose of evaluating performance, allocating resources, setting incentive targets, and planning and forecasting future periods. Managing and allocating resources at the global corporate level enables the CODM to assess both the overall level of resources available and how to best deploy these resources across functions, therapeutic areas and research and development projects in line with our overarching long-term corporate-wide strategic goals, rather than on a clinical program basis. The Company is not organized by market and is managed and operated as one business. As a single reportable segment entity the determined measure of profit or loss is the Company’s consolidated net income (loss). Consolidated asset information for the Company’s single-segment is presented in the Company’s consolidated Balance Sheet. The following table sets forth significant research and development (“R&amp;D”) expenses by program as regularly provided to the CODM (in thousands): Year Ended 2024 2023 2022 Birtamimab (NEOD001) $ 85,649 $ 68,831 $ 49,312 BMS-986446 (PRX005) 264 10,063 14,444 PRX012 116,359 102,767 41,990 PRX019 5,035 7,703 9,117 Other R&amp;D 15,212 31,207 20,699 Total research and development $ 222,519 $ 220,571 $ 135,562 </t>
        </is>
      </c>
    </row>
    <row r="19">
      <c r="A19" s="4" t="inlineStr">
        <is>
          <t>Recently Adopted Accounting Pronouncement and Recent Accounting Pronouncements</t>
        </is>
      </c>
      <c r="B19" s="4" t="inlineStr">
        <is>
          <t>Recently Issued Accounting Pronouncements Not Yet Adopted On November 4, 2024, the Financial Accounting Standards Board (“FASB”) issued Accounting Standards Update (ASU) 2024-03, Income Statement — Reporting Comprehensive Income — Expense Disaggregation Disclosures, which requires public business entities to disclose, on an annual and interim basis, disaggregated information about certain income statement line items in a tabular format in the notes to the financial statements. This guidance will be effective for the Company’s annual period ending December 31, 2027, and interim periods beginning January 1, 2028. Early adoption is permitted. Entities may apply the guidance prospectively or retrospectively. The Company is currently evaluating the impact of this new standard on its financial statement disclosures. On March 6, 2024, the SEC issued final rule, “The Enhancement and Standardization of Climate-Related Disclosures for Investors”, which requires registrants to disclose material climate-related risks, including descriptions of board oversight and risk management activities, the material impacts of these risks on a registrants strategy, business model and outlook and any material climate-related targets or goals. The rule requires these climate-related information to be disclosed in registration statements and annual reports. Registrants will also need to quantify certain effects of severe weather events and other natural conditions in a note to their audited financial statements. In addition, accelerated and large accelerated filers will need to disclose Scope 1 and Scope 2 greenhouse gas (GHG) emissions, if material, which will be subject to third-party assurance. The Company would be required to comply with the rule in fiscal year beginning January 1, 2025 for all disclosures other than the compliance with quantitative and qualitative disclosure requirements of material expenditures and material impacts on financial estimates that directly result from (1) activities to mitigate or adapt to the climate-related risks, (2) targets or goals and (3) transition plans will be required beginning fiscal year 2026. The Company’s other compliance dates are the following: 1) Scope 1 and Scope 2 GHG emissions - fiscal year beginning January 1, 2026; Limited assurance - fiscal year beginning January 1, 2029; Reasonable assurance - fiscal year beginning January 1, 2033; and Electronic tagging - fiscal year beginning January 1, 2026. The Company is currently evaluating the impact of the new standard on its consolidated financial statements and related disclosures. On April 4, 2024, the Securities and Exchange Commission (SEC) voluntarily stayed implementation of its recently adopted Climate Disclosure Rules. In December 2023, the FASB issued ASU 2023-09, Improvements to Income Tax Disclosures, which requires public business entities to disclose a tabular reconciliation using both percentages and amounts, broken out into specific categories with certain reconciling items at or above 5% of the expected tax further broken out by nature and/or jurisdiction. The guidance also requires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guidance will be effective for the Company’s annual period ending December 31, 2025. Early adoption is permitted. The Company is currently evaluating the impact of the new standard on its income tax disclosures. Recently Adopted Accounting Pronouncement - Segment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Depreciation and amortization periods for the Company’s property and equipment are as follows: Asset Estimated Useful Life Machinery and equipment 4-7 years Leasehold improvements Shorter of expected useful life or lease term Purchased computer software 4 years Property and equipment, net consisted of the following (in thousands): December 31, 2024 2023 Machinery and equipment $ 9,137 $ 9,019 Purchased computer software 2,252 2,232 11,389 11,251 Less: accumulated depreciation and amortization (8,308) (7,415) Property and equipment, net $ 3,081 $ 3,836 </t>
        </is>
      </c>
    </row>
    <row r="5">
      <c r="A5" s="4" t="inlineStr">
        <is>
          <t>Research and Development Expense for Major Programs</t>
        </is>
      </c>
      <c r="B5" s="4" t="inlineStr">
        <is>
          <t xml:space="preserve">The following table sets forth significant research and development (“R&amp;D”) expenses by program as regularly provided to the CODM (in thousands): Year Ended 2024 2023 2022 Birtamimab (NEOD001) $ 85,649 $ 68,831 $ 49,312 BMS-986446 (PRX005) 264 10,063 14,444 PRX012 116,359 102,767 41,990 PRX019 5,035 7,703 9,117 Other R&amp;D 15,212 31,207 20,699 Total research and development $ 222,519 $ 220,571 $ 135,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 (Tables)</t>
        </is>
      </c>
      <c r="B1" s="2" t="inlineStr">
        <is>
          <t>12 Months Ended</t>
        </is>
      </c>
    </row>
    <row r="2">
      <c r="B2" s="2" t="inlineStr">
        <is>
          <t>Dec. 31, 2024</t>
        </is>
      </c>
    </row>
    <row r="3">
      <c r="A3" s="3" t="inlineStr">
        <is>
          <t>Composition of Certain Balance Sheet Items [Abstract]</t>
        </is>
      </c>
      <c r="B3" s="4" t="inlineStr">
        <is>
          <t xml:space="preserve"> </t>
        </is>
      </c>
    </row>
    <row r="4">
      <c r="A4" s="4" t="inlineStr">
        <is>
          <t>Schedule of Prepaid Expenses and Other Current Assets</t>
        </is>
      </c>
      <c r="B4" s="4" t="inlineStr">
        <is>
          <t xml:space="preserve">Prepaid and other current assets consisted of the following (in thousands): December 31, 2024 2023 Prepaid R&amp;D expenses $ 12,029 $ 10,998 Prepaid G&amp;A expenses 830 803 Other 1,165 2,140 Prepaid and other current assets $ 14,024 $ 13,941 </t>
        </is>
      </c>
    </row>
    <row r="5">
      <c r="A5" s="4" t="inlineStr">
        <is>
          <t>Schedule of Property and Equipment</t>
        </is>
      </c>
      <c r="B5" s="4" t="inlineStr">
        <is>
          <t xml:space="preserve">Depreciation and amortization periods for the Company’s property and equipment are as follows: Asset Estimated Useful Life Machinery and equipment 4-7 years Leasehold improvements Shorter of expected useful life or lease term Purchased computer software 4 years Property and equipment, net consisted of the following (in thousands): December 31, 2024 2023 Machinery and equipment $ 9,137 $ 9,019 Purchased computer software 2,252 2,232 11,389 11,251 Less: accumulated depreciation and amortization (8,308) (7,415) Property and equipment, net $ 3,081 $ 3,836 </t>
        </is>
      </c>
    </row>
    <row r="6">
      <c r="A6" s="4" t="inlineStr">
        <is>
          <t>Schedule of Other Current Liabilities</t>
        </is>
      </c>
      <c r="B6" s="4" t="inlineStr">
        <is>
          <t xml:space="preserve">Other current liabilities consisted of the following (in thousands): December 31, 2024 2023 Payroll and related expenses $ 14,468 $ 13,245 Professional services 445 288 Other 930 2,129 Other current liabilities $ 15,843 $ 15,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Ordinary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Net Income or Loss Per Ordinary Share</t>
        </is>
      </c>
      <c r="B4" s="4" t="inlineStr">
        <is>
          <t>Net loss per ordinary share was determined as follows (in thousands, except per share amounts): Year Ended 2024 2023 2022 Numerator: Net loss $ (122,310) $ (147,028) $ (116,949) Denominator: Weighted-average ordinary shares outstanding used in per share calculations 53,772 53,216 47,369 Net loss per share: Basic and diluted net loss per ordinary share $ (2.27) $ (2.76) $ (2.47)</t>
        </is>
      </c>
    </row>
    <row r="5">
      <c r="A5" s="4" t="inlineStr">
        <is>
          <t>Ordinary Shares Equivalent Not Included in Diluted Net Loss Per Share</t>
        </is>
      </c>
      <c r="B5" s="4" t="inlineStr">
        <is>
          <t xml:space="preserve">The equivalent ordinary shares not included in diluted net loss per share because their effect would be anti-dilutive are as follows (in thousands): Year Ended 2024 2023 2022 Stock options to purchase ordinary shares 11,107 9,866 9,480 Restricted Stock Units (RSU) 6 25 23 Total 11,113 9,891 9,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liability maturity analysis</t>
        </is>
      </c>
      <c r="B4" s="4" t="inlineStr">
        <is>
          <t xml:space="preserve">The following table sets out a maturity analysis of payments under the Company’s operating leases, including a reconciliation to the lease liabilities recognized in the Consolidated Balance Sheets as of December 31, 2024 (in thousands): Year Ended December 31, Operating Leases 2025 3,179 2026 3,158 2027 3,269 2028 2,523 Thereafter — Total $ 12,129 Less: Present value adjustment (1,286) Total lease liability $ 10,843 Less: Lease liability, current (2,610) Lease liability, non-current $ 8,233 </t>
        </is>
      </c>
    </row>
    <row r="5">
      <c r="A5" s="4" t="inlineStr">
        <is>
          <t>Schedule of Contractual Obligations by Fiscal Year Maturity</t>
        </is>
      </c>
      <c r="B5" s="4" t="inlineStr">
        <is>
          <t>The following is a summary of the Company's non-cancelable purchase commitments and contractual obligations as of December 31, 2024 (in thousands): Total 2025 2026 2027 2028 Thereafter Purchase Obligations (1) $ 12,729 $ 12,633 $ 96 $ — $ — $ — Contractual obligations under license agreements 274 64 60 60 45 45 Total $ 13,003 $ 12,697 $ 156 $ 60 $ 45 $ 45 ________________ (1) Purchase obligations consist of non-cancelable purchase commitments to suppliers and contract research organiz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summarizes share-based compensation expense for the periods presented (in thousands): Year Ended 2024 2023 2022 Research and development $ 20,931 $ 19,211 $ 14,805 General and administrative 25,033 21,703 16,517 Total share-based compensation expense $ 45,964 $ 40,914 $ 31,322 </t>
        </is>
      </c>
    </row>
    <row r="5">
      <c r="A5" s="4" t="inlineStr">
        <is>
          <t>Fair Value of Options Granted</t>
        </is>
      </c>
      <c r="B5" s="4" t="inlineStr">
        <is>
          <t>The fair value of the options granted to employees and non-employee directors during the years ended December 31, 2024, 2023 and 2022 was estimated as of the grant date using the Black-Scholes option-pricing model using the key assumptions listed in the following table. Year Ended 2024 2023 2022 Expected volatility * 74.5% - 78.6% 76.4% - 90.1% 82.1% - 86.0% Risk-free interest rate * 3.5% - 4.7% 3.5% - 4.8% 1.5% - 4.2% Expected dividend yield —% —% —% Expected life (in years) * 4.6 - 5.7 4.4 - 5.4 6.0 - 6.0 Weighted average grant date fair value $18.69 $37.32 $23.43 _____________ * The presentation of the expected volatility, risk-free interest rate, and expected life for 2023 and 2022 has been revised to present as range of values to conform to the current year presentation.</t>
        </is>
      </c>
    </row>
    <row r="6">
      <c r="A6" s="4" t="inlineStr">
        <is>
          <t>Summary of Company's Share Option Activity</t>
        </is>
      </c>
      <c r="B6" s="4" t="inlineStr">
        <is>
          <t xml:space="preserve">The following table summarizes the Company’s stock option activity during the year ended December 31, 2024: Options Weighted Weighted Aggregate Outstanding at December 31, 2023 9,866,337 $ 29.06 6.60 $ 118,447 Granted 2,288,450 28.69 Exercised (125,615) 15.19 Forfeited (524,505) 36.44 Expired (397,294) 31.70 Outstanding at December 31, 2024 11,107,373 $ 28.70 6.16 $ 3,401 Vested and expected to vest at December 31, 2024 10,827,212 $ 28.52 6.09 $ 3,401 Exercisable at December 31, 2024 7,546,069 $ 25.17 4.99 $ 3,397 </t>
        </is>
      </c>
    </row>
    <row r="7">
      <c r="A7" s="4" t="inlineStr">
        <is>
          <t>Summary of RSU Activity</t>
        </is>
      </c>
      <c r="B7" s="4" t="inlineStr">
        <is>
          <t xml:space="preserve">The following table summarizes the activity and related information for RSUs during the year ended December 31, 2024: Number of Units Weighted Average Weighted Aggregate Unvested at December 31, 2023 25,250 $ 58.01 1.09 $ 918 Units Granted — — Units Vested (19,250) 59.95 Units Forfeited — — Unvested at December 31, 2024 6,000 $ 51.80 0.71 $ 83 Unvested and expected to vest at December 31, 2024 5,699 $ 52.06 0.71 $ 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71388</v>
      </c>
      <c r="C3" s="7" t="n">
        <v>618830</v>
      </c>
    </row>
    <row r="4">
      <c r="A4" s="4" t="inlineStr">
        <is>
          <t>Accounts receivable</t>
        </is>
      </c>
      <c r="B4" s="6" t="n">
        <v>0</v>
      </c>
      <c r="C4" s="6" t="n">
        <v>5159</v>
      </c>
    </row>
    <row r="5">
      <c r="A5" s="4" t="inlineStr">
        <is>
          <t>Prepaid expenses and other current assets</t>
        </is>
      </c>
      <c r="B5" s="6" t="n">
        <v>14024</v>
      </c>
      <c r="C5" s="6" t="n">
        <v>13941</v>
      </c>
    </row>
    <row r="6">
      <c r="A6" s="4" t="inlineStr">
        <is>
          <t>Restricted cash, current</t>
        </is>
      </c>
      <c r="B6" s="6" t="n">
        <v>0</v>
      </c>
      <c r="C6" s="6" t="n">
        <v>1352</v>
      </c>
    </row>
    <row r="7">
      <c r="A7" s="4" t="inlineStr">
        <is>
          <t>Total current assets</t>
        </is>
      </c>
      <c r="B7" s="6" t="n">
        <v>485412</v>
      </c>
      <c r="C7" s="6" t="n">
        <v>639282</v>
      </c>
    </row>
    <row r="8">
      <c r="A8" s="3" t="inlineStr">
        <is>
          <t>Non-current assets:</t>
        </is>
      </c>
      <c r="B8" s="4" t="inlineStr">
        <is>
          <t xml:space="preserve"> </t>
        </is>
      </c>
      <c r="C8" s="4" t="inlineStr">
        <is>
          <t xml:space="preserve"> </t>
        </is>
      </c>
    </row>
    <row r="9">
      <c r="A9" s="4" t="inlineStr">
        <is>
          <t>Property and equipment, net</t>
        </is>
      </c>
      <c r="B9" s="6" t="n">
        <v>3081</v>
      </c>
      <c r="C9" s="6" t="n">
        <v>3836</v>
      </c>
    </row>
    <row r="10">
      <c r="A10" s="4" t="inlineStr">
        <is>
          <t>Operating lease right-of-use assets</t>
        </is>
      </c>
      <c r="B10" s="6" t="n">
        <v>10708</v>
      </c>
      <c r="C10" s="6" t="n">
        <v>12162</v>
      </c>
    </row>
    <row r="11">
      <c r="A11" s="4" t="inlineStr">
        <is>
          <t>Deferred tax assets</t>
        </is>
      </c>
      <c r="B11" s="6" t="n">
        <v>43239</v>
      </c>
      <c r="C11" s="6" t="n">
        <v>33893</v>
      </c>
    </row>
    <row r="12">
      <c r="A12" s="4" t="inlineStr">
        <is>
          <t>Restricted cash, non-current</t>
        </is>
      </c>
      <c r="B12" s="6" t="n">
        <v>860</v>
      </c>
      <c r="C12" s="6" t="n">
        <v>860</v>
      </c>
    </row>
    <row r="13">
      <c r="A13" s="4" t="inlineStr">
        <is>
          <t>Other non-current assets</t>
        </is>
      </c>
      <c r="B13" s="6" t="n">
        <v>3808</v>
      </c>
      <c r="C13" s="6" t="n">
        <v>6349</v>
      </c>
    </row>
    <row r="14">
      <c r="A14" s="4" t="inlineStr">
        <is>
          <t>Total non-current assets</t>
        </is>
      </c>
      <c r="B14" s="6" t="n">
        <v>61696</v>
      </c>
      <c r="C14" s="6" t="n">
        <v>57100</v>
      </c>
    </row>
    <row r="15">
      <c r="A15" s="4" t="inlineStr">
        <is>
          <t>Total assets</t>
        </is>
      </c>
      <c r="B15" s="6" t="n">
        <v>547108</v>
      </c>
      <c r="C15" s="6" t="n">
        <v>696382</v>
      </c>
    </row>
    <row r="16">
      <c r="A16" s="3" t="inlineStr">
        <is>
          <t>Current liabilities:</t>
        </is>
      </c>
      <c r="B16" s="4" t="inlineStr">
        <is>
          <t xml:space="preserve"> </t>
        </is>
      </c>
      <c r="C16" s="4" t="inlineStr">
        <is>
          <t xml:space="preserve"> </t>
        </is>
      </c>
    </row>
    <row r="17">
      <c r="A17" s="4" t="inlineStr">
        <is>
          <t>Accounts payable</t>
        </is>
      </c>
      <c r="B17" s="6" t="n">
        <v>7770</v>
      </c>
      <c r="C17" s="6" t="n">
        <v>25391</v>
      </c>
    </row>
    <row r="18">
      <c r="A18" s="4" t="inlineStr">
        <is>
          <t>Accrued research and development</t>
        </is>
      </c>
      <c r="B18" s="6" t="n">
        <v>13428</v>
      </c>
      <c r="C18" s="6" t="n">
        <v>14724</v>
      </c>
    </row>
    <row r="19">
      <c r="A19" s="4" t="inlineStr">
        <is>
          <t>Deferred revenue, current</t>
        </is>
      </c>
      <c r="B19" s="6" t="n">
        <v>8850</v>
      </c>
      <c r="C19" s="6" t="n">
        <v>0</v>
      </c>
    </row>
    <row r="20">
      <c r="A20" s="4" t="inlineStr">
        <is>
          <t>Lease liability, current</t>
        </is>
      </c>
      <c r="B20" s="6" t="n">
        <v>2610</v>
      </c>
      <c r="C20" s="6" t="n">
        <v>1114</v>
      </c>
    </row>
    <row r="21">
      <c r="A21" s="4" t="inlineStr">
        <is>
          <t>Other current liabilities</t>
        </is>
      </c>
      <c r="B21" s="6" t="n">
        <v>15843</v>
      </c>
      <c r="C21" s="6" t="n">
        <v>15662</v>
      </c>
    </row>
    <row r="22">
      <c r="A22" s="4" t="inlineStr">
        <is>
          <t>Total current liabilities</t>
        </is>
      </c>
      <c r="B22" s="6" t="n">
        <v>48501</v>
      </c>
      <c r="C22" s="6" t="n">
        <v>56891</v>
      </c>
    </row>
    <row r="23">
      <c r="A23" s="3" t="inlineStr">
        <is>
          <t>Non-current liabilities:</t>
        </is>
      </c>
      <c r="B23" s="4" t="inlineStr">
        <is>
          <t xml:space="preserve"> </t>
        </is>
      </c>
      <c r="C23" s="4" t="inlineStr">
        <is>
          <t xml:space="preserve"> </t>
        </is>
      </c>
    </row>
    <row r="24">
      <c r="A24" s="4" t="inlineStr">
        <is>
          <t>Deferred revenue, non-current</t>
        </is>
      </c>
      <c r="B24" s="6" t="n">
        <v>3448</v>
      </c>
      <c r="C24" s="6" t="n">
        <v>67405</v>
      </c>
    </row>
    <row r="25">
      <c r="A25" s="4" t="inlineStr">
        <is>
          <t>Lease liability, non-current</t>
        </is>
      </c>
      <c r="B25" s="6" t="n">
        <v>8233</v>
      </c>
      <c r="C25" s="6" t="n">
        <v>10721</v>
      </c>
    </row>
    <row r="26">
      <c r="A26" s="4" t="inlineStr">
        <is>
          <t>Total non-current liabilities</t>
        </is>
      </c>
      <c r="B26" s="6" t="n">
        <v>11681</v>
      </c>
      <c r="C26" s="6" t="n">
        <v>78126</v>
      </c>
    </row>
    <row r="27">
      <c r="A27" s="4" t="inlineStr">
        <is>
          <t>Total liabilities</t>
        </is>
      </c>
      <c r="B27" s="6" t="n">
        <v>60182</v>
      </c>
      <c r="C27" s="6" t="n">
        <v>135017</v>
      </c>
    </row>
    <row r="28">
      <c r="A28" s="4" t="inlineStr">
        <is>
          <t>Commitments and contingencies (Note 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Euro deferred shares, €22 nominal value: Authorized shares — 10,000 at December 31, 2024 and 2023 Issued and outstanding shares — none at December 31, 2024 and 2023</t>
        </is>
      </c>
      <c r="B30" s="6" t="n">
        <v>0</v>
      </c>
      <c r="C30" s="6" t="n">
        <v>0</v>
      </c>
    </row>
    <row r="31">
      <c r="A31" s="4" t="inlineStr">
        <is>
          <t>Ordinary shares, $0.01 par value: Authorized shares — 100,000,000 at December 31, 2024 and 2023 Issued and outstanding shares — 53,826,982 and 53,682,117 at December 31, 2024 and 2023, respectively</t>
        </is>
      </c>
      <c r="B31" s="6" t="n">
        <v>538</v>
      </c>
      <c r="C31" s="6" t="n">
        <v>537</v>
      </c>
    </row>
    <row r="32">
      <c r="A32" s="4" t="inlineStr">
        <is>
          <t>Additional paid-in capital</t>
        </is>
      </c>
      <c r="B32" s="6" t="n">
        <v>1588729</v>
      </c>
      <c r="C32" s="6" t="n">
        <v>1540859</v>
      </c>
    </row>
    <row r="33">
      <c r="A33" s="4" t="inlineStr">
        <is>
          <t>Accumulated deficit</t>
        </is>
      </c>
      <c r="B33" s="6" t="n">
        <v>-1102341</v>
      </c>
      <c r="C33" s="6" t="n">
        <v>-980031</v>
      </c>
    </row>
    <row r="34">
      <c r="A34" s="4" t="inlineStr">
        <is>
          <t>Total shareholders’ equity</t>
        </is>
      </c>
      <c r="B34" s="6" t="n">
        <v>486926</v>
      </c>
      <c r="C34" s="6" t="n">
        <v>561365</v>
      </c>
    </row>
    <row r="35">
      <c r="A35" s="4" t="inlineStr">
        <is>
          <t>Total liabilities and shareholders’ equity</t>
        </is>
      </c>
      <c r="B35" s="7" t="n">
        <v>547108</v>
      </c>
      <c r="C35" s="7" t="n">
        <v>696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Provision for Income Taxes by Country</t>
        </is>
      </c>
      <c r="B4" s="4" t="inlineStr">
        <is>
          <t>Income (loss) before provision for income taxes by country for each of the fiscal periods presented is summarized as follows (in thousands): Year Ended 2024 2023 2022 Ireland $ (129,602) $ (153,920) $ (119,571) U.S. 672 (6,560) (6,034) Loss before provision for income taxes $ (128,930) $ (160,480) $ (125,605)</t>
        </is>
      </c>
    </row>
    <row r="5">
      <c r="A5" s="4" t="inlineStr">
        <is>
          <t>Components of the Provision for Income Taxes</t>
        </is>
      </c>
      <c r="B5" s="4" t="inlineStr">
        <is>
          <t>Components of the provision for income taxes for each of the fiscal periods presented consisted of the following (in thousands): Year Ended 2024 2023 2022 Current: U.S. Federal $ 2,676 $ 2,200 $ 2,422 U.S. State 50 37 55 Ireland — — — Total current provision $ 2,726 $ 2,237 $ 2,477 Deferred: U.S. Federal $ (9,298) $ (15,647) $ (11,039) U.S. State (48) (42) (94) Ireland — — — Total deferred benefit $ (9,346) $ (15,689) $ (11,133) Benefit from income taxes $ (6,620) $ (13,452) $ (8,656)</t>
        </is>
      </c>
    </row>
    <row r="6">
      <c r="A6" s="4" t="inlineStr">
        <is>
          <t>Reconciliation Between Income Taxes Computed at the Standard Irish Statutory Tax Rate and the Provision for income Taxes</t>
        </is>
      </c>
      <c r="B6" s="4" t="inlineStr">
        <is>
          <t>Following is a reconciliation between income taxes computed at the Irish statutory tax rate and the provision for income taxes for each of the fiscal periods presented (in thousands): Year Ended 2024 2023 2022 Taxes at the Irish statutory tax rate of 12.5% $ (16,116) $ (20,060) $ (15,700) Income tax at rates other than applicable statutory rate (5,594) (7,072) (2,338) Change in valuation allowance 18,760 22,406 22,681 Share-based payments 7,533 615 518 Tax credits (8,769) (9,382) (8,949) Income not subject to tax (2,560) — (5,000) Other 126 41 132 Benefit from income taxes $ (6,620) $ (13,452) $ (8,656)</t>
        </is>
      </c>
    </row>
    <row r="7">
      <c r="A7" s="4" t="inlineStr">
        <is>
          <t>Significant Components of Net Deferred Tax Assets</t>
        </is>
      </c>
      <c r="B7" s="4" t="inlineStr">
        <is>
          <t xml:space="preserve">Significant components of the Company’s net deferred tax assets as of December 31, 2024, and 2023 are as follows (in thousands): December 31, 2024 2023 Deferred tax assets: Net operating loss carryforwards $ 171,191 $ 156,046 Tax credits 23,968 23,728 Lease liabilities 2,424 2,686 Accruals and other 1,521 1,887 Capitalized R&amp;D 33,951 25,067 Share-based compensation 11,810 9,364 Gross deferred tax assets 244,865 218,778 Valuation allowance (198,869) (181,713) Net deferred tax assets 45,996 37,065 Deferred tax liability: Operating lease right-of-use assets (2,393) (2,706) Fixed Assets (364) (466) Net deferred tax assets $ 43,239 $ 33,893 </t>
        </is>
      </c>
    </row>
    <row r="8">
      <c r="A8" s="4" t="inlineStr">
        <is>
          <t>Reconciliation of Unrecognized Tax Benefits</t>
        </is>
      </c>
      <c r="B8" s="4" t="inlineStr">
        <is>
          <t xml:space="preserve">A rec onciliation of the beginning and ending amounts of unrecognized tax benefits is as follows (in thousands): 2024 2023 Gross Unrecognized Tax Benefits at January 1 $ 13,354 $ 11,564 Additions for tax positions taken in the current year 2,201 2,355 Additions for tax positions taken in the prior year — — Reductions for tax positions taken in the prior year (128) (565) Gross Unrecognized Tax Benefits at December 31 $ 15,427 $ 13,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Additional Information (Detail)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7" t="n">
        <v>-1102341</v>
      </c>
      <c r="C3" s="7" t="n">
        <v>-980031</v>
      </c>
      <c r="D3" s="4" t="inlineStr">
        <is>
          <t xml:space="preserve"> </t>
        </is>
      </c>
    </row>
    <row r="4">
      <c r="A4" s="4" t="inlineStr">
        <is>
          <t>Cash and cash equivalents</t>
        </is>
      </c>
      <c r="B4" s="7" t="n">
        <v>471388</v>
      </c>
      <c r="C4" s="7" t="n">
        <v>618830</v>
      </c>
      <c r="D4" s="7" t="n">
        <v>7104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Details) $ in Millions</t>
        </is>
      </c>
      <c r="B1" s="2" t="inlineStr">
        <is>
          <t>Dec. 31, 2024 USD ($)</t>
        </is>
      </c>
    </row>
    <row r="2">
      <c r="A2" s="3" t="inlineStr">
        <is>
          <t>Cash and Cash Equivalents [Line Items]</t>
        </is>
      </c>
      <c r="B2" s="4" t="inlineStr">
        <is>
          <t xml:space="preserve"> </t>
        </is>
      </c>
    </row>
    <row r="3">
      <c r="A3" s="4" t="inlineStr">
        <is>
          <t>Restricted cash</t>
        </is>
      </c>
      <c r="B3" s="5" t="n">
        <v>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Purchased computer software</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4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4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s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Loss on foreign currency exchange rate differences</t>
        </is>
      </c>
      <c r="B4" s="7" t="n">
        <v>185</v>
      </c>
      <c r="C4" s="7" t="n">
        <v>458</v>
      </c>
      <c r="D4" s="7" t="n">
        <v>397</v>
      </c>
    </row>
    <row r="5">
      <c r="A5" s="4" t="inlineStr">
        <is>
          <t>Property and equipment, net</t>
        </is>
      </c>
      <c r="B5" s="6" t="n">
        <v>3081</v>
      </c>
      <c r="C5" s="6" t="n">
        <v>38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roperty and equipment, net</t>
        </is>
      </c>
      <c r="B8" s="6" t="n">
        <v>3081</v>
      </c>
      <c r="C8" s="6" t="n">
        <v>3836</v>
      </c>
      <c r="D8" s="4" t="inlineStr">
        <is>
          <t xml:space="preserve"> </t>
        </is>
      </c>
    </row>
    <row r="9">
      <c r="A9" s="4" t="inlineStr">
        <is>
          <t>IRELAND</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roperty and equipment, net</t>
        </is>
      </c>
      <c r="B11" s="7" t="n">
        <v>0</v>
      </c>
      <c r="C11" s="7" t="n">
        <v>0</v>
      </c>
      <c r="D1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Research And Development Expense By Program [Line Items]</t>
        </is>
      </c>
      <c r="B5" s="4" t="inlineStr">
        <is>
          <t xml:space="preserve"> </t>
        </is>
      </c>
      <c r="C5" s="4" t="inlineStr">
        <is>
          <t xml:space="preserve"> </t>
        </is>
      </c>
      <c r="D5" s="4" t="inlineStr">
        <is>
          <t xml:space="preserve"> </t>
        </is>
      </c>
    </row>
    <row r="6">
      <c r="A6" s="4" t="inlineStr">
        <is>
          <t>Research and development</t>
        </is>
      </c>
      <c r="B6" s="7" t="n">
        <v>222519</v>
      </c>
      <c r="C6" s="7" t="n">
        <v>220571</v>
      </c>
      <c r="D6" s="7" t="n">
        <v>135562</v>
      </c>
    </row>
    <row r="7">
      <c r="A7" s="4" t="inlineStr">
        <is>
          <t>Birtamimab (NEOD001)</t>
        </is>
      </c>
      <c r="B7" s="4" t="inlineStr">
        <is>
          <t xml:space="preserve"> </t>
        </is>
      </c>
      <c r="C7" s="4" t="inlineStr">
        <is>
          <t xml:space="preserve"> </t>
        </is>
      </c>
      <c r="D7" s="4" t="inlineStr">
        <is>
          <t xml:space="preserve"> </t>
        </is>
      </c>
    </row>
    <row r="8">
      <c r="A8" s="3" t="inlineStr">
        <is>
          <t>Research And Development Expense By Program [Line Items]</t>
        </is>
      </c>
      <c r="B8" s="4" t="inlineStr">
        <is>
          <t xml:space="preserve"> </t>
        </is>
      </c>
      <c r="C8" s="4" t="inlineStr">
        <is>
          <t xml:space="preserve"> </t>
        </is>
      </c>
      <c r="D8" s="4" t="inlineStr">
        <is>
          <t xml:space="preserve"> </t>
        </is>
      </c>
    </row>
    <row r="9">
      <c r="A9" s="4" t="inlineStr">
        <is>
          <t>Research and development</t>
        </is>
      </c>
      <c r="B9" s="6" t="n">
        <v>85649</v>
      </c>
      <c r="C9" s="6" t="n">
        <v>68831</v>
      </c>
      <c r="D9" s="6" t="n">
        <v>49312</v>
      </c>
    </row>
    <row r="10">
      <c r="A10" s="4" t="inlineStr">
        <is>
          <t>BMS-986446 (PRX005)</t>
        </is>
      </c>
      <c r="B10" s="4" t="inlineStr">
        <is>
          <t xml:space="preserve"> </t>
        </is>
      </c>
      <c r="C10" s="4" t="inlineStr">
        <is>
          <t xml:space="preserve"> </t>
        </is>
      </c>
      <c r="D10" s="4" t="inlineStr">
        <is>
          <t xml:space="preserve"> </t>
        </is>
      </c>
    </row>
    <row r="11">
      <c r="A11" s="3" t="inlineStr">
        <is>
          <t>Research And Development Expense By Program [Line Items]</t>
        </is>
      </c>
      <c r="B11" s="4" t="inlineStr">
        <is>
          <t xml:space="preserve"> </t>
        </is>
      </c>
      <c r="C11" s="4" t="inlineStr">
        <is>
          <t xml:space="preserve"> </t>
        </is>
      </c>
      <c r="D11" s="4" t="inlineStr">
        <is>
          <t xml:space="preserve"> </t>
        </is>
      </c>
    </row>
    <row r="12">
      <c r="A12" s="4" t="inlineStr">
        <is>
          <t>Research and development</t>
        </is>
      </c>
      <c r="B12" s="6" t="n">
        <v>264</v>
      </c>
      <c r="C12" s="6" t="n">
        <v>10063</v>
      </c>
      <c r="D12" s="6" t="n">
        <v>14444</v>
      </c>
    </row>
    <row r="13">
      <c r="A13" s="4" t="inlineStr">
        <is>
          <t>PRX012</t>
        </is>
      </c>
      <c r="B13" s="4" t="inlineStr">
        <is>
          <t xml:space="preserve"> </t>
        </is>
      </c>
      <c r="C13" s="4" t="inlineStr">
        <is>
          <t xml:space="preserve"> </t>
        </is>
      </c>
      <c r="D13" s="4" t="inlineStr">
        <is>
          <t xml:space="preserve"> </t>
        </is>
      </c>
    </row>
    <row r="14">
      <c r="A14" s="3" t="inlineStr">
        <is>
          <t>Research And Development Expense By Program [Line Items]</t>
        </is>
      </c>
      <c r="B14" s="4" t="inlineStr">
        <is>
          <t xml:space="preserve"> </t>
        </is>
      </c>
      <c r="C14" s="4" t="inlineStr">
        <is>
          <t xml:space="preserve"> </t>
        </is>
      </c>
      <c r="D14" s="4" t="inlineStr">
        <is>
          <t xml:space="preserve"> </t>
        </is>
      </c>
    </row>
    <row r="15">
      <c r="A15" s="4" t="inlineStr">
        <is>
          <t>Research and development</t>
        </is>
      </c>
      <c r="B15" s="6" t="n">
        <v>116359</v>
      </c>
      <c r="C15" s="6" t="n">
        <v>102767</v>
      </c>
      <c r="D15" s="6" t="n">
        <v>41990</v>
      </c>
    </row>
    <row r="16">
      <c r="A16" s="4" t="inlineStr">
        <is>
          <t>PRX019</t>
        </is>
      </c>
      <c r="B16" s="4" t="inlineStr">
        <is>
          <t xml:space="preserve"> </t>
        </is>
      </c>
      <c r="C16" s="4" t="inlineStr">
        <is>
          <t xml:space="preserve"> </t>
        </is>
      </c>
      <c r="D16" s="4" t="inlineStr">
        <is>
          <t xml:space="preserve"> </t>
        </is>
      </c>
    </row>
    <row r="17">
      <c r="A17" s="3" t="inlineStr">
        <is>
          <t>Research And Development Expense By Program [Line Items]</t>
        </is>
      </c>
      <c r="B17" s="4" t="inlineStr">
        <is>
          <t xml:space="preserve"> </t>
        </is>
      </c>
      <c r="C17" s="4" t="inlineStr">
        <is>
          <t xml:space="preserve"> </t>
        </is>
      </c>
      <c r="D17" s="4" t="inlineStr">
        <is>
          <t xml:space="preserve"> </t>
        </is>
      </c>
    </row>
    <row r="18">
      <c r="A18" s="4" t="inlineStr">
        <is>
          <t>Research and development</t>
        </is>
      </c>
      <c r="B18" s="6" t="n">
        <v>5035</v>
      </c>
      <c r="C18" s="6" t="n">
        <v>7703</v>
      </c>
      <c r="D18" s="6" t="n">
        <v>9117</v>
      </c>
    </row>
    <row r="19">
      <c r="A19" s="4" t="inlineStr">
        <is>
          <t>Other R&amp;D</t>
        </is>
      </c>
      <c r="B19" s="4" t="inlineStr">
        <is>
          <t xml:space="preserve"> </t>
        </is>
      </c>
      <c r="C19" s="4" t="inlineStr">
        <is>
          <t xml:space="preserve"> </t>
        </is>
      </c>
      <c r="D19" s="4" t="inlineStr">
        <is>
          <t xml:space="preserve"> </t>
        </is>
      </c>
    </row>
    <row r="20">
      <c r="A20" s="3" t="inlineStr">
        <is>
          <t>Research And Development Expense By Program [Line Items]</t>
        </is>
      </c>
      <c r="B20" s="4" t="inlineStr">
        <is>
          <t xml:space="preserve"> </t>
        </is>
      </c>
      <c r="C20" s="4" t="inlineStr">
        <is>
          <t xml:space="preserve"> </t>
        </is>
      </c>
      <c r="D20" s="4" t="inlineStr">
        <is>
          <t xml:space="preserve"> </t>
        </is>
      </c>
    </row>
    <row r="21">
      <c r="A21" s="4" t="inlineStr">
        <is>
          <t>Research and development</t>
        </is>
      </c>
      <c r="B21" s="7" t="n">
        <v>15212</v>
      </c>
      <c r="C21" s="7" t="n">
        <v>31207</v>
      </c>
      <c r="D21" s="7" t="n">
        <v>2069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Inputs, Assets, Quantitative Information</t>
        </is>
      </c>
      <c r="B3" s="4" t="inlineStr">
        <is>
          <t xml:space="preserve"> </t>
        </is>
      </c>
      <c r="C3" s="4" t="inlineStr">
        <is>
          <t xml:space="preserve"> </t>
        </is>
      </c>
    </row>
    <row r="4">
      <c r="A4" s="4" t="inlineStr">
        <is>
          <t>Money market funds at carrying value</t>
        </is>
      </c>
      <c r="B4" s="5" t="n">
        <v>440.3</v>
      </c>
      <c r="C4" s="5" t="n">
        <v>58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epaid Expense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amp;D expenses</t>
        </is>
      </c>
      <c r="B3" s="7" t="n">
        <v>12029</v>
      </c>
      <c r="C3" s="7" t="n">
        <v>10998</v>
      </c>
    </row>
    <row r="4">
      <c r="A4" s="4" t="inlineStr">
        <is>
          <t>Prepaid G&amp;A expenses</t>
        </is>
      </c>
      <c r="B4" s="6" t="n">
        <v>830</v>
      </c>
      <c r="C4" s="6" t="n">
        <v>803</v>
      </c>
    </row>
    <row r="5">
      <c r="A5" s="4" t="inlineStr">
        <is>
          <t>Other</t>
        </is>
      </c>
      <c r="B5" s="6" t="n">
        <v>1165</v>
      </c>
      <c r="C5" s="6" t="n">
        <v>2140</v>
      </c>
    </row>
    <row r="6">
      <c r="A6" s="4" t="inlineStr">
        <is>
          <t>Prepaid and other current assets</t>
        </is>
      </c>
      <c r="B6" s="7" t="n">
        <v>14024</v>
      </c>
      <c r="C6" s="7" t="n">
        <v>139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 - USD ($) $ in Thousands</t>
        </is>
      </c>
      <c r="B1" s="2" t="inlineStr">
        <is>
          <t>Dec. 31, 2024</t>
        </is>
      </c>
      <c r="C1" s="2" t="inlineStr">
        <is>
          <t>Dec. 31, 2023</t>
        </is>
      </c>
    </row>
    <row r="2">
      <c r="A2" s="3" t="inlineStr">
        <is>
          <t>Composition of Certain Balance Sheet Items [Abstract]</t>
        </is>
      </c>
      <c r="B2" s="4" t="inlineStr">
        <is>
          <t xml:space="preserve"> </t>
        </is>
      </c>
      <c r="C2" s="4" t="inlineStr">
        <is>
          <t xml:space="preserve"> </t>
        </is>
      </c>
    </row>
    <row r="3">
      <c r="A3" s="4" t="inlineStr">
        <is>
          <t>Machinery and equipment</t>
        </is>
      </c>
      <c r="B3" s="7" t="n">
        <v>9137</v>
      </c>
      <c r="C3" s="7" t="n">
        <v>9019</v>
      </c>
    </row>
    <row r="4">
      <c r="A4" s="4" t="inlineStr">
        <is>
          <t>Purchased computer software</t>
        </is>
      </c>
      <c r="B4" s="6" t="n">
        <v>2252</v>
      </c>
      <c r="C4" s="6" t="n">
        <v>2232</v>
      </c>
    </row>
    <row r="5">
      <c r="A5" s="4" t="inlineStr">
        <is>
          <t>Property and equipment, gross</t>
        </is>
      </c>
      <c r="B5" s="6" t="n">
        <v>11389</v>
      </c>
      <c r="C5" s="6" t="n">
        <v>11251</v>
      </c>
    </row>
    <row r="6">
      <c r="A6" s="4" t="inlineStr">
        <is>
          <t>Less: accumulated depreciation and amortization</t>
        </is>
      </c>
      <c r="B6" s="6" t="n">
        <v>-8308</v>
      </c>
      <c r="C6" s="6" t="n">
        <v>-7415</v>
      </c>
    </row>
    <row r="7">
      <c r="A7" s="4" t="inlineStr">
        <is>
          <t>Property and equipment, net</t>
        </is>
      </c>
      <c r="B7" s="7" t="n">
        <v>3081</v>
      </c>
      <c r="C7" s="7" t="n">
        <v>3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Current Liabilities (Detail) - USD ($) $ in Thousands</t>
        </is>
      </c>
      <c r="B1" s="2" t="inlineStr">
        <is>
          <t>Dec. 31, 2024</t>
        </is>
      </c>
      <c r="C1" s="2" t="inlineStr">
        <is>
          <t>Dec. 31, 2023</t>
        </is>
      </c>
    </row>
    <row r="2">
      <c r="A2" s="3" t="inlineStr">
        <is>
          <t>Composition of Certain Balance Sheet Items [Abstract]</t>
        </is>
      </c>
      <c r="B2" s="4" t="inlineStr">
        <is>
          <t xml:space="preserve"> </t>
        </is>
      </c>
      <c r="C2" s="4" t="inlineStr">
        <is>
          <t xml:space="preserve"> </t>
        </is>
      </c>
    </row>
    <row r="3">
      <c r="A3" s="4" t="inlineStr">
        <is>
          <t>Payroll and related expenses</t>
        </is>
      </c>
      <c r="B3" s="7" t="n">
        <v>14468</v>
      </c>
      <c r="C3" s="7" t="n">
        <v>13245</v>
      </c>
    </row>
    <row r="4">
      <c r="A4" s="4" t="inlineStr">
        <is>
          <t>Professional services</t>
        </is>
      </c>
      <c r="B4" s="6" t="n">
        <v>445</v>
      </c>
      <c r="C4" s="6" t="n">
        <v>288</v>
      </c>
    </row>
    <row r="5">
      <c r="A5" s="4" t="inlineStr">
        <is>
          <t>Other</t>
        </is>
      </c>
      <c r="B5" s="6" t="n">
        <v>930</v>
      </c>
      <c r="C5" s="6" t="n">
        <v>2129</v>
      </c>
    </row>
    <row r="6">
      <c r="A6" s="4" t="inlineStr">
        <is>
          <t>Other current liabilities</t>
        </is>
      </c>
      <c r="B6" s="7" t="n">
        <v>15843</v>
      </c>
      <c r="C6" s="7" t="n">
        <v>156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Dec. 31, 2024 € / shares shares</t>
        </is>
      </c>
      <c r="C1" s="2" t="inlineStr">
        <is>
          <t>Dec. 31, 2024 $ / shares shares</t>
        </is>
      </c>
      <c r="D1" s="2" t="inlineStr">
        <is>
          <t>Dec. 31, 2023 € / shares shares</t>
        </is>
      </c>
      <c r="E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Euro deferred shares, nominal value (in euros per share) | € / shares</t>
        </is>
      </c>
      <c r="B3" s="8" t="n">
        <v>22</v>
      </c>
      <c r="C3" s="4" t="inlineStr">
        <is>
          <t xml:space="preserve"> </t>
        </is>
      </c>
      <c r="D3" s="8" t="n">
        <v>22</v>
      </c>
      <c r="E3" s="4" t="inlineStr">
        <is>
          <t xml:space="preserve"> </t>
        </is>
      </c>
    </row>
    <row r="4">
      <c r="A4" s="4" t="inlineStr">
        <is>
          <t>Euro deferred shares, number of shares authorized (in shares)</t>
        </is>
      </c>
      <c r="B4" s="6" t="n">
        <v>10000</v>
      </c>
      <c r="C4" s="6" t="n">
        <v>10000</v>
      </c>
      <c r="D4" s="6" t="n">
        <v>10000</v>
      </c>
      <c r="E4" s="6" t="n">
        <v>10000</v>
      </c>
    </row>
    <row r="5">
      <c r="A5" s="4" t="inlineStr">
        <is>
          <t>Euro deferred shares, number of issued shares (in shares)</t>
        </is>
      </c>
      <c r="B5" s="6" t="n">
        <v>0</v>
      </c>
      <c r="C5" s="6" t="n">
        <v>0</v>
      </c>
      <c r="D5" s="6" t="n">
        <v>0</v>
      </c>
      <c r="E5" s="6" t="n">
        <v>0</v>
      </c>
    </row>
    <row r="6">
      <c r="A6" s="4" t="inlineStr">
        <is>
          <t>Ordinary shares, par value (in dollars per share) | $ / shares</t>
        </is>
      </c>
      <c r="B6" s="4" t="inlineStr">
        <is>
          <t xml:space="preserve"> </t>
        </is>
      </c>
      <c r="C6" s="9" t="n">
        <v>0.01</v>
      </c>
      <c r="D6" s="4" t="inlineStr">
        <is>
          <t xml:space="preserve"> </t>
        </is>
      </c>
      <c r="E6" s="9" t="n">
        <v>0.01</v>
      </c>
    </row>
    <row r="7">
      <c r="A7" s="4" t="inlineStr">
        <is>
          <t>Ordinary shares, number of authorized shares (in shares)</t>
        </is>
      </c>
      <c r="B7" s="6" t="n">
        <v>100000000</v>
      </c>
      <c r="C7" s="6" t="n">
        <v>100000000</v>
      </c>
      <c r="D7" s="6" t="n">
        <v>100000000</v>
      </c>
      <c r="E7" s="6" t="n">
        <v>100000000</v>
      </c>
    </row>
    <row r="8">
      <c r="A8" s="4" t="inlineStr">
        <is>
          <t>Ordinary shares, number of issued shares (in shares)</t>
        </is>
      </c>
      <c r="B8" s="6" t="n">
        <v>53826982</v>
      </c>
      <c r="C8" s="6" t="n">
        <v>53826982</v>
      </c>
      <c r="D8" s="6" t="n">
        <v>53682117</v>
      </c>
      <c r="E8" s="6" t="n">
        <v>53682117</v>
      </c>
    </row>
    <row r="9">
      <c r="A9" s="4" t="inlineStr">
        <is>
          <t>Ordinary shares, number of outstanding shares (in shares)</t>
        </is>
      </c>
      <c r="B9" s="6" t="n">
        <v>53826982</v>
      </c>
      <c r="C9" s="6" t="n">
        <v>53826982</v>
      </c>
      <c r="D9" s="6" t="n">
        <v>53682117</v>
      </c>
      <c r="E9" s="6" t="n">
        <v>53682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Balance Sheet Items - Additional Information (Detail) - USD ($) $ in Millions</t>
        </is>
      </c>
      <c r="B1" s="2" t="inlineStr">
        <is>
          <t>12 Months Ended</t>
        </is>
      </c>
    </row>
    <row r="2">
      <c r="B2" s="2" t="inlineStr">
        <is>
          <t>Dec. 31, 2024</t>
        </is>
      </c>
      <c r="C2" s="2" t="inlineStr">
        <is>
          <t>Dec. 31, 2023</t>
        </is>
      </c>
      <c r="D2" s="2" t="inlineStr">
        <is>
          <t>Dec. 31, 2022</t>
        </is>
      </c>
    </row>
    <row r="3">
      <c r="A3" s="3" t="inlineStr">
        <is>
          <t>Composition of Certain Balance Sheet Items [Abstract]</t>
        </is>
      </c>
      <c r="B3" s="4" t="inlineStr">
        <is>
          <t xml:space="preserve"> </t>
        </is>
      </c>
      <c r="C3" s="4" t="inlineStr">
        <is>
          <t xml:space="preserve"> </t>
        </is>
      </c>
      <c r="D3" s="4" t="inlineStr">
        <is>
          <t xml:space="preserve"> </t>
        </is>
      </c>
    </row>
    <row r="4">
      <c r="A4" s="4" t="inlineStr">
        <is>
          <t>Depreciation expense</t>
        </is>
      </c>
      <c r="B4" s="5" t="n">
        <v>0.9</v>
      </c>
      <c r="C4" s="5" t="n">
        <v>0.9</v>
      </c>
      <c r="D4" s="5" t="n">
        <v>0.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Calculation of Basic and Diluted Net Income or Los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122310</v>
      </c>
      <c r="C4" s="7" t="n">
        <v>-147028</v>
      </c>
      <c r="D4" s="7" t="n">
        <v>-116949</v>
      </c>
    </row>
    <row r="5">
      <c r="A5" s="3" t="inlineStr">
        <is>
          <t>Denominator:</t>
        </is>
      </c>
      <c r="B5" s="4" t="inlineStr">
        <is>
          <t xml:space="preserve"> </t>
        </is>
      </c>
      <c r="C5" s="4" t="inlineStr">
        <is>
          <t xml:space="preserve"> </t>
        </is>
      </c>
      <c r="D5" s="4" t="inlineStr">
        <is>
          <t xml:space="preserve"> </t>
        </is>
      </c>
    </row>
    <row r="6">
      <c r="A6" s="4" t="inlineStr">
        <is>
          <t>Weighted-average ordinary shares outstanding used in per share calculations, basic (in shares)</t>
        </is>
      </c>
      <c r="B6" s="6" t="n">
        <v>53772</v>
      </c>
      <c r="C6" s="6" t="n">
        <v>53216</v>
      </c>
      <c r="D6" s="6" t="n">
        <v>47369</v>
      </c>
    </row>
    <row r="7">
      <c r="A7" s="4" t="inlineStr">
        <is>
          <t>Weighted-average ordinary shares outstanding used in per share calculations, diluted (in shares)</t>
        </is>
      </c>
      <c r="B7" s="6" t="n">
        <v>53772</v>
      </c>
      <c r="C7" s="6" t="n">
        <v>53216</v>
      </c>
      <c r="D7" s="6" t="n">
        <v>47369</v>
      </c>
    </row>
    <row r="8">
      <c r="A8" s="3" t="inlineStr">
        <is>
          <t>Net loss per share:</t>
        </is>
      </c>
      <c r="B8" s="4" t="inlineStr">
        <is>
          <t xml:space="preserve"> </t>
        </is>
      </c>
      <c r="C8" s="4" t="inlineStr">
        <is>
          <t xml:space="preserve"> </t>
        </is>
      </c>
      <c r="D8" s="4" t="inlineStr">
        <is>
          <t xml:space="preserve"> </t>
        </is>
      </c>
    </row>
    <row r="9">
      <c r="A9" s="4" t="inlineStr">
        <is>
          <t>Basic net loss per ordinary share (in USD per share)</t>
        </is>
      </c>
      <c r="B9" s="9" t="n">
        <v>-2.27</v>
      </c>
      <c r="C9" s="9" t="n">
        <v>-2.76</v>
      </c>
      <c r="D9" s="9" t="n">
        <v>-2.47</v>
      </c>
    </row>
    <row r="10">
      <c r="A10" s="4" t="inlineStr">
        <is>
          <t>Diluted net loss per ordinary share (in USD per share)</t>
        </is>
      </c>
      <c r="B10" s="9" t="n">
        <v>-2.27</v>
      </c>
      <c r="C10" s="9" t="n">
        <v>-2.76</v>
      </c>
      <c r="D10" s="9" t="n">
        <v>-2.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Ordinary Shares Equivalent Not Included in Diluted Net Loss Per Shar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valent ordinary shares not included in diluted net income (loss) per share (in shares)</t>
        </is>
      </c>
      <c r="B4" s="6" t="n">
        <v>11113</v>
      </c>
      <c r="C4" s="6" t="n">
        <v>9891</v>
      </c>
      <c r="D4" s="6" t="n">
        <v>9503</v>
      </c>
    </row>
    <row r="5">
      <c r="A5" s="4" t="inlineStr">
        <is>
          <t>Stock options to purchase ordinary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quivalent ordinary shares not included in diluted net income (loss) per share (in shares)</t>
        </is>
      </c>
      <c r="B7" s="6" t="n">
        <v>11107</v>
      </c>
      <c r="C7" s="6" t="n">
        <v>9866</v>
      </c>
      <c r="D7" s="6" t="n">
        <v>9480</v>
      </c>
    </row>
    <row r="8">
      <c r="A8" s="4" t="inlineStr">
        <is>
          <t>Restricted Stock Units (RSU)</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quivalent ordinary shares not included in diluted net income (loss) per share (in shares)</t>
        </is>
      </c>
      <c r="B10" s="6" t="n">
        <v>6</v>
      </c>
      <c r="C10" s="6" t="n">
        <v>25</v>
      </c>
      <c r="D10" s="6" t="n">
        <v>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1" customWidth="1" min="1" max="1"/>
    <col width="18" customWidth="1" min="2" max="2"/>
    <col width="18" customWidth="1" min="3" max="3"/>
    <col width="22" customWidth="1" min="4" max="4"/>
    <col width="22" customWidth="1" min="5" max="5"/>
    <col width="22" customWidth="1" min="6" max="6"/>
    <col width="14" customWidth="1" min="7" max="7"/>
    <col width="14" customWidth="1" min="8" max="8"/>
    <col width="14" customWidth="1" min="9" max="9"/>
  </cols>
  <sheetData>
    <row r="1">
      <c r="A1" s="1" t="inlineStr">
        <is>
          <t>Commitment and Contingencies - Lease Narrative (Details) $ in Millions</t>
        </is>
      </c>
      <c r="C1" s="2" t="inlineStr">
        <is>
          <t>1 Months Ended</t>
        </is>
      </c>
      <c r="D1" s="2" t="inlineStr">
        <is>
          <t>12 Months Ended</t>
        </is>
      </c>
    </row>
    <row r="2">
      <c r="B2" s="2" t="inlineStr">
        <is>
          <t>Jul. 18, 2018 ft²</t>
        </is>
      </c>
      <c r="C2" s="2" t="inlineStr">
        <is>
          <t>Mar. 31, 2016 ft²</t>
        </is>
      </c>
      <c r="D2" s="2" t="inlineStr">
        <is>
          <t>Dec. 31, 2024 USD ($)</t>
        </is>
      </c>
      <c r="E2" s="2" t="inlineStr">
        <is>
          <t>Dec. 31, 2023 USD ($)</t>
        </is>
      </c>
      <c r="F2" s="2" t="inlineStr">
        <is>
          <t>Dec. 31, 2022 USD ($)</t>
        </is>
      </c>
      <c r="G2" s="2" t="inlineStr">
        <is>
          <t>Apr. 11, 2024</t>
        </is>
      </c>
      <c r="H2" s="2" t="inlineStr">
        <is>
          <t>Apr. 19, 2023</t>
        </is>
      </c>
      <c r="I2" s="2" t="inlineStr">
        <is>
          <t>Aug. 01, 2021</t>
        </is>
      </c>
    </row>
    <row r="3">
      <c r="A3" s="4" t="inlineStr">
        <is>
          <t>Dublin, Irela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s, term of contract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1 year</t>
        </is>
      </c>
      <c r="I5" s="4" t="inlineStr">
        <is>
          <t>1 year</t>
        </is>
      </c>
    </row>
    <row r="6">
      <c r="A6" s="4" t="inlineStr">
        <is>
          <t>South San Francisco, 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Area) | ft²</t>
        </is>
      </c>
      <c r="B8" s="4" t="inlineStr">
        <is>
          <t xml:space="preserve"> </t>
        </is>
      </c>
      <c r="C8" s="6" t="n">
        <v>1287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cost</t>
        </is>
      </c>
      <c r="B9" s="4" t="inlineStr">
        <is>
          <t xml:space="preserve"> </t>
        </is>
      </c>
      <c r="C9" s="4" t="inlineStr">
        <is>
          <t xml:space="preserve"> </t>
        </is>
      </c>
      <c r="D9" s="7" t="n">
        <v>0</v>
      </c>
      <c r="E9" s="5" t="n">
        <v>6.3</v>
      </c>
      <c r="F9" s="5" t="n">
        <v>6.3</v>
      </c>
      <c r="G9" s="4" t="inlineStr">
        <is>
          <t xml:space="preserve"> </t>
        </is>
      </c>
      <c r="H9" s="4" t="inlineStr">
        <is>
          <t xml:space="preserve"> </t>
        </is>
      </c>
      <c r="I9" s="4" t="inlineStr">
        <is>
          <t xml:space="preserve"> </t>
        </is>
      </c>
    </row>
    <row r="10">
      <c r="A10" s="4" t="inlineStr">
        <is>
          <t>Operating lease payments</t>
        </is>
      </c>
      <c r="B10" s="4" t="inlineStr">
        <is>
          <t xml:space="preserve"> </t>
        </is>
      </c>
      <c r="C10" s="4" t="inlineStr">
        <is>
          <t xml:space="preserve"> </t>
        </is>
      </c>
      <c r="D10" s="6" t="n">
        <v>0</v>
      </c>
      <c r="E10" s="10" t="n">
        <v>6.5</v>
      </c>
      <c r="F10" s="10" t="n">
        <v>6.3</v>
      </c>
      <c r="G10" s="4" t="inlineStr">
        <is>
          <t xml:space="preserve"> </t>
        </is>
      </c>
      <c r="H10" s="4" t="inlineStr">
        <is>
          <t xml:space="preserve"> </t>
        </is>
      </c>
      <c r="I10" s="4" t="inlineStr">
        <is>
          <t xml:space="preserve"> </t>
        </is>
      </c>
    </row>
    <row r="11">
      <c r="A11" s="4" t="inlineStr">
        <is>
          <t>Area of sub-sublease rental | ft²</t>
        </is>
      </c>
      <c r="B11" s="6" t="n">
        <v>466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lease Income</t>
        </is>
      </c>
      <c r="B12" s="4" t="inlineStr">
        <is>
          <t xml:space="preserve"> </t>
        </is>
      </c>
      <c r="C12" s="4" t="inlineStr">
        <is>
          <t xml:space="preserve"> </t>
        </is>
      </c>
      <c r="D12" s="7" t="n">
        <v>0</v>
      </c>
      <c r="E12" s="5" t="n">
        <v>2.8</v>
      </c>
      <c r="F12" s="5" t="n">
        <v>2.9</v>
      </c>
      <c r="G12" s="4" t="inlineStr">
        <is>
          <t xml:space="preserve"> </t>
        </is>
      </c>
      <c r="H12" s="4" t="inlineStr">
        <is>
          <t xml:space="preserve"> </t>
        </is>
      </c>
      <c r="I12"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26" customWidth="1" min="2" max="2"/>
    <col width="18" customWidth="1" min="3" max="3"/>
    <col width="25" customWidth="1" min="4" max="4"/>
    <col width="22" customWidth="1" min="5" max="5"/>
    <col width="22" customWidth="1" min="6" max="6"/>
    <col width="21" customWidth="1" min="7" max="7"/>
    <col width="22" customWidth="1" min="8" max="8"/>
  </cols>
  <sheetData>
    <row r="1">
      <c r="A1" s="1" t="inlineStr">
        <is>
          <t>Commitment and Contingencies - New Brisbane Facility (Details)</t>
        </is>
      </c>
      <c r="C1" s="2" t="inlineStr">
        <is>
          <t>1 Months Ended</t>
        </is>
      </c>
      <c r="D1" s="2" t="inlineStr">
        <is>
          <t>12 Months Ended</t>
        </is>
      </c>
    </row>
    <row r="2">
      <c r="B2" s="2" t="inlineStr">
        <is>
          <t>Oct. 28, 2022 USD ($) ft²</t>
        </is>
      </c>
      <c r="C2" s="2" t="inlineStr">
        <is>
          <t>Mar. 31, 2016 ft²</t>
        </is>
      </c>
      <c r="D2" s="2" t="inlineStr">
        <is>
          <t>Dec. 31, 2024 USD ($)</t>
        </is>
      </c>
      <c r="E2" s="2" t="inlineStr">
        <is>
          <t>Dec. 31, 2023 USD ($)</t>
        </is>
      </c>
      <c r="F2" s="2" t="inlineStr">
        <is>
          <t>Dec. 31, 2022 USD ($)</t>
        </is>
      </c>
      <c r="G2" s="2" t="inlineStr">
        <is>
          <t>May 31, 2024 USD ($)</t>
        </is>
      </c>
      <c r="H2" s="2" t="inlineStr">
        <is>
          <t>Jul. 31, 2023 USD ($)</t>
        </is>
      </c>
    </row>
    <row r="3">
      <c r="A3" s="3" t="inlineStr">
        <is>
          <t>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future minimum payment due</t>
        </is>
      </c>
      <c r="B4" s="4" t="inlineStr">
        <is>
          <t xml:space="preserve"> </t>
        </is>
      </c>
      <c r="C4" s="4" t="inlineStr">
        <is>
          <t xml:space="preserve"> </t>
        </is>
      </c>
      <c r="D4" s="7" t="n">
        <v>12129000</v>
      </c>
      <c r="E4" s="4" t="inlineStr">
        <is>
          <t xml:space="preserve"> </t>
        </is>
      </c>
      <c r="F4" s="4" t="inlineStr">
        <is>
          <t xml:space="preserve"> </t>
        </is>
      </c>
      <c r="G4" s="4" t="inlineStr">
        <is>
          <t xml:space="preserve"> </t>
        </is>
      </c>
      <c r="H4" s="4" t="inlineStr">
        <is>
          <t xml:space="preserve"> </t>
        </is>
      </c>
    </row>
    <row r="5">
      <c r="A5" s="4" t="inlineStr">
        <is>
          <t>Operating lease right-of-use assets</t>
        </is>
      </c>
      <c r="B5" s="4" t="inlineStr">
        <is>
          <t xml:space="preserve"> </t>
        </is>
      </c>
      <c r="C5" s="4" t="inlineStr">
        <is>
          <t xml:space="preserve"> </t>
        </is>
      </c>
      <c r="D5" s="6" t="n">
        <v>10708000</v>
      </c>
      <c r="E5" s="7" t="n">
        <v>12162000</v>
      </c>
      <c r="F5" s="4" t="inlineStr">
        <is>
          <t xml:space="preserve"> </t>
        </is>
      </c>
      <c r="G5" s="4" t="inlineStr">
        <is>
          <t xml:space="preserve"> </t>
        </is>
      </c>
      <c r="H5" s="4" t="inlineStr">
        <is>
          <t xml:space="preserve"> </t>
        </is>
      </c>
    </row>
    <row r="6">
      <c r="A6" s="4" t="inlineStr">
        <is>
          <t>Total lease liability</t>
        </is>
      </c>
      <c r="B6" s="4" t="inlineStr">
        <is>
          <t xml:space="preserve"> </t>
        </is>
      </c>
      <c r="C6" s="4" t="inlineStr">
        <is>
          <t xml:space="preserve"> </t>
        </is>
      </c>
      <c r="D6" s="6" t="n">
        <v>10843000</v>
      </c>
      <c r="E6" s="4" t="inlineStr">
        <is>
          <t xml:space="preserve"> </t>
        </is>
      </c>
      <c r="F6" s="4" t="inlineStr">
        <is>
          <t xml:space="preserve"> </t>
        </is>
      </c>
      <c r="G6" s="4" t="inlineStr">
        <is>
          <t xml:space="preserve"> </t>
        </is>
      </c>
      <c r="H6" s="4" t="inlineStr">
        <is>
          <t xml:space="preserve"> </t>
        </is>
      </c>
    </row>
    <row r="7">
      <c r="A7" s="4" t="inlineStr">
        <is>
          <t>Restricted cash</t>
        </is>
      </c>
      <c r="B7" s="4" t="inlineStr">
        <is>
          <t xml:space="preserve"> </t>
        </is>
      </c>
      <c r="C7" s="4" t="inlineStr">
        <is>
          <t xml:space="preserve"> </t>
        </is>
      </c>
      <c r="D7" s="7" t="n">
        <v>900000</v>
      </c>
      <c r="E7" s="4" t="inlineStr">
        <is>
          <t xml:space="preserve"> </t>
        </is>
      </c>
      <c r="F7" s="4" t="inlineStr">
        <is>
          <t xml:space="preserve"> </t>
        </is>
      </c>
      <c r="G7" s="4" t="inlineStr">
        <is>
          <t xml:space="preserve"> </t>
        </is>
      </c>
      <c r="H7" s="4" t="inlineStr">
        <is>
          <t xml:space="preserve"> </t>
        </is>
      </c>
    </row>
    <row r="8">
      <c r="A8" s="4" t="inlineStr">
        <is>
          <t>Brisbane,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area) | ft²</t>
        </is>
      </c>
      <c r="B10" s="6" t="n">
        <v>311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future minimum payment due</t>
        </is>
      </c>
      <c r="B11" s="7" t="n">
        <v>14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weighted average remaining lease term</t>
        </is>
      </c>
      <c r="B12" s="4" t="inlineStr">
        <is>
          <t xml:space="preserve"> </t>
        </is>
      </c>
      <c r="C12" s="4" t="inlineStr">
        <is>
          <t xml:space="preserve"> </t>
        </is>
      </c>
      <c r="D12" s="4" t="inlineStr">
        <is>
          <t>3 years 9 months 18 days</t>
        </is>
      </c>
      <c r="E12" s="4" t="inlineStr">
        <is>
          <t xml:space="preserve"> </t>
        </is>
      </c>
      <c r="F12" s="4" t="inlineStr">
        <is>
          <t xml:space="preserve"> </t>
        </is>
      </c>
      <c r="G12" s="4" t="inlineStr">
        <is>
          <t xml:space="preserve"> </t>
        </is>
      </c>
      <c r="H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1400000</v>
      </c>
    </row>
    <row r="14">
      <c r="A14" s="4" t="inlineStr">
        <is>
          <t>Total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600000</v>
      </c>
    </row>
    <row r="15">
      <c r="A15" s="4" t="inlineStr">
        <is>
          <t>Discount rat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76</v>
      </c>
    </row>
    <row r="16">
      <c r="A16" s="4" t="inlineStr">
        <is>
          <t>Operating lease cost</t>
        </is>
      </c>
      <c r="B16" s="4" t="inlineStr">
        <is>
          <t xml:space="preserve"> </t>
        </is>
      </c>
      <c r="C16" s="4" t="inlineStr">
        <is>
          <t xml:space="preserve"> </t>
        </is>
      </c>
      <c r="D16" s="7" t="n">
        <v>3200000</v>
      </c>
      <c r="E16" s="6" t="n">
        <v>1300000</v>
      </c>
      <c r="F16" s="4" t="inlineStr">
        <is>
          <t xml:space="preserve"> </t>
        </is>
      </c>
      <c r="G16" s="4" t="inlineStr">
        <is>
          <t xml:space="preserve"> </t>
        </is>
      </c>
      <c r="H16" s="4" t="inlineStr">
        <is>
          <t xml:space="preserve"> </t>
        </is>
      </c>
    </row>
    <row r="17">
      <c r="A17" s="4" t="inlineStr">
        <is>
          <t>Operating lease payments</t>
        </is>
      </c>
      <c r="B17" s="4" t="inlineStr">
        <is>
          <t xml:space="preserve"> </t>
        </is>
      </c>
      <c r="C17" s="4" t="inlineStr">
        <is>
          <t xml:space="preserve"> </t>
        </is>
      </c>
      <c r="D17" s="6" t="n">
        <v>2700000</v>
      </c>
      <c r="E17" s="6" t="n">
        <v>400000</v>
      </c>
      <c r="F17" s="4" t="inlineStr">
        <is>
          <t xml:space="preserve"> </t>
        </is>
      </c>
      <c r="G17" s="4" t="inlineStr">
        <is>
          <t xml:space="preserve"> </t>
        </is>
      </c>
      <c r="H17" s="4" t="inlineStr">
        <is>
          <t xml:space="preserve"> </t>
        </is>
      </c>
    </row>
    <row r="18">
      <c r="A18" s="4" t="inlineStr">
        <is>
          <t>Tenant improvement allowance</t>
        </is>
      </c>
      <c r="B18" s="6" t="n">
        <v>9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tenant allowance</t>
        </is>
      </c>
      <c r="B19" s="4" t="inlineStr">
        <is>
          <t xml:space="preserve"> </t>
        </is>
      </c>
      <c r="C19" s="4" t="inlineStr">
        <is>
          <t xml:space="preserve"> </t>
        </is>
      </c>
      <c r="D19" s="6" t="n">
        <v>9300000</v>
      </c>
      <c r="E19" s="4" t="inlineStr">
        <is>
          <t xml:space="preserve"> </t>
        </is>
      </c>
      <c r="F19" s="4" t="inlineStr">
        <is>
          <t xml:space="preserve"> </t>
        </is>
      </c>
      <c r="G19" s="4" t="inlineStr">
        <is>
          <t xml:space="preserve"> </t>
        </is>
      </c>
      <c r="H19" s="4" t="inlineStr">
        <is>
          <t xml:space="preserve"> </t>
        </is>
      </c>
    </row>
    <row r="20">
      <c r="A20" s="4" t="inlineStr">
        <is>
          <t>Brisbane, California | 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cash</t>
        </is>
      </c>
      <c r="B22" s="7" t="n">
        <v>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has been used</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South San Francisco, 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area) | ft²</t>
        </is>
      </c>
      <c r="B26" s="4" t="inlineStr">
        <is>
          <t xml:space="preserve"> </t>
        </is>
      </c>
      <c r="C26" s="6" t="n">
        <v>12875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cost</t>
        </is>
      </c>
      <c r="B27" s="4" t="inlineStr">
        <is>
          <t xml:space="preserve"> </t>
        </is>
      </c>
      <c r="C27" s="4" t="inlineStr">
        <is>
          <t xml:space="preserve"> </t>
        </is>
      </c>
      <c r="D27" s="6" t="n">
        <v>0</v>
      </c>
      <c r="E27" s="6" t="n">
        <v>6300000</v>
      </c>
      <c r="F27" s="7" t="n">
        <v>6300000</v>
      </c>
      <c r="G27" s="4" t="inlineStr">
        <is>
          <t xml:space="preserve"> </t>
        </is>
      </c>
      <c r="H27" s="4" t="inlineStr">
        <is>
          <t xml:space="preserve"> </t>
        </is>
      </c>
    </row>
    <row r="28">
      <c r="A28" s="4" t="inlineStr">
        <is>
          <t>Operating lease payments</t>
        </is>
      </c>
      <c r="B28" s="4" t="inlineStr">
        <is>
          <t xml:space="preserve"> </t>
        </is>
      </c>
      <c r="C28" s="4" t="inlineStr">
        <is>
          <t xml:space="preserve"> </t>
        </is>
      </c>
      <c r="D28" s="7" t="n">
        <v>0</v>
      </c>
      <c r="E28" s="7" t="n">
        <v>6500000</v>
      </c>
      <c r="F28" s="7" t="n">
        <v>6300000</v>
      </c>
      <c r="G28" s="4" t="inlineStr">
        <is>
          <t xml:space="preserve"> </t>
        </is>
      </c>
      <c r="H28" s="4" t="inlineStr">
        <is>
          <t xml:space="preserve"> </t>
        </is>
      </c>
    </row>
    <row r="29">
      <c r="A29" s="4" t="inlineStr">
        <is>
          <t>South San Francisco, CA | Standby 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7" t="n">
        <v>1400000</v>
      </c>
      <c r="H31"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Lease Liability Maturity Analysi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179</v>
      </c>
      <c r="C3" s="4" t="inlineStr">
        <is>
          <t xml:space="preserve"> </t>
        </is>
      </c>
    </row>
    <row r="4">
      <c r="A4" s="4" t="inlineStr">
        <is>
          <t>2026</t>
        </is>
      </c>
      <c r="B4" s="6" t="n">
        <v>3158</v>
      </c>
      <c r="C4" s="4" t="inlineStr">
        <is>
          <t xml:space="preserve"> </t>
        </is>
      </c>
    </row>
    <row r="5">
      <c r="A5" s="4" t="inlineStr">
        <is>
          <t>2027</t>
        </is>
      </c>
      <c r="B5" s="6" t="n">
        <v>3269</v>
      </c>
      <c r="C5" s="4" t="inlineStr">
        <is>
          <t xml:space="preserve"> </t>
        </is>
      </c>
    </row>
    <row r="6">
      <c r="A6" s="4" t="inlineStr">
        <is>
          <t>2028</t>
        </is>
      </c>
      <c r="B6" s="6" t="n">
        <v>2523</v>
      </c>
      <c r="C6" s="4" t="inlineStr">
        <is>
          <t xml:space="preserve"> </t>
        </is>
      </c>
    </row>
    <row r="7">
      <c r="A7" s="4" t="inlineStr">
        <is>
          <t>Thereafter</t>
        </is>
      </c>
      <c r="B7" s="6" t="n">
        <v>0</v>
      </c>
      <c r="C7" s="4" t="inlineStr">
        <is>
          <t xml:space="preserve"> </t>
        </is>
      </c>
    </row>
    <row r="8">
      <c r="A8" s="4" t="inlineStr">
        <is>
          <t>Total</t>
        </is>
      </c>
      <c r="B8" s="6" t="n">
        <v>12129</v>
      </c>
      <c r="C8" s="4" t="inlineStr">
        <is>
          <t xml:space="preserve"> </t>
        </is>
      </c>
    </row>
    <row r="9">
      <c r="A9" s="4" t="inlineStr">
        <is>
          <t>Less: Present value adjustment</t>
        </is>
      </c>
      <c r="B9" s="6" t="n">
        <v>-1286</v>
      </c>
      <c r="C9" s="4" t="inlineStr">
        <is>
          <t xml:space="preserve"> </t>
        </is>
      </c>
    </row>
    <row r="10">
      <c r="A10" s="4" t="inlineStr">
        <is>
          <t>Total lease liability</t>
        </is>
      </c>
      <c r="B10" s="6" t="n">
        <v>10843</v>
      </c>
      <c r="C10" s="4" t="inlineStr">
        <is>
          <t xml:space="preserve"> </t>
        </is>
      </c>
    </row>
    <row r="11">
      <c r="A11" s="4" t="inlineStr">
        <is>
          <t>Less: Lease liability, current</t>
        </is>
      </c>
      <c r="B11" s="6" t="n">
        <v>-2610</v>
      </c>
      <c r="C11" s="7" t="n">
        <v>-1114</v>
      </c>
    </row>
    <row r="12">
      <c r="A12" s="4" t="inlineStr">
        <is>
          <t>Lease liability, non-current</t>
        </is>
      </c>
      <c r="B12" s="7" t="n">
        <v>8233</v>
      </c>
      <c r="C12" s="7" t="n">
        <v>107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 and Contingencies - Commitment Narrative (Details) $ in Thousands</t>
        </is>
      </c>
      <c r="B1" s="2" t="inlineStr">
        <is>
          <t>Dec. 31, 2024 USD ($)</t>
        </is>
      </c>
    </row>
    <row r="2">
      <c r="A2" s="3" t="inlineStr">
        <is>
          <t>Long-term Purchase Commitment [Line Items]</t>
        </is>
      </c>
      <c r="B2" s="4" t="inlineStr">
        <is>
          <t xml:space="preserve"> </t>
        </is>
      </c>
    </row>
    <row r="3">
      <c r="A3" s="4" t="inlineStr">
        <is>
          <t>Purchase obligation</t>
        </is>
      </c>
      <c r="B3" s="7" t="n">
        <v>12729</v>
      </c>
      <c r="C3" s="4" t="inlineStr">
        <is>
          <t>[1]</t>
        </is>
      </c>
    </row>
    <row r="4">
      <c r="A4" s="4" t="inlineStr">
        <is>
          <t>Licensing Agreements</t>
        </is>
      </c>
      <c r="B4" s="4" t="inlineStr">
        <is>
          <t xml:space="preserve"> </t>
        </is>
      </c>
    </row>
    <row r="5">
      <c r="A5" s="3" t="inlineStr">
        <is>
          <t>Long-term Purchase Commitment [Line Items]</t>
        </is>
      </c>
      <c r="B5" s="4" t="inlineStr">
        <is>
          <t xml:space="preserve"> </t>
        </is>
      </c>
    </row>
    <row r="6">
      <c r="A6" s="4" t="inlineStr">
        <is>
          <t>Contractual obligation</t>
        </is>
      </c>
      <c r="B6" s="6" t="n">
        <v>300</v>
      </c>
    </row>
    <row r="7">
      <c r="A7" s="4" t="inlineStr">
        <is>
          <t>Current liabilities</t>
        </is>
      </c>
      <c r="B7" s="4" t="inlineStr">
        <is>
          <t xml:space="preserve"> </t>
        </is>
      </c>
    </row>
    <row r="8">
      <c r="A8" s="3" t="inlineStr">
        <is>
          <t>Long-term Purchase Commitment [Line Items]</t>
        </is>
      </c>
      <c r="B8" s="4" t="inlineStr">
        <is>
          <t xml:space="preserve"> </t>
        </is>
      </c>
    </row>
    <row r="9">
      <c r="A9" s="4" t="inlineStr">
        <is>
          <t>Commitment to suppliers included in current liabilities</t>
        </is>
      </c>
      <c r="B9" s="6" t="n">
        <v>1800</v>
      </c>
    </row>
    <row r="10">
      <c r="A10" s="4" t="inlineStr">
        <is>
          <t>Contractual obligations under license agreements included in current liabilities</t>
        </is>
      </c>
      <c r="B10" s="7" t="n">
        <v>0</v>
      </c>
    </row>
    <row r="11"/>
    <row r="12">
      <c r="A12" s="4" t="inlineStr">
        <is>
          <t>[1] Purchase obligations consist of non-cancelable purchase commitments to suppliers and contract research organizations.</t>
        </is>
      </c>
    </row>
  </sheetData>
  <mergeCells count="3">
    <mergeCell ref="B1:C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 and Contingencies - Contractual Obligations (Details) $ in Thousands</t>
        </is>
      </c>
      <c r="B1" s="2" t="inlineStr">
        <is>
          <t>Dec. 31, 2024 USD ($)</t>
        </is>
      </c>
    </row>
    <row r="2">
      <c r="A2" s="3" t="inlineStr">
        <is>
          <t>Purchase Obligations</t>
        </is>
      </c>
      <c r="B2" s="4" t="inlineStr">
        <is>
          <t xml:space="preserve"> </t>
        </is>
      </c>
    </row>
    <row r="3">
      <c r="A3" s="4" t="inlineStr">
        <is>
          <t>Total</t>
        </is>
      </c>
      <c r="B3" s="7" t="n">
        <v>12729</v>
      </c>
      <c r="C3" s="4" t="inlineStr">
        <is>
          <t>[1]</t>
        </is>
      </c>
    </row>
    <row r="4">
      <c r="A4" s="4" t="inlineStr">
        <is>
          <t>2025</t>
        </is>
      </c>
      <c r="B4" s="6" t="n">
        <v>12633</v>
      </c>
      <c r="C4" s="4" t="inlineStr">
        <is>
          <t>[1]</t>
        </is>
      </c>
    </row>
    <row r="5">
      <c r="A5" s="4" t="inlineStr">
        <is>
          <t>2026</t>
        </is>
      </c>
      <c r="B5" s="6" t="n">
        <v>96</v>
      </c>
      <c r="C5" s="4" t="inlineStr">
        <is>
          <t>[1]</t>
        </is>
      </c>
    </row>
    <row r="6">
      <c r="A6" s="4" t="inlineStr">
        <is>
          <t>2027</t>
        </is>
      </c>
      <c r="B6" s="6" t="n">
        <v>0</v>
      </c>
      <c r="C6" s="4" t="inlineStr">
        <is>
          <t>[1]</t>
        </is>
      </c>
    </row>
    <row r="7">
      <c r="A7" s="4" t="inlineStr">
        <is>
          <t>2028</t>
        </is>
      </c>
      <c r="B7" s="6" t="n">
        <v>0</v>
      </c>
      <c r="C7" s="4" t="inlineStr">
        <is>
          <t>[1]</t>
        </is>
      </c>
    </row>
    <row r="8">
      <c r="A8" s="4" t="inlineStr">
        <is>
          <t>Purchase Obligation, to be Paid, after Year Four</t>
        </is>
      </c>
      <c r="B8" s="6" t="n">
        <v>0</v>
      </c>
      <c r="C8" s="4" t="inlineStr">
        <is>
          <t>[1]</t>
        </is>
      </c>
    </row>
    <row r="9">
      <c r="A9" s="3" t="inlineStr">
        <is>
          <t>Total</t>
        </is>
      </c>
      <c r="B9" s="4" t="inlineStr">
        <is>
          <t xml:space="preserve"> </t>
        </is>
      </c>
    </row>
    <row r="10">
      <c r="A10" s="4" t="inlineStr">
        <is>
          <t>Total</t>
        </is>
      </c>
      <c r="B10" s="6" t="n">
        <v>13003</v>
      </c>
    </row>
    <row r="11">
      <c r="A11" s="4" t="inlineStr">
        <is>
          <t>2025</t>
        </is>
      </c>
      <c r="B11" s="6" t="n">
        <v>12697</v>
      </c>
    </row>
    <row r="12">
      <c r="A12" s="4" t="inlineStr">
        <is>
          <t>2026</t>
        </is>
      </c>
      <c r="B12" s="6" t="n">
        <v>156</v>
      </c>
    </row>
    <row r="13">
      <c r="A13" s="4" t="inlineStr">
        <is>
          <t>2027</t>
        </is>
      </c>
      <c r="B13" s="6" t="n">
        <v>60</v>
      </c>
    </row>
    <row r="14">
      <c r="A14" s="4" t="inlineStr">
        <is>
          <t>2028</t>
        </is>
      </c>
      <c r="B14" s="6" t="n">
        <v>45</v>
      </c>
    </row>
    <row r="15">
      <c r="A15" s="4" t="inlineStr">
        <is>
          <t>Purchase and Contractual Obligation, Due After Fourth Year</t>
        </is>
      </c>
      <c r="B15" s="6" t="n">
        <v>45</v>
      </c>
    </row>
    <row r="16">
      <c r="A16" s="4" t="inlineStr">
        <is>
          <t>License Agreements</t>
        </is>
      </c>
      <c r="B16" s="4" t="inlineStr">
        <is>
          <t xml:space="preserve"> </t>
        </is>
      </c>
    </row>
    <row r="17">
      <c r="A17" s="3" t="inlineStr">
        <is>
          <t>Contractual obligations under license agreements</t>
        </is>
      </c>
      <c r="B17" s="4" t="inlineStr">
        <is>
          <t xml:space="preserve"> </t>
        </is>
      </c>
    </row>
    <row r="18">
      <c r="A18" s="4" t="inlineStr">
        <is>
          <t>Total</t>
        </is>
      </c>
      <c r="B18" s="6" t="n">
        <v>274</v>
      </c>
    </row>
    <row r="19">
      <c r="A19" s="4" t="inlineStr">
        <is>
          <t>2025</t>
        </is>
      </c>
      <c r="B19" s="6" t="n">
        <v>64</v>
      </c>
    </row>
    <row r="20">
      <c r="A20" s="4" t="inlineStr">
        <is>
          <t>2026</t>
        </is>
      </c>
      <c r="B20" s="6" t="n">
        <v>60</v>
      </c>
    </row>
    <row r="21">
      <c r="A21" s="4" t="inlineStr">
        <is>
          <t>2027</t>
        </is>
      </c>
      <c r="B21" s="6" t="n">
        <v>60</v>
      </c>
    </row>
    <row r="22">
      <c r="A22" s="4" t="inlineStr">
        <is>
          <t>2028</t>
        </is>
      </c>
      <c r="B22" s="6" t="n">
        <v>45</v>
      </c>
    </row>
    <row r="23">
      <c r="A23" s="4" t="inlineStr">
        <is>
          <t>Contractual Obligation, to be Paid, after Year Four</t>
        </is>
      </c>
      <c r="B23" s="7" t="n">
        <v>45</v>
      </c>
    </row>
    <row r="24"/>
    <row r="25">
      <c r="A25" s="4" t="inlineStr">
        <is>
          <t>[1] Purchase obligations consist of non-cancelable purchase commitments to suppliers and contract research organizations.</t>
        </is>
      </c>
    </row>
  </sheetData>
  <mergeCells count="3">
    <mergeCell ref="B1:C1"/>
    <mergeCell ref="A24:C24"/>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4" customWidth="1" min="7" max="7"/>
    <col width="14" customWidth="1" min="8" max="8"/>
  </cols>
  <sheetData>
    <row r="1">
      <c r="A1" s="1" t="inlineStr">
        <is>
          <t>Significant Agreements - Roche License Agreement (Details) - USD ($) $ in Thousands</t>
        </is>
      </c>
      <c r="C1" s="2" t="inlineStr">
        <is>
          <t>1 Months Ended</t>
        </is>
      </c>
      <c r="F1" s="2" t="inlineStr">
        <is>
          <t>12 Months Ended</t>
        </is>
      </c>
    </row>
    <row r="2">
      <c r="B2" s="2" t="inlineStr">
        <is>
          <t>May 05, 2021</t>
        </is>
      </c>
      <c r="C2" s="2" t="inlineStr">
        <is>
          <t>Jun. 30, 2017</t>
        </is>
      </c>
      <c r="D2" s="2" t="inlineStr">
        <is>
          <t>May 31, 2014</t>
        </is>
      </c>
      <c r="E2" s="2" t="inlineStr">
        <is>
          <t>Feb. 28, 2014</t>
        </is>
      </c>
      <c r="F2" s="2" t="inlineStr">
        <is>
          <t>Dec. 31, 2024</t>
        </is>
      </c>
      <c r="G2" s="2" t="inlineStr">
        <is>
          <t>Dec. 31, 2023</t>
        </is>
      </c>
      <c r="H2" s="2" t="inlineStr">
        <is>
          <t>Dec. 31, 2022</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7" t="n">
        <v>135157</v>
      </c>
      <c r="G4" s="7" t="n">
        <v>91370</v>
      </c>
      <c r="H4" s="7" t="n">
        <v>53905</v>
      </c>
    </row>
    <row r="5">
      <c r="A5" s="4" t="inlineStr">
        <is>
          <t>Accounts receivable</t>
        </is>
      </c>
      <c r="B5" s="4" t="inlineStr">
        <is>
          <t xml:space="preserve"> </t>
        </is>
      </c>
      <c r="C5" s="4" t="inlineStr">
        <is>
          <t xml:space="preserve"> </t>
        </is>
      </c>
      <c r="D5" s="4" t="inlineStr">
        <is>
          <t xml:space="preserve"> </t>
        </is>
      </c>
      <c r="E5" s="4" t="inlineStr">
        <is>
          <t xml:space="preserve"> </t>
        </is>
      </c>
      <c r="F5" s="6" t="n">
        <v>0</v>
      </c>
      <c r="G5" s="6" t="n">
        <v>5159</v>
      </c>
      <c r="H5" s="4" t="inlineStr">
        <is>
          <t xml:space="preserve"> </t>
        </is>
      </c>
    </row>
    <row r="6">
      <c r="A6" s="4" t="inlineStr">
        <is>
          <t>Collaboration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on revenue</t>
        </is>
      </c>
      <c r="B8" s="4" t="inlineStr">
        <is>
          <t xml:space="preserve"> </t>
        </is>
      </c>
      <c r="C8" s="4" t="inlineStr">
        <is>
          <t xml:space="preserve"> </t>
        </is>
      </c>
      <c r="D8" s="4" t="inlineStr">
        <is>
          <t xml:space="preserve"> </t>
        </is>
      </c>
      <c r="E8" s="4" t="inlineStr">
        <is>
          <t xml:space="preserve"> </t>
        </is>
      </c>
      <c r="F8" s="7" t="n">
        <v>135107</v>
      </c>
      <c r="G8" s="6" t="n">
        <v>91320</v>
      </c>
      <c r="H8" s="7" t="n">
        <v>13855</v>
      </c>
    </row>
    <row r="9">
      <c r="A9" s="4" t="inlineStr">
        <is>
          <t>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cen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rtion of revenue and expenses attributable to company, percentage</t>
        </is>
      </c>
      <c r="B11" s="4" t="inlineStr">
        <is>
          <t xml:space="preserve"> </t>
        </is>
      </c>
      <c r="C11" s="4" t="inlineStr">
        <is>
          <t xml:space="preserve"> </t>
        </is>
      </c>
      <c r="D11" s="4" t="inlineStr">
        <is>
          <t xml:space="preserve"> </t>
        </is>
      </c>
      <c r="E11" s="4" t="inlineStr">
        <is>
          <t xml:space="preserve"> </t>
        </is>
      </c>
      <c r="F11" s="12" t="n">
        <v>0.3</v>
      </c>
      <c r="G11" s="4" t="inlineStr">
        <is>
          <t xml:space="preserve"> </t>
        </is>
      </c>
      <c r="H11" s="4" t="inlineStr">
        <is>
          <t xml:space="preserve"> </t>
        </is>
      </c>
    </row>
    <row r="12">
      <c r="A12" s="4" t="inlineStr">
        <is>
          <t>Ro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cen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Remaining Performance Obligation, Amount</t>
        </is>
      </c>
      <c r="B14" s="4" t="inlineStr">
        <is>
          <t xml:space="preserve"> </t>
        </is>
      </c>
      <c r="C14" s="4" t="inlineStr">
        <is>
          <t xml:space="preserve"> </t>
        </is>
      </c>
      <c r="D14" s="4" t="inlineStr">
        <is>
          <t xml:space="preserve"> </t>
        </is>
      </c>
      <c r="E14" s="4" t="inlineStr">
        <is>
          <t xml:space="preserve"> </t>
        </is>
      </c>
      <c r="F14" s="7" t="n">
        <v>0</v>
      </c>
      <c r="G14" s="7" t="n">
        <v>0</v>
      </c>
      <c r="H14" s="4" t="inlineStr">
        <is>
          <t xml:space="preserve"> </t>
        </is>
      </c>
    </row>
    <row r="15">
      <c r="A15" s="4" t="inlineStr">
        <is>
          <t>Roche |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payment pursuant to license agreement</t>
        </is>
      </c>
      <c r="B17" s="4" t="inlineStr">
        <is>
          <t xml:space="preserve"> </t>
        </is>
      </c>
      <c r="C17" s="4" t="inlineStr">
        <is>
          <t xml:space="preserve"> </t>
        </is>
      </c>
      <c r="D17" s="4" t="inlineStr">
        <is>
          <t xml:space="preserve"> </t>
        </is>
      </c>
      <c r="E17" s="7" t="n">
        <v>30000</v>
      </c>
      <c r="F17" s="4" t="inlineStr">
        <is>
          <t xml:space="preserve"> </t>
        </is>
      </c>
      <c r="G17" s="4" t="inlineStr">
        <is>
          <t xml:space="preserve"> </t>
        </is>
      </c>
      <c r="H17" s="4" t="inlineStr">
        <is>
          <t xml:space="preserve"> </t>
        </is>
      </c>
    </row>
    <row r="18">
      <c r="A18" s="4" t="inlineStr">
        <is>
          <t>Milestone payment received, clinical milestone</t>
        </is>
      </c>
      <c r="B18" s="4" t="inlineStr">
        <is>
          <t xml:space="preserve"> </t>
        </is>
      </c>
      <c r="C18" s="4" t="inlineStr">
        <is>
          <t xml:space="preserve"> </t>
        </is>
      </c>
      <c r="D18" s="7" t="n">
        <v>15000</v>
      </c>
      <c r="E18" s="4" t="inlineStr">
        <is>
          <t xml:space="preserve"> </t>
        </is>
      </c>
      <c r="F18" s="4" t="inlineStr">
        <is>
          <t xml:space="preserve"> </t>
        </is>
      </c>
      <c r="G18" s="4" t="inlineStr">
        <is>
          <t xml:space="preserve"> </t>
        </is>
      </c>
      <c r="H18" s="4" t="inlineStr">
        <is>
          <t xml:space="preserve"> </t>
        </is>
      </c>
    </row>
    <row r="19">
      <c r="A19" s="4" t="inlineStr">
        <is>
          <t>Milestone achievement, clinical milestone</t>
        </is>
      </c>
      <c r="B19" s="7" t="n">
        <v>60000</v>
      </c>
      <c r="C19" s="7" t="n">
        <v>3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tential payment upon achievement of development, regulatory and various first commercial sales milestones</t>
        </is>
      </c>
      <c r="B20" s="4" t="inlineStr">
        <is>
          <t xml:space="preserve"> </t>
        </is>
      </c>
      <c r="C20" s="4" t="inlineStr">
        <is>
          <t xml:space="preserve"> </t>
        </is>
      </c>
      <c r="D20" s="4" t="inlineStr">
        <is>
          <t xml:space="preserve"> </t>
        </is>
      </c>
      <c r="E20" s="4" t="inlineStr">
        <is>
          <t xml:space="preserve"> </t>
        </is>
      </c>
      <c r="F20" s="6" t="n">
        <v>290000</v>
      </c>
      <c r="G20" s="4" t="inlineStr">
        <is>
          <t xml:space="preserve"> </t>
        </is>
      </c>
      <c r="H20" s="4" t="inlineStr">
        <is>
          <t xml:space="preserve"> </t>
        </is>
      </c>
    </row>
    <row r="21">
      <c r="A21" s="4" t="inlineStr">
        <is>
          <t>Potential payment for achievement of non U.S.commercial sales milestones</t>
        </is>
      </c>
      <c r="B21" s="4" t="inlineStr">
        <is>
          <t xml:space="preserve"> </t>
        </is>
      </c>
      <c r="C21" s="4" t="inlineStr">
        <is>
          <t xml:space="preserve"> </t>
        </is>
      </c>
      <c r="D21" s="4" t="inlineStr">
        <is>
          <t xml:space="preserve"> </t>
        </is>
      </c>
      <c r="E21" s="4" t="inlineStr">
        <is>
          <t xml:space="preserve"> </t>
        </is>
      </c>
      <c r="F21" s="7" t="n">
        <v>175000</v>
      </c>
      <c r="G21" s="4" t="inlineStr">
        <is>
          <t xml:space="preserve"> </t>
        </is>
      </c>
      <c r="H21" s="4" t="inlineStr">
        <is>
          <t xml:space="preserve"> </t>
        </is>
      </c>
    </row>
    <row r="22">
      <c r="A22" s="4" t="inlineStr">
        <is>
          <t>Cost allocation, percentage</t>
        </is>
      </c>
      <c r="B22" s="4" t="inlineStr">
        <is>
          <t xml:space="preserve"> </t>
        </is>
      </c>
      <c r="C22" s="4" t="inlineStr">
        <is>
          <t xml:space="preserve"> </t>
        </is>
      </c>
      <c r="D22" s="4" t="inlineStr">
        <is>
          <t xml:space="preserve"> </t>
        </is>
      </c>
      <c r="E22" s="4" t="inlineStr">
        <is>
          <t xml:space="preserve"> </t>
        </is>
      </c>
      <c r="F22" s="12" t="n">
        <v>1</v>
      </c>
      <c r="G22" s="4" t="inlineStr">
        <is>
          <t xml:space="preserve"> </t>
        </is>
      </c>
      <c r="H22" s="4" t="inlineStr">
        <is>
          <t xml:space="preserve"> </t>
        </is>
      </c>
    </row>
    <row r="23">
      <c r="A23" s="4" t="inlineStr">
        <is>
          <t>Portion of revenue and expenses attributable to company, percentage</t>
        </is>
      </c>
      <c r="B23" s="4" t="inlineStr">
        <is>
          <t xml:space="preserve"> </t>
        </is>
      </c>
      <c r="C23" s="4" t="inlineStr">
        <is>
          <t xml:space="preserve"> </t>
        </is>
      </c>
      <c r="D23" s="4" t="inlineStr">
        <is>
          <t xml:space="preserve"> </t>
        </is>
      </c>
      <c r="E23" s="4" t="inlineStr">
        <is>
          <t xml:space="preserve"> </t>
        </is>
      </c>
      <c r="F23" s="12" t="n">
        <v>0.7</v>
      </c>
      <c r="G23" s="4" t="inlineStr">
        <is>
          <t xml:space="preserve"> </t>
        </is>
      </c>
      <c r="H23" s="4" t="inlineStr">
        <is>
          <t xml:space="preserve"> </t>
        </is>
      </c>
    </row>
    <row r="24">
      <c r="A24" s="4" t="inlineStr">
        <is>
          <t>Potential Payment for US commercial sales milestone</t>
        </is>
      </c>
      <c r="B24" s="4" t="inlineStr">
        <is>
          <t xml:space="preserve"> </t>
        </is>
      </c>
      <c r="C24" s="4" t="inlineStr">
        <is>
          <t xml:space="preserve"> </t>
        </is>
      </c>
      <c r="D24" s="4" t="inlineStr">
        <is>
          <t xml:space="preserve"> </t>
        </is>
      </c>
      <c r="E24" s="4" t="inlineStr">
        <is>
          <t xml:space="preserve"> </t>
        </is>
      </c>
      <c r="F24" s="7" t="n">
        <v>155000</v>
      </c>
      <c r="G24" s="4" t="inlineStr">
        <is>
          <t xml:space="preserve"> </t>
        </is>
      </c>
      <c r="H24" s="4" t="inlineStr">
        <is>
          <t xml:space="preserve"> </t>
        </is>
      </c>
    </row>
  </sheetData>
  <mergeCells count="3">
    <mergeCell ref="A1:A2"/>
    <mergeCell ref="C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ignificant Agreements - Bristol Myers Squibb Collaboration Agreement (Details) - USD ($) $ / shares in Units, $ in Thousands</t>
        </is>
      </c>
      <c r="F1" s="2" t="inlineStr">
        <is>
          <t>12 Months Ended</t>
        </is>
      </c>
    </row>
    <row r="2">
      <c r="B2" s="2" t="inlineStr">
        <is>
          <t>May 24, 2024</t>
        </is>
      </c>
      <c r="C2" s="2" t="inlineStr">
        <is>
          <t>Jul. 05, 2023</t>
        </is>
      </c>
      <c r="D2" s="2" t="inlineStr">
        <is>
          <t>Jul. 30, 2021</t>
        </is>
      </c>
      <c r="E2" s="2" t="inlineStr">
        <is>
          <t>Mar. 20, 2018</t>
        </is>
      </c>
      <c r="F2" s="2" t="inlineStr">
        <is>
          <t>Dec. 31, 2024</t>
        </is>
      </c>
      <c r="G2" s="2" t="inlineStr">
        <is>
          <t>Dec.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 current</t>
        </is>
      </c>
      <c r="B4" s="4" t="inlineStr">
        <is>
          <t xml:space="preserve"> </t>
        </is>
      </c>
      <c r="C4" s="4" t="inlineStr">
        <is>
          <t xml:space="preserve"> </t>
        </is>
      </c>
      <c r="D4" s="4" t="inlineStr">
        <is>
          <t xml:space="preserve"> </t>
        </is>
      </c>
      <c r="E4" s="4" t="inlineStr">
        <is>
          <t xml:space="preserve"> </t>
        </is>
      </c>
      <c r="F4" s="7" t="n">
        <v>8850</v>
      </c>
      <c r="G4" s="7" t="n">
        <v>0</v>
      </c>
      <c r="H4" s="4" t="inlineStr">
        <is>
          <t xml:space="preserve"> </t>
        </is>
      </c>
    </row>
    <row r="5">
      <c r="A5" s="4" t="inlineStr">
        <is>
          <t>Collaboration revenue</t>
        </is>
      </c>
      <c r="B5" s="4" t="inlineStr">
        <is>
          <t xml:space="preserve"> </t>
        </is>
      </c>
      <c r="C5" s="4" t="inlineStr">
        <is>
          <t xml:space="preserve"> </t>
        </is>
      </c>
      <c r="D5" s="4" t="inlineStr">
        <is>
          <t xml:space="preserve"> </t>
        </is>
      </c>
      <c r="E5" s="4" t="inlineStr">
        <is>
          <t xml:space="preserve"> </t>
        </is>
      </c>
      <c r="F5" s="6" t="n">
        <v>135157</v>
      </c>
      <c r="G5" s="6" t="n">
        <v>91370</v>
      </c>
      <c r="H5" s="7" t="n">
        <v>53905</v>
      </c>
    </row>
    <row r="6">
      <c r="A6" s="4" t="inlineStr">
        <is>
          <t>Accounts receivable</t>
        </is>
      </c>
      <c r="B6" s="4" t="inlineStr">
        <is>
          <t xml:space="preserve"> </t>
        </is>
      </c>
      <c r="C6" s="4" t="inlineStr">
        <is>
          <t xml:space="preserve"> </t>
        </is>
      </c>
      <c r="D6" s="4" t="inlineStr">
        <is>
          <t xml:space="preserve"> </t>
        </is>
      </c>
      <c r="E6" s="4" t="inlineStr">
        <is>
          <t xml:space="preserve"> </t>
        </is>
      </c>
      <c r="F6" s="6" t="n">
        <v>0</v>
      </c>
      <c r="G6" s="6" t="n">
        <v>5159</v>
      </c>
      <c r="H6" s="4" t="inlineStr">
        <is>
          <t xml:space="preserve"> </t>
        </is>
      </c>
    </row>
    <row r="7">
      <c r="A7" s="4" t="inlineStr">
        <is>
          <t>Deferred revenue, non-current</t>
        </is>
      </c>
      <c r="B7" s="4" t="inlineStr">
        <is>
          <t xml:space="preserve"> </t>
        </is>
      </c>
      <c r="C7" s="4" t="inlineStr">
        <is>
          <t xml:space="preserve"> </t>
        </is>
      </c>
      <c r="D7" s="4" t="inlineStr">
        <is>
          <t xml:space="preserve"> </t>
        </is>
      </c>
      <c r="E7" s="4" t="inlineStr">
        <is>
          <t xml:space="preserve"> </t>
        </is>
      </c>
      <c r="F7" s="6" t="n">
        <v>3448</v>
      </c>
      <c r="G7" s="6" t="n">
        <v>67405</v>
      </c>
      <c r="H7" s="4" t="inlineStr">
        <is>
          <t xml:space="preserve"> </t>
        </is>
      </c>
    </row>
    <row r="8">
      <c r="A8" s="4" t="inlineStr">
        <is>
          <t>Collaboration Program, US Right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boration Agreement, Expected Allocation of Initial Transaction Price</t>
        </is>
      </c>
      <c r="B10" s="4" t="inlineStr">
        <is>
          <t xml:space="preserve"> </t>
        </is>
      </c>
      <c r="C10" s="4" t="inlineStr">
        <is>
          <t xml:space="preserve"> </t>
        </is>
      </c>
      <c r="D10" s="4" t="inlineStr">
        <is>
          <t xml:space="preserve"> </t>
        </is>
      </c>
      <c r="E10" s="7" t="n">
        <v>15000</v>
      </c>
      <c r="F10" s="4" t="inlineStr">
        <is>
          <t xml:space="preserve"> </t>
        </is>
      </c>
      <c r="G10" s="4" t="inlineStr">
        <is>
          <t xml:space="preserve"> </t>
        </is>
      </c>
      <c r="H10" s="4" t="inlineStr">
        <is>
          <t xml:space="preserve"> </t>
        </is>
      </c>
    </row>
    <row r="11">
      <c r="A11" s="4" t="inlineStr">
        <is>
          <t>Collaboration Program, US Right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boration Agreement, Expected Allocation of Initial Transaction Price</t>
        </is>
      </c>
      <c r="B13" s="4" t="inlineStr">
        <is>
          <t xml:space="preserve"> </t>
        </is>
      </c>
      <c r="C13" s="4" t="inlineStr">
        <is>
          <t xml:space="preserve"> </t>
        </is>
      </c>
      <c r="D13" s="4" t="inlineStr">
        <is>
          <t xml:space="preserve"> </t>
        </is>
      </c>
      <c r="E13" s="6" t="n">
        <v>25000</v>
      </c>
      <c r="F13" s="4" t="inlineStr">
        <is>
          <t xml:space="preserve"> </t>
        </is>
      </c>
      <c r="G13" s="4" t="inlineStr">
        <is>
          <t xml:space="preserve"> </t>
        </is>
      </c>
      <c r="H13" s="4" t="inlineStr">
        <is>
          <t xml:space="preserve"> </t>
        </is>
      </c>
    </row>
    <row r="14">
      <c r="A14" s="4" t="inlineStr">
        <is>
          <t>Collaboration Program, Global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laboration Agreement, Potential Regulatory Milestone Payments Per Program</t>
        </is>
      </c>
      <c r="B16" s="4" t="inlineStr">
        <is>
          <t xml:space="preserve"> </t>
        </is>
      </c>
      <c r="C16" s="4" t="inlineStr">
        <is>
          <t xml:space="preserve"> </t>
        </is>
      </c>
      <c r="D16" s="4" t="inlineStr">
        <is>
          <t xml:space="preserve"> </t>
        </is>
      </c>
      <c r="E16" s="6" t="n">
        <v>187500</v>
      </c>
      <c r="F16" s="4" t="inlineStr">
        <is>
          <t xml:space="preserve"> </t>
        </is>
      </c>
      <c r="G16" s="4" t="inlineStr">
        <is>
          <t xml:space="preserve"> </t>
        </is>
      </c>
      <c r="H16" s="4" t="inlineStr">
        <is>
          <t xml:space="preserve"> </t>
        </is>
      </c>
    </row>
    <row r="17">
      <c r="A17" s="4" t="inlineStr">
        <is>
          <t>Collaboration Agreement, Potential Commercial Milestone Payments Per Program</t>
        </is>
      </c>
      <c r="B17" s="4" t="inlineStr">
        <is>
          <t xml:space="preserve"> </t>
        </is>
      </c>
      <c r="C17" s="4" t="inlineStr">
        <is>
          <t xml:space="preserve"> </t>
        </is>
      </c>
      <c r="D17" s="4" t="inlineStr">
        <is>
          <t xml:space="preserve"> </t>
        </is>
      </c>
      <c r="E17" s="6" t="n">
        <v>375000</v>
      </c>
      <c r="F17" s="4" t="inlineStr">
        <is>
          <t xml:space="preserve"> </t>
        </is>
      </c>
      <c r="G17" s="4" t="inlineStr">
        <is>
          <t xml:space="preserve"> </t>
        </is>
      </c>
      <c r="H17" s="4" t="inlineStr">
        <is>
          <t xml:space="preserve"> </t>
        </is>
      </c>
    </row>
    <row r="18">
      <c r="A18" s="4" t="inlineStr">
        <is>
          <t>Collaboration Program, Global Righ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on Agreement, Expected Allocation of Initial Transaction Price</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c r="H20" s="4" t="inlineStr">
        <is>
          <t xml:space="preserve"> </t>
        </is>
      </c>
    </row>
    <row r="21">
      <c r="A21" s="4" t="inlineStr">
        <is>
          <t>Collaboration Program, Global Righ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on Agreement, Expected Allocation of Initial Transaction Price</t>
        </is>
      </c>
      <c r="B23" s="4" t="inlineStr">
        <is>
          <t xml:space="preserve"> </t>
        </is>
      </c>
      <c r="C23" s="4" t="inlineStr">
        <is>
          <t xml:space="preserve"> </t>
        </is>
      </c>
      <c r="D23" s="4" t="inlineStr">
        <is>
          <t xml:space="preserve"> </t>
        </is>
      </c>
      <c r="E23" s="6" t="n">
        <v>18000</v>
      </c>
      <c r="F23" s="4" t="inlineStr">
        <is>
          <t xml:space="preserve"> </t>
        </is>
      </c>
      <c r="G23" s="4" t="inlineStr">
        <is>
          <t xml:space="preserve"> </t>
        </is>
      </c>
      <c r="H23" s="4" t="inlineStr">
        <is>
          <t xml:space="preserve"> </t>
        </is>
      </c>
    </row>
    <row r="24">
      <c r="A24" s="4" t="inlineStr">
        <is>
          <t>Collaboration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aboration revenue</t>
        </is>
      </c>
      <c r="B26" s="4" t="inlineStr">
        <is>
          <t xml:space="preserve"> </t>
        </is>
      </c>
      <c r="C26" s="4" t="inlineStr">
        <is>
          <t xml:space="preserve"> </t>
        </is>
      </c>
      <c r="D26" s="4" t="inlineStr">
        <is>
          <t xml:space="preserve"> </t>
        </is>
      </c>
      <c r="E26" s="4" t="inlineStr">
        <is>
          <t xml:space="preserve"> </t>
        </is>
      </c>
      <c r="F26" s="6" t="n">
        <v>135107</v>
      </c>
      <c r="G26" s="6" t="n">
        <v>91320</v>
      </c>
      <c r="H26" s="6" t="n">
        <v>13855</v>
      </c>
    </row>
    <row r="27">
      <c r="A27" s="4" t="inlineStr">
        <is>
          <t>BMS (formerly Celge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llaboration Agreement, Upfront Payment</t>
        </is>
      </c>
      <c r="B29" s="4" t="inlineStr">
        <is>
          <t xml:space="preserve"> </t>
        </is>
      </c>
      <c r="C29" s="4" t="inlineStr">
        <is>
          <t xml:space="preserve"> </t>
        </is>
      </c>
      <c r="D29" s="4" t="inlineStr">
        <is>
          <t xml:space="preserve"> </t>
        </is>
      </c>
      <c r="E29" s="7" t="n">
        <v>100000</v>
      </c>
      <c r="F29" s="4" t="inlineStr">
        <is>
          <t xml:space="preserve"> </t>
        </is>
      </c>
      <c r="G29" s="4" t="inlineStr">
        <is>
          <t xml:space="preserve"> </t>
        </is>
      </c>
      <c r="H29" s="4" t="inlineStr">
        <is>
          <t xml:space="preserve"> </t>
        </is>
      </c>
    </row>
    <row r="30">
      <c r="A30" s="4" t="inlineStr">
        <is>
          <t>Collaboration Agreement, Option Fees and Milestone Payments, Payment Term</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row>
    <row r="31">
      <c r="A31" s="4" t="inlineStr">
        <is>
          <t>BMS (formerly Celgene)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Subscription Agreement, Number of Ordinary Shares Issued in Transaction</t>
        </is>
      </c>
      <c r="B33" s="4" t="inlineStr">
        <is>
          <t xml:space="preserve"> </t>
        </is>
      </c>
      <c r="C33" s="4" t="inlineStr">
        <is>
          <t xml:space="preserve"> </t>
        </is>
      </c>
      <c r="D33" s="4" t="inlineStr">
        <is>
          <t xml:space="preserve"> </t>
        </is>
      </c>
      <c r="E33" s="6" t="n">
        <v>1174536</v>
      </c>
      <c r="F33" s="4" t="inlineStr">
        <is>
          <t xml:space="preserve"> </t>
        </is>
      </c>
      <c r="G33" s="4" t="inlineStr">
        <is>
          <t xml:space="preserve"> </t>
        </is>
      </c>
      <c r="H33" s="4" t="inlineStr">
        <is>
          <t xml:space="preserve"> </t>
        </is>
      </c>
    </row>
    <row r="34">
      <c r="A34" s="4" t="inlineStr">
        <is>
          <t>Share subscription agreement, price per share (in dollars per share)</t>
        </is>
      </c>
      <c r="B34" s="4" t="inlineStr">
        <is>
          <t xml:space="preserve"> </t>
        </is>
      </c>
      <c r="C34" s="4" t="inlineStr">
        <is>
          <t xml:space="preserve"> </t>
        </is>
      </c>
      <c r="D34" s="4" t="inlineStr">
        <is>
          <t xml:space="preserve"> </t>
        </is>
      </c>
      <c r="E34" s="9" t="n">
        <v>42.57</v>
      </c>
      <c r="F34" s="4" t="inlineStr">
        <is>
          <t xml:space="preserve"> </t>
        </is>
      </c>
      <c r="G34" s="4" t="inlineStr">
        <is>
          <t xml:space="preserve"> </t>
        </is>
      </c>
      <c r="H34" s="4" t="inlineStr">
        <is>
          <t xml:space="preserve"> </t>
        </is>
      </c>
    </row>
    <row r="35">
      <c r="A35" s="4" t="inlineStr">
        <is>
          <t>Share subscription agreement, consideration received on transaction</t>
        </is>
      </c>
      <c r="B35" s="4" t="inlineStr">
        <is>
          <t xml:space="preserve"> </t>
        </is>
      </c>
      <c r="C35" s="4" t="inlineStr">
        <is>
          <t xml:space="preserve"> </t>
        </is>
      </c>
      <c r="D35" s="4" t="inlineStr">
        <is>
          <t xml:space="preserve"> </t>
        </is>
      </c>
      <c r="E35" s="7" t="n">
        <v>50000</v>
      </c>
      <c r="F35" s="4" t="inlineStr">
        <is>
          <t xml:space="preserve"> </t>
        </is>
      </c>
      <c r="G35" s="4" t="inlineStr">
        <is>
          <t xml:space="preserve"> </t>
        </is>
      </c>
      <c r="H35" s="4" t="inlineStr">
        <is>
          <t xml:space="preserve"> </t>
        </is>
      </c>
    </row>
    <row r="36">
      <c r="A36" s="4" t="inlineStr">
        <is>
          <t>Share Subscription Agreement, Premium Received on Transaction</t>
        </is>
      </c>
      <c r="B36" s="4" t="inlineStr">
        <is>
          <t xml:space="preserve"> </t>
        </is>
      </c>
      <c r="C36" s="4" t="inlineStr">
        <is>
          <t xml:space="preserve"> </t>
        </is>
      </c>
      <c r="D36" s="4" t="inlineStr">
        <is>
          <t xml:space="preserve"> </t>
        </is>
      </c>
      <c r="E36" s="6" t="n">
        <v>10200</v>
      </c>
      <c r="F36" s="4" t="inlineStr">
        <is>
          <t xml:space="preserve"> </t>
        </is>
      </c>
      <c r="G36" s="4" t="inlineStr">
        <is>
          <t xml:space="preserve"> </t>
        </is>
      </c>
      <c r="H36" s="4" t="inlineStr">
        <is>
          <t xml:space="preserve"> </t>
        </is>
      </c>
    </row>
    <row r="37">
      <c r="A37" s="4" t="inlineStr">
        <is>
          <t>Bristol Myers Squib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llaboration Agreement, Potential Regulatory and Commercial Milestone Payments Per Program</t>
        </is>
      </c>
      <c r="B39" s="4" t="inlineStr">
        <is>
          <t xml:space="preserve"> </t>
        </is>
      </c>
      <c r="C39" s="4" t="inlineStr">
        <is>
          <t xml:space="preserve"> </t>
        </is>
      </c>
      <c r="D39" s="4" t="inlineStr">
        <is>
          <t xml:space="preserve"> </t>
        </is>
      </c>
      <c r="E39" s="6" t="n">
        <v>562500</v>
      </c>
      <c r="F39" s="4" t="inlineStr">
        <is>
          <t xml:space="preserve"> </t>
        </is>
      </c>
      <c r="G39" s="4" t="inlineStr">
        <is>
          <t xml:space="preserve"> </t>
        </is>
      </c>
      <c r="H39" s="4" t="inlineStr">
        <is>
          <t xml:space="preserve"> </t>
        </is>
      </c>
    </row>
    <row r="40">
      <c r="A40" s="4" t="inlineStr">
        <is>
          <t>Collaboration revenue</t>
        </is>
      </c>
      <c r="B40" s="4" t="inlineStr">
        <is>
          <t xml:space="preserve"> </t>
        </is>
      </c>
      <c r="C40" s="4" t="inlineStr">
        <is>
          <t xml:space="preserve"> </t>
        </is>
      </c>
      <c r="D40" s="4" t="inlineStr">
        <is>
          <t xml:space="preserve"> </t>
        </is>
      </c>
      <c r="E40" s="4" t="inlineStr">
        <is>
          <t xml:space="preserve"> </t>
        </is>
      </c>
      <c r="F40" s="6" t="n">
        <v>135100</v>
      </c>
      <c r="G40" s="6" t="n">
        <v>91300</v>
      </c>
      <c r="H40" s="6" t="n">
        <v>13900</v>
      </c>
    </row>
    <row r="41">
      <c r="A41" s="4" t="inlineStr">
        <is>
          <t>Deferred Revenue</t>
        </is>
      </c>
      <c r="B41" s="4" t="inlineStr">
        <is>
          <t xml:space="preserve"> </t>
        </is>
      </c>
      <c r="C41" s="4" t="inlineStr">
        <is>
          <t xml:space="preserve"> </t>
        </is>
      </c>
      <c r="D41" s="4" t="inlineStr">
        <is>
          <t xml:space="preserve"> </t>
        </is>
      </c>
      <c r="E41" s="4" t="inlineStr">
        <is>
          <t xml:space="preserve"> </t>
        </is>
      </c>
      <c r="F41" s="6" t="n">
        <v>12300</v>
      </c>
      <c r="G41" s="6" t="n">
        <v>67400</v>
      </c>
      <c r="H41" s="4" t="inlineStr">
        <is>
          <t xml:space="preserve"> </t>
        </is>
      </c>
    </row>
    <row r="42">
      <c r="A42" s="4" t="inlineStr">
        <is>
          <t>Bristol Myers Squibb | Collaboration Program, US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llaboration agreement, exercise fee per program</t>
        </is>
      </c>
      <c r="B44" s="4" t="inlineStr">
        <is>
          <t xml:space="preserve"> </t>
        </is>
      </c>
      <c r="C44" s="4" t="inlineStr">
        <is>
          <t xml:space="preserve"> </t>
        </is>
      </c>
      <c r="D44" s="4" t="inlineStr">
        <is>
          <t xml:space="preserve"> </t>
        </is>
      </c>
      <c r="E44" s="6" t="n">
        <v>80000</v>
      </c>
      <c r="F44" s="4" t="inlineStr">
        <is>
          <t xml:space="preserve"> </t>
        </is>
      </c>
      <c r="G44" s="4" t="inlineStr">
        <is>
          <t xml:space="preserve"> </t>
        </is>
      </c>
      <c r="H44" s="4" t="inlineStr">
        <is>
          <t xml:space="preserve"> </t>
        </is>
      </c>
    </row>
    <row r="45">
      <c r="A45" s="4" t="inlineStr">
        <is>
          <t>Bristol Myers Squibb | Collaboration Program, Global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llaboration agreement, exercise fee per program</t>
        </is>
      </c>
      <c r="B47" s="4" t="inlineStr">
        <is>
          <t xml:space="preserve"> </t>
        </is>
      </c>
      <c r="C47" s="4" t="inlineStr">
        <is>
          <t xml:space="preserve"> </t>
        </is>
      </c>
      <c r="D47" s="4" t="inlineStr">
        <is>
          <t xml:space="preserve"> </t>
        </is>
      </c>
      <c r="E47" s="6" t="n">
        <v>55000</v>
      </c>
      <c r="F47" s="4" t="inlineStr">
        <is>
          <t xml:space="preserve"> </t>
        </is>
      </c>
      <c r="G47" s="4" t="inlineStr">
        <is>
          <t xml:space="preserve"> </t>
        </is>
      </c>
      <c r="H47" s="4" t="inlineStr">
        <is>
          <t xml:space="preserve"> </t>
        </is>
      </c>
    </row>
    <row r="48">
      <c r="A48" s="4" t="inlineStr">
        <is>
          <t>Bristol Myers Squibb | Collaboration Revenue, US Development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llaboration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3900</v>
      </c>
    </row>
    <row r="51">
      <c r="A51" s="4" t="inlineStr">
        <is>
          <t>Bristol Myers Squibb | Collaboration Program, US, Tau/ PRX00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llaboration Program, US License Agreement, Upfront Payment</t>
        </is>
      </c>
      <c r="B53" s="4" t="inlineStr">
        <is>
          <t xml:space="preserve"> </t>
        </is>
      </c>
      <c r="C53" s="4" t="inlineStr">
        <is>
          <t xml:space="preserve"> </t>
        </is>
      </c>
      <c r="D53" s="7" t="n">
        <v>80000</v>
      </c>
      <c r="E53" s="4" t="inlineStr">
        <is>
          <t xml:space="preserve"> </t>
        </is>
      </c>
      <c r="F53" s="4" t="inlineStr">
        <is>
          <t xml:space="preserve"> </t>
        </is>
      </c>
      <c r="G53" s="4" t="inlineStr">
        <is>
          <t xml:space="preserve"> </t>
        </is>
      </c>
      <c r="H53" s="4" t="inlineStr">
        <is>
          <t xml:space="preserve"> </t>
        </is>
      </c>
    </row>
    <row r="54">
      <c r="A54" s="4" t="inlineStr">
        <is>
          <t>Bristol Myers Squibb | Collaboration Program, Global, tau/ BMS-98644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llaboration Agreement, Potential Regulatory and Commercial Milestone Payments Per Program</t>
        </is>
      </c>
      <c r="B56" s="4" t="inlineStr">
        <is>
          <t xml:space="preserve"> </t>
        </is>
      </c>
      <c r="C56" s="7" t="n">
        <v>5625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llaboration Agreement, Allocation of Initial Transaction Price</t>
        </is>
      </c>
      <c r="B57" s="4" t="inlineStr">
        <is>
          <t xml:space="preserve"> </t>
        </is>
      </c>
      <c r="C57" s="6" t="n">
        <v>179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llaboration Agreement, Total Transaction Price, PRX005 Global</t>
        </is>
      </c>
      <c r="B58" s="4" t="inlineStr">
        <is>
          <t xml:space="preserve"> </t>
        </is>
      </c>
      <c r="C58" s="6" t="n">
        <v>729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llaboration Program, Option Exercise Fee</t>
        </is>
      </c>
      <c r="B59" s="4" t="inlineStr">
        <is>
          <t xml:space="preserve"> </t>
        </is>
      </c>
      <c r="C59" s="7" t="n">
        <v>55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ristol Myers Squibb | Collaboration Revenue, Supply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llaboration Revenue, Transaction Price</t>
        </is>
      </c>
      <c r="B62" s="4" t="inlineStr">
        <is>
          <t xml:space="preserve"> </t>
        </is>
      </c>
      <c r="C62" s="4" t="inlineStr">
        <is>
          <t xml:space="preserve"> </t>
        </is>
      </c>
      <c r="D62" s="4" t="inlineStr">
        <is>
          <t xml:space="preserve"> </t>
        </is>
      </c>
      <c r="E62" s="4" t="inlineStr">
        <is>
          <t xml:space="preserve"> </t>
        </is>
      </c>
      <c r="F62" s="4" t="inlineStr">
        <is>
          <t xml:space="preserve"> </t>
        </is>
      </c>
      <c r="G62" s="6" t="n">
        <v>-4700</v>
      </c>
      <c r="H62" s="4" t="inlineStr">
        <is>
          <t xml:space="preserve"> </t>
        </is>
      </c>
    </row>
    <row r="63">
      <c r="A63" s="4" t="inlineStr">
        <is>
          <t>Bristol Myers Squibb | Collaboration Program, US, PRX01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llaboration Agreement, Allocation of Initial Transaction Price</t>
        </is>
      </c>
      <c r="B65" s="4" t="inlineStr">
        <is>
          <t xml:space="preserve"> </t>
        </is>
      </c>
      <c r="C65" s="4" t="inlineStr">
        <is>
          <t xml:space="preserve"> </t>
        </is>
      </c>
      <c r="D65" s="4" t="inlineStr">
        <is>
          <t xml:space="preserve"> </t>
        </is>
      </c>
      <c r="E65" s="6" t="n">
        <v>24900</v>
      </c>
      <c r="F65" s="4" t="inlineStr">
        <is>
          <t xml:space="preserve"> </t>
        </is>
      </c>
      <c r="G65" s="4" t="inlineStr">
        <is>
          <t xml:space="preserve"> </t>
        </is>
      </c>
      <c r="H65" s="4" t="inlineStr">
        <is>
          <t xml:space="preserve"> </t>
        </is>
      </c>
    </row>
    <row r="66">
      <c r="A66" s="4" t="inlineStr">
        <is>
          <t>Bristol Myers Squibb | Collaboration Program, Global, PRX01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llaboration Agreement, Potential Commercial Milestone Payments Per Program</t>
        </is>
      </c>
      <c r="B68" s="7" t="n">
        <v>3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llaboration revenue</t>
        </is>
      </c>
      <c r="B69" s="4" t="inlineStr">
        <is>
          <t xml:space="preserve"> </t>
        </is>
      </c>
      <c r="C69" s="4" t="inlineStr">
        <is>
          <t xml:space="preserve"> </t>
        </is>
      </c>
      <c r="D69" s="4" t="inlineStr">
        <is>
          <t xml:space="preserve"> </t>
        </is>
      </c>
      <c r="E69" s="4" t="inlineStr">
        <is>
          <t xml:space="preserve"> </t>
        </is>
      </c>
      <c r="F69" s="6" t="n">
        <v>110100</v>
      </c>
      <c r="G69" s="4" t="inlineStr">
        <is>
          <t xml:space="preserve"> </t>
        </is>
      </c>
      <c r="H69" s="4" t="inlineStr">
        <is>
          <t xml:space="preserve"> </t>
        </is>
      </c>
    </row>
    <row r="70">
      <c r="A70" s="4" t="inlineStr">
        <is>
          <t>Collaboration Agreement, Allocation of Initial Transaction Price</t>
        </is>
      </c>
      <c r="B70" s="4" t="inlineStr">
        <is>
          <t xml:space="preserve"> </t>
        </is>
      </c>
      <c r="C70" s="4" t="inlineStr">
        <is>
          <t xml:space="preserve"> </t>
        </is>
      </c>
      <c r="D70" s="4" t="inlineStr">
        <is>
          <t xml:space="preserve"> </t>
        </is>
      </c>
      <c r="E70" s="6" t="n">
        <v>17400</v>
      </c>
      <c r="F70" s="4" t="inlineStr">
        <is>
          <t xml:space="preserve"> </t>
        </is>
      </c>
      <c r="G70" s="4" t="inlineStr">
        <is>
          <t xml:space="preserve"> </t>
        </is>
      </c>
      <c r="H70" s="4" t="inlineStr">
        <is>
          <t xml:space="preserve"> </t>
        </is>
      </c>
    </row>
    <row r="71">
      <c r="A71" s="4" t="inlineStr">
        <is>
          <t>Allocated consideration to performance obligations</t>
        </is>
      </c>
      <c r="B71" s="6" t="n">
        <v>1063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llaboration Agreement, Potential Development and Regulatory Milestone Payments</t>
        </is>
      </c>
      <c r="B72" s="6" t="n">
        <v>242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llaboration Program, Option Exercise Fee</t>
        </is>
      </c>
      <c r="B73" s="6" t="n">
        <v>8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llaboration Agreement, Total Transaction Price, PRX019 US</t>
        </is>
      </c>
      <c r="B74" s="7" t="n">
        <v>1224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llaboration Program, Discount Rate</t>
        </is>
      </c>
      <c r="B75" s="12" t="n">
        <v>0.1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ristol Myers Squibb | Collaboration Revenue, Development Services for Phase 1 Clinical Tri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llocated consideration to performance obligations</t>
        </is>
      </c>
      <c r="B78" s="7" t="n">
        <v>161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ristol Myers Squibb | Collaboration Program, US, Third Progra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llaboration Agreement, Allocation of Initial Transaction Price</t>
        </is>
      </c>
      <c r="B81" s="4" t="inlineStr">
        <is>
          <t xml:space="preserve"> </t>
        </is>
      </c>
      <c r="C81" s="4" t="inlineStr">
        <is>
          <t xml:space="preserve"> </t>
        </is>
      </c>
      <c r="D81" s="4" t="inlineStr">
        <is>
          <t xml:space="preserve"> </t>
        </is>
      </c>
      <c r="E81" s="6" t="n">
        <v>14600</v>
      </c>
      <c r="F81" s="4" t="inlineStr">
        <is>
          <t xml:space="preserve"> </t>
        </is>
      </c>
      <c r="G81" s="4" t="inlineStr">
        <is>
          <t xml:space="preserve"> </t>
        </is>
      </c>
      <c r="H81" s="4" t="inlineStr">
        <is>
          <t xml:space="preserve"> </t>
        </is>
      </c>
    </row>
    <row r="82">
      <c r="A82" s="4" t="inlineStr">
        <is>
          <t>Bristol Myers Squibb | Collaboration Program, Global, Third Progra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llaboration Agreement, Allocation of Initial Transaction Price</t>
        </is>
      </c>
      <c r="B84" s="4" t="inlineStr">
        <is>
          <t xml:space="preserve"> </t>
        </is>
      </c>
      <c r="C84" s="4" t="inlineStr">
        <is>
          <t xml:space="preserve"> </t>
        </is>
      </c>
      <c r="D84" s="4" t="inlineStr">
        <is>
          <t xml:space="preserve"> </t>
        </is>
      </c>
      <c r="E84" s="6" t="n">
        <v>10400</v>
      </c>
      <c r="F84" s="4" t="inlineStr">
        <is>
          <t xml:space="preserve"> </t>
        </is>
      </c>
      <c r="G84" s="4" t="inlineStr">
        <is>
          <t xml:space="preserve"> </t>
        </is>
      </c>
      <c r="H84" s="4" t="inlineStr">
        <is>
          <t xml:space="preserve"> </t>
        </is>
      </c>
    </row>
    <row r="85">
      <c r="A85" s="4" t="inlineStr">
        <is>
          <t>Bristol Myers Squibb | Collaboration Program, Global and US, Third Progra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llaboration Agreement, Allocation of Initial Transaction Price</t>
        </is>
      </c>
      <c r="B87" s="7" t="n">
        <v>2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llaborative Arrangement | BMS (formerly Celge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llaboration agreement, Initial transaction price</t>
        </is>
      </c>
      <c r="B90" s="4" t="inlineStr">
        <is>
          <t xml:space="preserve"> </t>
        </is>
      </c>
      <c r="C90" s="4" t="inlineStr">
        <is>
          <t xml:space="preserve"> </t>
        </is>
      </c>
      <c r="D90" s="4" t="inlineStr">
        <is>
          <t xml:space="preserve"> </t>
        </is>
      </c>
      <c r="E90" s="7" t="n">
        <v>110200</v>
      </c>
      <c r="F90" s="4" t="inlineStr">
        <is>
          <t xml:space="preserve"> </t>
        </is>
      </c>
      <c r="G90" s="4" t="inlineStr">
        <is>
          <t xml:space="preserve"> </t>
        </is>
      </c>
      <c r="H90" s="4" t="inlineStr">
        <is>
          <t xml:space="preserve"> </t>
        </is>
      </c>
    </row>
    <row r="91">
      <c r="A91" s="4" t="inlineStr">
        <is>
          <t>Collaborative Arrangement | Bristol Myers Squib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ccounts receivable</t>
        </is>
      </c>
      <c r="B93" s="4" t="inlineStr">
        <is>
          <t xml:space="preserve"> </t>
        </is>
      </c>
      <c r="C93" s="4" t="inlineStr">
        <is>
          <t xml:space="preserve"> </t>
        </is>
      </c>
      <c r="D93" s="4" t="inlineStr">
        <is>
          <t xml:space="preserve"> </t>
        </is>
      </c>
      <c r="E93" s="4" t="inlineStr">
        <is>
          <t xml:space="preserve"> </t>
        </is>
      </c>
      <c r="F93" s="6" t="n">
        <v>0</v>
      </c>
      <c r="G93" s="7" t="n">
        <v>5200</v>
      </c>
      <c r="H93" s="4" t="inlineStr">
        <is>
          <t xml:space="preserve"> </t>
        </is>
      </c>
    </row>
    <row r="94">
      <c r="A94" s="4" t="inlineStr">
        <is>
          <t>Revenue, Remaining Performance Obligation, Amount</t>
        </is>
      </c>
      <c r="B94" s="4" t="inlineStr">
        <is>
          <t xml:space="preserve"> </t>
        </is>
      </c>
      <c r="C94" s="4" t="inlineStr">
        <is>
          <t xml:space="preserve"> </t>
        </is>
      </c>
      <c r="D94" s="4" t="inlineStr">
        <is>
          <t xml:space="preserve"> </t>
        </is>
      </c>
      <c r="E94" s="4" t="inlineStr">
        <is>
          <t xml:space="preserve"> </t>
        </is>
      </c>
      <c r="F94" s="7" t="n">
        <v>12300</v>
      </c>
      <c r="G94" s="4" t="inlineStr">
        <is>
          <t xml:space="preserve"> </t>
        </is>
      </c>
      <c r="H94"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s</t>
        </is>
      </c>
      <c r="B3" s="7" t="n">
        <v>135157</v>
      </c>
      <c r="C3" s="7" t="n">
        <v>91370</v>
      </c>
      <c r="D3" s="7" t="n">
        <v>53905</v>
      </c>
    </row>
    <row r="4">
      <c r="A4" s="3" t="inlineStr">
        <is>
          <t>Operating expenses:</t>
        </is>
      </c>
      <c r="B4" s="4" t="inlineStr">
        <is>
          <t xml:space="preserve"> </t>
        </is>
      </c>
      <c r="C4" s="4" t="inlineStr">
        <is>
          <t xml:space="preserve"> </t>
        </is>
      </c>
      <c r="D4" s="4" t="inlineStr">
        <is>
          <t xml:space="preserve"> </t>
        </is>
      </c>
    </row>
    <row r="5">
      <c r="A5" s="4" t="inlineStr">
        <is>
          <t>Research and development</t>
        </is>
      </c>
      <c r="B5" s="6" t="n">
        <v>222519</v>
      </c>
      <c r="C5" s="6" t="n">
        <v>220571</v>
      </c>
      <c r="D5" s="6" t="n">
        <v>135562</v>
      </c>
    </row>
    <row r="6">
      <c r="A6" s="4" t="inlineStr">
        <is>
          <t>General and administrative</t>
        </is>
      </c>
      <c r="B6" s="6" t="n">
        <v>67199</v>
      </c>
      <c r="C6" s="6" t="n">
        <v>61835</v>
      </c>
      <c r="D6" s="6" t="n">
        <v>49900</v>
      </c>
    </row>
    <row r="7">
      <c r="A7" s="4" t="inlineStr">
        <is>
          <t>Total operating expenses</t>
        </is>
      </c>
      <c r="B7" s="6" t="n">
        <v>289718</v>
      </c>
      <c r="C7" s="6" t="n">
        <v>282406</v>
      </c>
      <c r="D7" s="6" t="n">
        <v>185462</v>
      </c>
    </row>
    <row r="8">
      <c r="A8" s="4" t="inlineStr">
        <is>
          <t>Loss from operations</t>
        </is>
      </c>
      <c r="B8" s="6" t="n">
        <v>-154561</v>
      </c>
      <c r="C8" s="6" t="n">
        <v>-191036</v>
      </c>
      <c r="D8" s="6" t="n">
        <v>-131557</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25816</v>
      </c>
      <c r="C10" s="6" t="n">
        <v>31014</v>
      </c>
      <c r="D10" s="6" t="n">
        <v>6349</v>
      </c>
    </row>
    <row r="11">
      <c r="A11" s="4" t="inlineStr">
        <is>
          <t>Other expense, net</t>
        </is>
      </c>
      <c r="B11" s="6" t="n">
        <v>-185</v>
      </c>
      <c r="C11" s="6" t="n">
        <v>-458</v>
      </c>
      <c r="D11" s="6" t="n">
        <v>-397</v>
      </c>
    </row>
    <row r="12">
      <c r="A12" s="4" t="inlineStr">
        <is>
          <t>Total other income, net</t>
        </is>
      </c>
      <c r="B12" s="6" t="n">
        <v>25631</v>
      </c>
      <c r="C12" s="6" t="n">
        <v>30556</v>
      </c>
      <c r="D12" s="6" t="n">
        <v>5952</v>
      </c>
    </row>
    <row r="13">
      <c r="A13" s="4" t="inlineStr">
        <is>
          <t>Loss before provision for income taxes</t>
        </is>
      </c>
      <c r="B13" s="6" t="n">
        <v>-128930</v>
      </c>
      <c r="C13" s="6" t="n">
        <v>-160480</v>
      </c>
      <c r="D13" s="6" t="n">
        <v>-125605</v>
      </c>
    </row>
    <row r="14">
      <c r="A14" s="4" t="inlineStr">
        <is>
          <t>Benefit from income taxes</t>
        </is>
      </c>
      <c r="B14" s="6" t="n">
        <v>-6620</v>
      </c>
      <c r="C14" s="6" t="n">
        <v>-13452</v>
      </c>
      <c r="D14" s="6" t="n">
        <v>-8656</v>
      </c>
    </row>
    <row r="15">
      <c r="A15" s="4" t="inlineStr">
        <is>
          <t>Net loss</t>
        </is>
      </c>
      <c r="B15" s="7" t="n">
        <v>-122310</v>
      </c>
      <c r="C15" s="7" t="n">
        <v>-147028</v>
      </c>
      <c r="D15" s="7" t="n">
        <v>-116949</v>
      </c>
    </row>
    <row r="16">
      <c r="A16" s="4" t="inlineStr">
        <is>
          <t>Basic net loss per ordinary share (in USD per share)</t>
        </is>
      </c>
      <c r="B16" s="9" t="n">
        <v>-2.27</v>
      </c>
      <c r="C16" s="9" t="n">
        <v>-2.76</v>
      </c>
      <c r="D16" s="9" t="n">
        <v>-2.47</v>
      </c>
    </row>
    <row r="17">
      <c r="A17" s="4" t="inlineStr">
        <is>
          <t>Diluted net loss per ordinary share (in USD per share)</t>
        </is>
      </c>
      <c r="B17" s="9" t="n">
        <v>-2.27</v>
      </c>
      <c r="C17" s="9" t="n">
        <v>-2.76</v>
      </c>
      <c r="D17" s="9" t="n">
        <v>-2.47</v>
      </c>
    </row>
    <row r="18">
      <c r="A18" s="4" t="inlineStr">
        <is>
          <t>Shares used to compute basic net loss per share (in shares)</t>
        </is>
      </c>
      <c r="B18" s="6" t="n">
        <v>53772</v>
      </c>
      <c r="C18" s="6" t="n">
        <v>53216</v>
      </c>
      <c r="D18" s="6" t="n">
        <v>47369</v>
      </c>
    </row>
    <row r="19">
      <c r="A19" s="4" t="inlineStr">
        <is>
          <t>Shares used to compute diluted net loss per share (in shares)</t>
        </is>
      </c>
      <c r="B19" s="6" t="n">
        <v>53772</v>
      </c>
      <c r="C19" s="6" t="n">
        <v>53216</v>
      </c>
      <c r="D19" s="6" t="n">
        <v>47369</v>
      </c>
    </row>
    <row r="20">
      <c r="A20" s="4" t="inlineStr">
        <is>
          <t>Collaboration revenue</t>
        </is>
      </c>
      <c r="B20" s="4" t="inlineStr">
        <is>
          <t xml:space="preserve"> </t>
        </is>
      </c>
      <c r="C20" s="4" t="inlineStr">
        <is>
          <t xml:space="preserve"> </t>
        </is>
      </c>
      <c r="D20" s="4" t="inlineStr">
        <is>
          <t xml:space="preserve"> </t>
        </is>
      </c>
    </row>
    <row r="21">
      <c r="A21" s="4" t="inlineStr">
        <is>
          <t>Revenues</t>
        </is>
      </c>
      <c r="B21" s="7" t="n">
        <v>135107</v>
      </c>
      <c r="C21" s="7" t="n">
        <v>91320</v>
      </c>
      <c r="D21" s="7" t="n">
        <v>13855</v>
      </c>
    </row>
    <row r="22">
      <c r="A22" s="4" t="inlineStr">
        <is>
          <t>Revenue from license and intellectual property</t>
        </is>
      </c>
      <c r="B22" s="4" t="inlineStr">
        <is>
          <t xml:space="preserve"> </t>
        </is>
      </c>
      <c r="C22" s="4" t="inlineStr">
        <is>
          <t xml:space="preserve"> </t>
        </is>
      </c>
      <c r="D22" s="4" t="inlineStr">
        <is>
          <t xml:space="preserve"> </t>
        </is>
      </c>
    </row>
    <row r="23">
      <c r="A23" s="4" t="inlineStr">
        <is>
          <t>Revenues</t>
        </is>
      </c>
      <c r="B23" s="7" t="n">
        <v>50</v>
      </c>
      <c r="C23" s="7" t="n">
        <v>50</v>
      </c>
      <c r="D23" s="7" t="n">
        <v>40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ignificant Agreements - Global License Agreement for PRX019 (Details) - Bristol Myers Squibb - USD ($) $ in Millions</t>
        </is>
      </c>
      <c r="B1" s="2" t="inlineStr">
        <is>
          <t>May 24, 2024</t>
        </is>
      </c>
      <c r="C1" s="2" t="inlineStr">
        <is>
          <t>Mar. 20, 2018</t>
        </is>
      </c>
    </row>
    <row r="2">
      <c r="A2" s="4" t="inlineStr">
        <is>
          <t>Collaboration Program, Global, PRX019</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Collaboration Program, Option Exercise Fee</t>
        </is>
      </c>
      <c r="B4" s="7" t="n">
        <v>80</v>
      </c>
      <c r="C4" s="4" t="inlineStr">
        <is>
          <t xml:space="preserve"> </t>
        </is>
      </c>
    </row>
    <row r="5">
      <c r="A5" s="4" t="inlineStr">
        <is>
          <t>Collaboration Agreement, Potential Development and Regulatory Milestone Payments</t>
        </is>
      </c>
      <c r="B5" s="10" t="n">
        <v>242.5</v>
      </c>
      <c r="C5" s="4" t="inlineStr">
        <is>
          <t xml:space="preserve"> </t>
        </is>
      </c>
    </row>
    <row r="6">
      <c r="A6" s="4" t="inlineStr">
        <is>
          <t>Collaboration Agreement, Potential Commercial Milestone Payments Per Program</t>
        </is>
      </c>
      <c r="B6" s="6" t="n">
        <v>375</v>
      </c>
      <c r="C6" s="4" t="inlineStr">
        <is>
          <t xml:space="preserve"> </t>
        </is>
      </c>
    </row>
    <row r="7">
      <c r="A7" s="4" t="inlineStr">
        <is>
          <t>Collaboration Agreement, Allocation of Initial Transaction Price</t>
        </is>
      </c>
      <c r="B7" s="4" t="inlineStr">
        <is>
          <t xml:space="preserve"> </t>
        </is>
      </c>
      <c r="C7" s="5" t="n">
        <v>17.4</v>
      </c>
    </row>
    <row r="8">
      <c r="A8" s="4" t="inlineStr">
        <is>
          <t>Allocated consideration to performance obligations</t>
        </is>
      </c>
      <c r="B8" s="10" t="n">
        <v>106.3</v>
      </c>
      <c r="C8" s="4" t="inlineStr">
        <is>
          <t xml:space="preserve"> </t>
        </is>
      </c>
    </row>
    <row r="9">
      <c r="A9" s="4" t="inlineStr">
        <is>
          <t>Collaboration Agreement, Total Transaction Price, PRX019 US</t>
        </is>
      </c>
      <c r="B9" s="5" t="n">
        <v>122.4</v>
      </c>
      <c r="C9" s="4" t="inlineStr">
        <is>
          <t xml:space="preserve"> </t>
        </is>
      </c>
    </row>
    <row r="10">
      <c r="A10" s="4" t="inlineStr">
        <is>
          <t>Collaboration Program, Discount Rate</t>
        </is>
      </c>
      <c r="B10" s="12" t="n">
        <v>0.13</v>
      </c>
      <c r="C10" s="4" t="inlineStr">
        <is>
          <t xml:space="preserve"> </t>
        </is>
      </c>
    </row>
    <row r="11">
      <c r="A11" s="4" t="inlineStr">
        <is>
          <t>Collaboration Program, US, PRX019</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Collaboration Agreement, Allocation of Initial Transaction Price</t>
        </is>
      </c>
      <c r="B13" s="4" t="inlineStr">
        <is>
          <t xml:space="preserve"> </t>
        </is>
      </c>
      <c r="C13" s="5" t="n">
        <v>24.9</v>
      </c>
    </row>
    <row r="14">
      <c r="A14" s="4" t="inlineStr">
        <is>
          <t>Collaboration Revenue, Development Services for Phase 1 Clinical Trial</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Allocated consideration to performance obligations</t>
        </is>
      </c>
      <c r="B16" s="5" t="n">
        <v>16.1</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Significant Agreements - Novo Nordisk Share Purchase Agreement (Details) - USD ($)</t>
        </is>
      </c>
      <c r="C1" s="2" t="inlineStr">
        <is>
          <t>1 Months Ended</t>
        </is>
      </c>
      <c r="D1" s="2" t="inlineStr">
        <is>
          <t>12 Months Ended</t>
        </is>
      </c>
    </row>
    <row r="2">
      <c r="B2" s="2" t="inlineStr">
        <is>
          <t>Jul. 08, 2021</t>
        </is>
      </c>
      <c r="C2" s="2" t="inlineStr">
        <is>
          <t>Dec. 31, 2022</t>
        </is>
      </c>
      <c r="D2" s="2" t="inlineStr">
        <is>
          <t>Dec. 31,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7" t="n">
        <v>0</v>
      </c>
      <c r="E4" s="7" t="n">
        <v>5159000</v>
      </c>
      <c r="F4" s="4" t="inlineStr">
        <is>
          <t xml:space="preserve"> </t>
        </is>
      </c>
    </row>
    <row r="5">
      <c r="A5" s="4" t="inlineStr">
        <is>
          <t>Novo Nord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urchase Agreement, Upfront Payment</t>
        </is>
      </c>
      <c r="B7" s="7" t="n">
        <v>60000000</v>
      </c>
      <c r="C7" s="4" t="inlineStr">
        <is>
          <t xml:space="preserve"> </t>
        </is>
      </c>
      <c r="D7" s="4" t="inlineStr">
        <is>
          <t xml:space="preserve"> </t>
        </is>
      </c>
      <c r="E7" s="4" t="inlineStr">
        <is>
          <t xml:space="preserve"> </t>
        </is>
      </c>
      <c r="F7" s="4" t="inlineStr">
        <is>
          <t xml:space="preserve"> </t>
        </is>
      </c>
    </row>
    <row r="8">
      <c r="A8" s="4" t="inlineStr">
        <is>
          <t>Share Purchase Agreement, Potential Payment Upon Achievement of Development and Sales Milestones</t>
        </is>
      </c>
      <c r="B8" s="4" t="inlineStr">
        <is>
          <t xml:space="preserve"> </t>
        </is>
      </c>
      <c r="C8" s="4" t="inlineStr">
        <is>
          <t xml:space="preserve"> </t>
        </is>
      </c>
      <c r="D8" s="6" t="n">
        <v>1130000000</v>
      </c>
      <c r="E8" s="4" t="inlineStr">
        <is>
          <t xml:space="preserve"> </t>
        </is>
      </c>
      <c r="F8" s="4" t="inlineStr">
        <is>
          <t xml:space="preserve"> </t>
        </is>
      </c>
    </row>
    <row r="9">
      <c r="A9" s="4" t="inlineStr">
        <is>
          <t>Revenue from License and Intellectual Property, Share Purchase Agreement</t>
        </is>
      </c>
      <c r="B9" s="4" t="inlineStr">
        <is>
          <t xml:space="preserve"> </t>
        </is>
      </c>
      <c r="C9" s="4" t="inlineStr">
        <is>
          <t xml:space="preserve"> </t>
        </is>
      </c>
      <c r="D9" s="6" t="n">
        <v>0</v>
      </c>
      <c r="E9" s="6" t="n">
        <v>0</v>
      </c>
      <c r="F9" s="7" t="n">
        <v>40000000</v>
      </c>
    </row>
    <row r="10">
      <c r="A10" s="4" t="inlineStr">
        <is>
          <t>Milestone achievement, clinical milestone</t>
        </is>
      </c>
      <c r="B10" s="4" t="inlineStr">
        <is>
          <t xml:space="preserve"> </t>
        </is>
      </c>
      <c r="C10" s="7" t="n">
        <v>40000000</v>
      </c>
      <c r="D10" s="4" t="inlineStr">
        <is>
          <t xml:space="preserve"> </t>
        </is>
      </c>
      <c r="E10" s="4" t="inlineStr">
        <is>
          <t xml:space="preserve"> </t>
        </is>
      </c>
      <c r="F10" s="4" t="inlineStr">
        <is>
          <t xml:space="preserve"> </t>
        </is>
      </c>
    </row>
    <row r="11">
      <c r="A11" s="4" t="inlineStr">
        <is>
          <t>Accounts Receivable, after Allowance for Credit Loss</t>
        </is>
      </c>
      <c r="B11" s="4" t="inlineStr">
        <is>
          <t xml:space="preserve"> </t>
        </is>
      </c>
      <c r="C11" s="4" t="inlineStr">
        <is>
          <t xml:space="preserve"> </t>
        </is>
      </c>
      <c r="D11" s="7" t="n">
        <v>0</v>
      </c>
      <c r="E11" s="7" t="n">
        <v>0</v>
      </c>
      <c r="F11" s="4" t="inlineStr">
        <is>
          <t xml:space="preserve"> </t>
        </is>
      </c>
    </row>
    <row r="12">
      <c r="A12" s="4" t="inlineStr">
        <is>
          <t>Novo Nordisk | Transition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License and Intellectual Property, Share Purchase Agreement</t>
        </is>
      </c>
      <c r="B14" s="7" t="n">
        <v>70000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37" customWidth="1" min="2" max="2"/>
    <col width="32" customWidth="1" min="3" max="3"/>
    <col width="32" customWidth="1" min="4" max="4"/>
    <col width="32" customWidth="1" min="5" max="5"/>
  </cols>
  <sheetData>
    <row r="1">
      <c r="A1" s="1" t="inlineStr">
        <is>
          <t>Shareholders' Equity - Share Information (Details)</t>
        </is>
      </c>
      <c r="B1" s="2" t="inlineStr">
        <is>
          <t>12 Months Ended</t>
        </is>
      </c>
    </row>
    <row r="2">
      <c r="B2" s="2" t="inlineStr">
        <is>
          <t>Dec. 31, 2024 vote € / shares shares</t>
        </is>
      </c>
      <c r="C2" s="2" t="inlineStr">
        <is>
          <t>Dec. 31, 2024 $ / shares shares</t>
        </is>
      </c>
      <c r="D2" s="2" t="inlineStr">
        <is>
          <t>Dec. 31, 2023 € / shares shares</t>
        </is>
      </c>
      <c r="E2" s="2" t="inlineStr">
        <is>
          <t>Dec. 31, 2023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rdinary shares, number of authorized shares (in shares)</t>
        </is>
      </c>
      <c r="B4" s="6" t="n">
        <v>100000000</v>
      </c>
      <c r="C4" s="6" t="n">
        <v>100000000</v>
      </c>
      <c r="D4" s="6" t="n">
        <v>100000000</v>
      </c>
      <c r="E4" s="6" t="n">
        <v>100000000</v>
      </c>
    </row>
    <row r="5">
      <c r="A5" s="4" t="inlineStr">
        <is>
          <t>Ordinary shares, par value (in dollars per share) | $ / shares</t>
        </is>
      </c>
      <c r="B5" s="4" t="inlineStr">
        <is>
          <t xml:space="preserve"> </t>
        </is>
      </c>
      <c r="C5" s="9" t="n">
        <v>0.01</v>
      </c>
      <c r="D5" s="4" t="inlineStr">
        <is>
          <t xml:space="preserve"> </t>
        </is>
      </c>
      <c r="E5" s="9" t="n">
        <v>0.01</v>
      </c>
    </row>
    <row r="6">
      <c r="A6" s="4" t="inlineStr">
        <is>
          <t>Ordinary shares, number of outstanding shares (in shares)</t>
        </is>
      </c>
      <c r="B6" s="6" t="n">
        <v>53826982</v>
      </c>
      <c r="C6" s="6" t="n">
        <v>53826982</v>
      </c>
      <c r="D6" s="6" t="n">
        <v>53682117</v>
      </c>
      <c r="E6" s="6" t="n">
        <v>53682117</v>
      </c>
    </row>
    <row r="7">
      <c r="A7" s="4" t="inlineStr">
        <is>
          <t>Ordinary shares, number of issued shares (in shares)</t>
        </is>
      </c>
      <c r="B7" s="6" t="n">
        <v>53826982</v>
      </c>
      <c r="C7" s="6" t="n">
        <v>53826982</v>
      </c>
      <c r="D7" s="6" t="n">
        <v>53682117</v>
      </c>
      <c r="E7" s="6" t="n">
        <v>53682117</v>
      </c>
    </row>
    <row r="8">
      <c r="A8" s="4" t="inlineStr">
        <is>
          <t>Votes per share | vote</t>
        </is>
      </c>
      <c r="B8" s="6" t="n">
        <v>1</v>
      </c>
      <c r="C8" s="4" t="inlineStr">
        <is>
          <t xml:space="preserve"> </t>
        </is>
      </c>
      <c r="D8" s="4" t="inlineStr">
        <is>
          <t xml:space="preserve"> </t>
        </is>
      </c>
      <c r="E8" s="4" t="inlineStr">
        <is>
          <t xml:space="preserve"> </t>
        </is>
      </c>
    </row>
    <row r="9">
      <c r="A9" s="4" t="inlineStr">
        <is>
          <t>Ordinary shares, number of shares reserved for future issuance (in shares)</t>
        </is>
      </c>
      <c r="B9" s="6" t="n">
        <v>15332174</v>
      </c>
      <c r="C9" s="6" t="n">
        <v>15332174</v>
      </c>
      <c r="D9" s="4" t="inlineStr">
        <is>
          <t xml:space="preserve"> </t>
        </is>
      </c>
      <c r="E9" s="4" t="inlineStr">
        <is>
          <t xml:space="preserve"> </t>
        </is>
      </c>
    </row>
    <row r="10">
      <c r="A10" s="4" t="inlineStr">
        <is>
          <t>Euro deferred shares, number of shares authorized (in shares)</t>
        </is>
      </c>
      <c r="B10" s="6" t="n">
        <v>10000</v>
      </c>
      <c r="C10" s="6" t="n">
        <v>10000</v>
      </c>
      <c r="D10" s="6" t="n">
        <v>10000</v>
      </c>
      <c r="E10" s="6" t="n">
        <v>10000</v>
      </c>
    </row>
    <row r="11">
      <c r="A11" s="4" t="inlineStr">
        <is>
          <t>Euro deferred shares, nominal value (in euros per share) | € / shares</t>
        </is>
      </c>
      <c r="B11" s="8" t="n">
        <v>22</v>
      </c>
      <c r="C11" s="4" t="inlineStr">
        <is>
          <t xml:space="preserve"> </t>
        </is>
      </c>
      <c r="D11" s="8" t="n">
        <v>22</v>
      </c>
      <c r="E11" s="4" t="inlineStr">
        <is>
          <t xml:space="preserve"> </t>
        </is>
      </c>
    </row>
    <row r="12">
      <c r="A12" s="4" t="inlineStr">
        <is>
          <t>Euro deferred shares, number of outstanding shares (in shares)</t>
        </is>
      </c>
      <c r="B12" s="6" t="n">
        <v>0</v>
      </c>
      <c r="C12" s="6" t="n">
        <v>0</v>
      </c>
      <c r="D12" s="6" t="n">
        <v>0</v>
      </c>
      <c r="E12" s="6"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ecember 2022 Offering (Details) - Underwritten Public Offering - USD ($) $ / shares in Units, $ in Millions</t>
        </is>
      </c>
      <c r="B1" s="2" t="inlineStr">
        <is>
          <t>Jan. 18, 2023</t>
        </is>
      </c>
      <c r="C1" s="2" t="inlineStr">
        <is>
          <t>Dec. 19, 2022</t>
        </is>
      </c>
    </row>
    <row r="2">
      <c r="A2" s="3" t="inlineStr">
        <is>
          <t>Shareholders Equity [Line Items]</t>
        </is>
      </c>
      <c r="B2" s="4" t="inlineStr">
        <is>
          <t xml:space="preserve"> </t>
        </is>
      </c>
      <c r="C2" s="4" t="inlineStr">
        <is>
          <t xml:space="preserve"> </t>
        </is>
      </c>
    </row>
    <row r="3">
      <c r="A3" s="4" t="inlineStr">
        <is>
          <t>Shares issued, price per share (in dollars per share)</t>
        </is>
      </c>
      <c r="B3" s="4" t="inlineStr">
        <is>
          <t xml:space="preserve"> </t>
        </is>
      </c>
      <c r="C3" s="9" t="n">
        <v>56.5</v>
      </c>
    </row>
    <row r="4">
      <c r="A4" s="4" t="inlineStr">
        <is>
          <t>Ordinary Shares</t>
        </is>
      </c>
      <c r="B4" s="4" t="inlineStr">
        <is>
          <t xml:space="preserve"> </t>
        </is>
      </c>
      <c r="C4" s="4" t="inlineStr">
        <is>
          <t xml:space="preserve"> </t>
        </is>
      </c>
    </row>
    <row r="5">
      <c r="A5" s="3" t="inlineStr">
        <is>
          <t>Shareholders Equity [Line Items]</t>
        </is>
      </c>
      <c r="B5" s="4" t="inlineStr">
        <is>
          <t xml:space="preserve"> </t>
        </is>
      </c>
      <c r="C5" s="4" t="inlineStr">
        <is>
          <t xml:space="preserve"> </t>
        </is>
      </c>
    </row>
    <row r="6">
      <c r="A6" s="4" t="inlineStr">
        <is>
          <t>Issuance of ordinary shares (in shares)</t>
        </is>
      </c>
      <c r="B6" s="6" t="n">
        <v>395096</v>
      </c>
      <c r="C6" s="6" t="n">
        <v>3250000</v>
      </c>
    </row>
    <row r="7">
      <c r="A7" s="4" t="inlineStr">
        <is>
          <t>Proceeds from issuance of ordinary shares in public offering, net</t>
        </is>
      </c>
      <c r="B7" s="5" t="n">
        <v>20.9</v>
      </c>
      <c r="C7" s="5" t="n">
        <v>172.4</v>
      </c>
    </row>
    <row r="8">
      <c r="A8" s="4" t="inlineStr">
        <is>
          <t>Maximum Number Of Shares, Underwriters Option to Purchase</t>
        </is>
      </c>
      <c r="B8" s="4" t="inlineStr">
        <is>
          <t xml:space="preserve"> </t>
        </is>
      </c>
      <c r="C8" s="6" t="n">
        <v>48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s>
  <sheetData>
    <row r="1">
      <c r="A1" s="1" t="inlineStr">
        <is>
          <t>Shareholders' Equity - At-the-Market Offerings (Details) - Ordinary Shares - USD ($)</t>
        </is>
      </c>
      <c r="D1" s="2" t="inlineStr">
        <is>
          <t>12 Months Ended</t>
        </is>
      </c>
      <c r="G1" s="2" t="inlineStr">
        <is>
          <t>27 Months Ended</t>
        </is>
      </c>
    </row>
    <row r="2">
      <c r="B2" s="2" t="inlineStr">
        <is>
          <t>Feb. 22, 2024</t>
        </is>
      </c>
      <c r="C2" s="2" t="inlineStr">
        <is>
          <t>Dec. 23, 2021</t>
        </is>
      </c>
      <c r="D2" s="2" t="inlineStr">
        <is>
          <t>Dec. 31, 2024</t>
        </is>
      </c>
      <c r="E2" s="2" t="inlineStr">
        <is>
          <t>Dec. 31, 2023</t>
        </is>
      </c>
      <c r="F2" s="2" t="inlineStr">
        <is>
          <t>Dec. 31, 2022</t>
        </is>
      </c>
      <c r="G2" s="2" t="inlineStr">
        <is>
          <t>Mar. 31, 2024</t>
        </is>
      </c>
    </row>
    <row r="3">
      <c r="A3" s="4" t="inlineStr">
        <is>
          <t>December 2021 At-The-Market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maximum aggregate offering price, value</t>
        </is>
      </c>
      <c r="B5" s="4" t="inlineStr">
        <is>
          <t xml:space="preserve"> </t>
        </is>
      </c>
      <c r="C5" s="7" t="n">
        <v>250000000</v>
      </c>
      <c r="D5" s="4" t="inlineStr">
        <is>
          <t xml:space="preserve"> </t>
        </is>
      </c>
      <c r="E5" s="4" t="inlineStr">
        <is>
          <t xml:space="preserve"> </t>
        </is>
      </c>
      <c r="F5" s="4" t="inlineStr">
        <is>
          <t xml:space="preserve"> </t>
        </is>
      </c>
      <c r="G5" s="4" t="inlineStr">
        <is>
          <t xml:space="preserve"> </t>
        </is>
      </c>
    </row>
    <row r="6">
      <c r="A6" s="4" t="inlineStr">
        <is>
          <t>Issuance of ordinary shares (in shares)</t>
        </is>
      </c>
      <c r="B6" s="4" t="inlineStr">
        <is>
          <t xml:space="preserve"> </t>
        </is>
      </c>
      <c r="C6" s="4" t="inlineStr">
        <is>
          <t xml:space="preserve"> </t>
        </is>
      </c>
      <c r="D6" s="4" t="inlineStr">
        <is>
          <t xml:space="preserve"> </t>
        </is>
      </c>
      <c r="E6" s="6" t="n">
        <v>42361</v>
      </c>
      <c r="F6" s="6" t="n">
        <v>911228</v>
      </c>
      <c r="G6" s="6" t="n">
        <v>953589</v>
      </c>
    </row>
    <row r="7">
      <c r="A7" s="4" t="inlineStr">
        <is>
          <t>Proceeds from issuance of ordinary shares, gross</t>
        </is>
      </c>
      <c r="B7" s="4" t="inlineStr">
        <is>
          <t xml:space="preserve"> </t>
        </is>
      </c>
      <c r="C7" s="4" t="inlineStr">
        <is>
          <t xml:space="preserve"> </t>
        </is>
      </c>
      <c r="D7" s="4" t="inlineStr">
        <is>
          <t xml:space="preserve"> </t>
        </is>
      </c>
      <c r="E7" s="7" t="n">
        <v>3200000</v>
      </c>
      <c r="F7" s="7" t="n">
        <v>53100000</v>
      </c>
      <c r="G7" s="7" t="n">
        <v>56300000</v>
      </c>
    </row>
    <row r="8">
      <c r="A8" s="4" t="inlineStr">
        <is>
          <t>Stock Issuance Costs</t>
        </is>
      </c>
      <c r="B8" s="4" t="inlineStr">
        <is>
          <t xml:space="preserve"> </t>
        </is>
      </c>
      <c r="C8" s="4" t="inlineStr">
        <is>
          <t xml:space="preserve"> </t>
        </is>
      </c>
      <c r="D8" s="4" t="inlineStr">
        <is>
          <t xml:space="preserve"> </t>
        </is>
      </c>
      <c r="E8" s="7" t="n">
        <v>100000</v>
      </c>
      <c r="F8" s="7" t="n">
        <v>1700000</v>
      </c>
      <c r="G8" s="7" t="n">
        <v>1800000</v>
      </c>
    </row>
    <row r="9">
      <c r="A9" s="4" t="inlineStr">
        <is>
          <t>February 2024 Prospectus At-The-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maximum aggregate offering price, value</t>
        </is>
      </c>
      <c r="B11" s="7" t="n">
        <v>2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ordinary shares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3" customWidth="1" min="2" max="2"/>
    <col width="25" customWidth="1" min="3" max="3"/>
    <col width="14" customWidth="1" min="4" max="4"/>
    <col width="14" customWidth="1" min="5" max="5"/>
  </cols>
  <sheetData>
    <row r="1">
      <c r="A1" s="1" t="inlineStr">
        <is>
          <t>Share-Based Compensation - Additional Information (Detail) - USD ($)</t>
        </is>
      </c>
      <c r="C1" s="2" t="inlineStr">
        <is>
          <t>12 Months Ended</t>
        </is>
      </c>
    </row>
    <row r="2">
      <c r="B2" s="2" t="inlineStr">
        <is>
          <t>May 14, 2024</t>
        </is>
      </c>
      <c r="C2" s="2" t="inlineStr">
        <is>
          <t>Dec. 31, 2024</t>
        </is>
      </c>
      <c r="D2" s="2" t="inlineStr">
        <is>
          <t>Dec. 31, 2023</t>
        </is>
      </c>
      <c r="E2" s="2" t="inlineStr">
        <is>
          <t>Dec. 31, 2022</t>
        </is>
      </c>
    </row>
    <row r="3">
      <c r="A3" s="3" t="inlineStr">
        <is>
          <t>Share-based Payment Arrangement [Line Items]</t>
        </is>
      </c>
      <c r="B3" s="4" t="inlineStr">
        <is>
          <t xml:space="preserve"> </t>
        </is>
      </c>
      <c r="C3" s="4" t="inlineStr">
        <is>
          <t xml:space="preserve"> </t>
        </is>
      </c>
      <c r="D3" s="4" t="inlineStr">
        <is>
          <t xml:space="preserve"> </t>
        </is>
      </c>
      <c r="E3" s="4" t="inlineStr">
        <is>
          <t xml:space="preserve"> </t>
        </is>
      </c>
    </row>
    <row r="4">
      <c r="A4" s="4" t="inlineStr">
        <is>
          <t>Grant period (in years)</t>
        </is>
      </c>
      <c r="B4" s="4" t="inlineStr">
        <is>
          <t xml:space="preserve"> </t>
        </is>
      </c>
      <c r="C4" s="4" t="inlineStr">
        <is>
          <t>10 years</t>
        </is>
      </c>
      <c r="D4" s="4" t="inlineStr">
        <is>
          <t xml:space="preserve"> </t>
        </is>
      </c>
      <c r="E4" s="4" t="inlineStr">
        <is>
          <t xml:space="preserve"> </t>
        </is>
      </c>
    </row>
    <row r="5">
      <c r="A5" s="4" t="inlineStr">
        <is>
          <t>Number of shares available for grant (in shares)</t>
        </is>
      </c>
      <c r="B5" s="4" t="inlineStr">
        <is>
          <t xml:space="preserve"> </t>
        </is>
      </c>
      <c r="C5" s="6" t="n">
        <v>4218801</v>
      </c>
      <c r="D5" s="4" t="inlineStr">
        <is>
          <t xml:space="preserve"> </t>
        </is>
      </c>
      <c r="E5" s="4" t="inlineStr">
        <is>
          <t xml:space="preserve"> </t>
        </is>
      </c>
    </row>
    <row r="6">
      <c r="A6" s="4" t="inlineStr">
        <is>
          <t>Share-based payment arrangement, estimated forfeiture rate</t>
        </is>
      </c>
      <c r="B6" s="4" t="inlineStr">
        <is>
          <t xml:space="preserve"> </t>
        </is>
      </c>
      <c r="C6" s="12" t="n">
        <v>0.07000000000000001</v>
      </c>
      <c r="D6" s="4" t="inlineStr">
        <is>
          <t xml:space="preserve"> </t>
        </is>
      </c>
      <c r="E6" s="4" t="inlineStr">
        <is>
          <t xml:space="preserve"> </t>
        </is>
      </c>
    </row>
    <row r="7">
      <c r="A7" s="4" t="inlineStr">
        <is>
          <t>Share-based compensation not yet recognized, stock options</t>
        </is>
      </c>
      <c r="B7" s="4" t="inlineStr">
        <is>
          <t xml:space="preserve"> </t>
        </is>
      </c>
      <c r="C7" s="7" t="n">
        <v>74500000</v>
      </c>
      <c r="D7" s="4" t="inlineStr">
        <is>
          <t xml:space="preserve"> </t>
        </is>
      </c>
      <c r="E7" s="4" t="inlineStr">
        <is>
          <t xml:space="preserve"> </t>
        </is>
      </c>
    </row>
    <row r="8">
      <c r="A8" s="4" t="inlineStr">
        <is>
          <t>Share-based compensation not yet recognized, period for recognition (in years)</t>
        </is>
      </c>
      <c r="B8" s="4" t="inlineStr">
        <is>
          <t xml:space="preserve"> </t>
        </is>
      </c>
      <c r="C8" s="4" t="inlineStr">
        <is>
          <t>2 years 6 months 14 days</t>
        </is>
      </c>
      <c r="D8" s="4" t="inlineStr">
        <is>
          <t xml:space="preserve"> </t>
        </is>
      </c>
      <c r="E8" s="4" t="inlineStr">
        <is>
          <t xml:space="preserve"> </t>
        </is>
      </c>
    </row>
    <row r="9">
      <c r="A9" s="4" t="inlineStr">
        <is>
          <t>Tax benefit from compensation expense</t>
        </is>
      </c>
      <c r="B9" s="4" t="inlineStr">
        <is>
          <t xml:space="preserve"> </t>
        </is>
      </c>
      <c r="C9" s="7" t="n">
        <v>8300000</v>
      </c>
      <c r="D9" s="7" t="n">
        <v>7200000</v>
      </c>
      <c r="E9" s="7" t="n">
        <v>5800000</v>
      </c>
    </row>
    <row r="10">
      <c r="A10" s="4" t="inlineStr">
        <is>
          <t>Restricted Stock Units (RSU)</t>
        </is>
      </c>
      <c r="B10" s="4" t="inlineStr">
        <is>
          <t xml:space="preserve"> </t>
        </is>
      </c>
      <c r="C10" s="4" t="inlineStr">
        <is>
          <t xml:space="preserve"> </t>
        </is>
      </c>
      <c r="D10" s="4" t="inlineStr">
        <is>
          <t xml:space="preserve"> </t>
        </is>
      </c>
      <c r="E10" s="4" t="inlineStr">
        <is>
          <t xml:space="preserve"> </t>
        </is>
      </c>
    </row>
    <row r="11">
      <c r="A11" s="3" t="inlineStr">
        <is>
          <t>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Vesting period (in years)</t>
        </is>
      </c>
      <c r="B12" s="4" t="inlineStr">
        <is>
          <t xml:space="preserve"> </t>
        </is>
      </c>
      <c r="C12" s="4" t="inlineStr">
        <is>
          <t>2 years</t>
        </is>
      </c>
      <c r="D12" s="4" t="inlineStr">
        <is>
          <t xml:space="preserve"> </t>
        </is>
      </c>
      <c r="E12" s="4" t="inlineStr">
        <is>
          <t xml:space="preserve"> </t>
        </is>
      </c>
    </row>
    <row r="13">
      <c r="A13" s="4" t="inlineStr">
        <is>
          <t>Share-based compensation not yet recognized, period for recognition (in years)</t>
        </is>
      </c>
      <c r="B13" s="4" t="inlineStr">
        <is>
          <t xml:space="preserve"> </t>
        </is>
      </c>
      <c r="C13" s="4" t="inlineStr">
        <is>
          <t>8 months 15 days</t>
        </is>
      </c>
      <c r="D13" s="4" t="inlineStr">
        <is>
          <t xml:space="preserve"> </t>
        </is>
      </c>
      <c r="E13" s="4" t="inlineStr">
        <is>
          <t xml:space="preserve"> </t>
        </is>
      </c>
    </row>
    <row r="14">
      <c r="A14" s="4" t="inlineStr">
        <is>
          <t>Compensation cost not yet recognized related to unvested RSU</t>
        </is>
      </c>
      <c r="B14" s="4" t="inlineStr">
        <is>
          <t xml:space="preserve"> </t>
        </is>
      </c>
      <c r="C14" s="7" t="n">
        <v>100000</v>
      </c>
      <c r="D14" s="4" t="inlineStr">
        <is>
          <t xml:space="preserve"> </t>
        </is>
      </c>
      <c r="E14" s="4" t="inlineStr">
        <is>
          <t xml:space="preserve"> </t>
        </is>
      </c>
    </row>
    <row r="15">
      <c r="A15" s="4" t="inlineStr">
        <is>
          <t>Option Awards</t>
        </is>
      </c>
      <c r="B15" s="4" t="inlineStr">
        <is>
          <t xml:space="preserve"> </t>
        </is>
      </c>
      <c r="C15" s="4" t="inlineStr">
        <is>
          <t xml:space="preserve"> </t>
        </is>
      </c>
      <c r="D15" s="4" t="inlineStr">
        <is>
          <t xml:space="preserve"> </t>
        </is>
      </c>
      <c r="E15" s="4" t="inlineStr">
        <is>
          <t xml:space="preserve"> </t>
        </is>
      </c>
    </row>
    <row r="16">
      <c r="A16" s="3" t="inlineStr">
        <is>
          <t>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Vesting period (in years)</t>
        </is>
      </c>
      <c r="B17" s="4" t="inlineStr">
        <is>
          <t xml:space="preserve"> </t>
        </is>
      </c>
      <c r="C17" s="4" t="inlineStr">
        <is>
          <t>4 years</t>
        </is>
      </c>
      <c r="D17" s="4" t="inlineStr">
        <is>
          <t xml:space="preserve"> </t>
        </is>
      </c>
      <c r="E17" s="4" t="inlineStr">
        <is>
          <t xml:space="preserve"> </t>
        </is>
      </c>
    </row>
    <row r="18">
      <c r="A18" s="4" t="inlineStr">
        <is>
          <t>Intrinsic value of options exercised</t>
        </is>
      </c>
      <c r="B18" s="4" t="inlineStr">
        <is>
          <t xml:space="preserve"> </t>
        </is>
      </c>
      <c r="C18" s="7" t="n">
        <v>1300000</v>
      </c>
      <c r="D18" s="7" t="n">
        <v>52100000</v>
      </c>
      <c r="E18" s="7" t="n">
        <v>49200000</v>
      </c>
    </row>
    <row r="19">
      <c r="A19" s="4" t="inlineStr">
        <is>
          <t>Amended and Restated 2018 Long Term Incentive Plan</t>
        </is>
      </c>
      <c r="B19" s="4" t="inlineStr">
        <is>
          <t xml:space="preserve"> </t>
        </is>
      </c>
      <c r="C19" s="4" t="inlineStr">
        <is>
          <t xml:space="preserve"> </t>
        </is>
      </c>
      <c r="D19" s="4" t="inlineStr">
        <is>
          <t xml:space="preserve"> </t>
        </is>
      </c>
      <c r="E19" s="4" t="inlineStr">
        <is>
          <t xml:space="preserve"> </t>
        </is>
      </c>
    </row>
    <row r="20">
      <c r="A20" s="3" t="inlineStr">
        <is>
          <t>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Number of additional shares authorized (in shares)</t>
        </is>
      </c>
      <c r="B21" s="6" t="n">
        <v>2000000</v>
      </c>
      <c r="C21" s="4" t="inlineStr">
        <is>
          <t xml:space="preserve"> </t>
        </is>
      </c>
      <c r="D21" s="4" t="inlineStr">
        <is>
          <t xml:space="preserve"> </t>
        </is>
      </c>
      <c r="E21" s="4" t="inlineStr">
        <is>
          <t xml:space="preserve"> </t>
        </is>
      </c>
    </row>
    <row r="22">
      <c r="A22" s="4" t="inlineStr">
        <is>
          <t>Authorized shares for issuance (in shares)</t>
        </is>
      </c>
      <c r="B22" s="4" t="inlineStr">
        <is>
          <t xml:space="preserve"> </t>
        </is>
      </c>
      <c r="C22" s="6" t="n">
        <v>16620433</v>
      </c>
      <c r="D22" s="4" t="inlineStr">
        <is>
          <t xml:space="preserve"> </t>
        </is>
      </c>
      <c r="E22" s="4" t="inlineStr">
        <is>
          <t xml:space="preserve"> </t>
        </is>
      </c>
    </row>
    <row r="23">
      <c r="A23" s="4" t="inlineStr">
        <is>
          <t>2020 Employment Inducement Incentive Plan</t>
        </is>
      </c>
      <c r="B23" s="4" t="inlineStr">
        <is>
          <t xml:space="preserve"> </t>
        </is>
      </c>
      <c r="C23" s="4" t="inlineStr">
        <is>
          <t xml:space="preserve"> </t>
        </is>
      </c>
      <c r="D23" s="4" t="inlineStr">
        <is>
          <t xml:space="preserve"> </t>
        </is>
      </c>
      <c r="E23" s="4" t="inlineStr">
        <is>
          <t xml:space="preserve"> </t>
        </is>
      </c>
    </row>
    <row r="24">
      <c r="A24" s="3" t="inlineStr">
        <is>
          <t>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Authorized shares for issuance (in shares)</t>
        </is>
      </c>
      <c r="B25" s="4" t="inlineStr">
        <is>
          <t xml:space="preserve"> </t>
        </is>
      </c>
      <c r="C25" s="6" t="n">
        <v>1485000</v>
      </c>
      <c r="D25" s="4" t="inlineStr">
        <is>
          <t xml:space="preserve"> </t>
        </is>
      </c>
      <c r="E25" s="4" t="inlineStr">
        <is>
          <t xml:space="preserve"> </t>
        </is>
      </c>
    </row>
    <row r="26">
      <c r="A26" s="4" t="inlineStr">
        <is>
          <t>Number of shares available for grant (in shares)</t>
        </is>
      </c>
      <c r="B26" s="4" t="inlineStr">
        <is>
          <t xml:space="preserve"> </t>
        </is>
      </c>
      <c r="C26" s="6" t="n">
        <v>341584</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45964</v>
      </c>
      <c r="C4" s="7" t="n">
        <v>40914</v>
      </c>
      <c r="D4" s="7" t="n">
        <v>31322</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0931</v>
      </c>
      <c r="C7" s="6" t="n">
        <v>19211</v>
      </c>
      <c r="D7" s="6" t="n">
        <v>14805</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7" t="n">
        <v>25033</v>
      </c>
      <c r="C10" s="7" t="n">
        <v>21703</v>
      </c>
      <c r="D10" s="7" t="n">
        <v>165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hare-Based Compensation - Fair Value of Options Granted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2" t="n">
        <v>0</v>
      </c>
      <c r="C4" s="12" t="n">
        <v>0</v>
      </c>
      <c r="D4" s="12" t="n">
        <v>0</v>
      </c>
    </row>
    <row r="5">
      <c r="A5" s="4" t="inlineStr">
        <is>
          <t>Weighted average grant date fair value (in dollars per share)</t>
        </is>
      </c>
      <c r="B5" s="9" t="n">
        <v>18.69</v>
      </c>
      <c r="C5" s="9" t="n">
        <v>37.32</v>
      </c>
      <c r="D5" s="9" t="n">
        <v>23.43</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11" t="n">
        <v>0.745</v>
      </c>
      <c r="C8" s="11" t="n">
        <v>0.764</v>
      </c>
      <c r="D8" s="11" t="n">
        <v>0.821</v>
      </c>
    </row>
    <row r="9">
      <c r="A9" s="4" t="inlineStr">
        <is>
          <t>Risk-free interest rate*</t>
        </is>
      </c>
      <c r="B9" s="11" t="n">
        <v>0.035</v>
      </c>
      <c r="C9" s="11" t="n">
        <v>0.035</v>
      </c>
      <c r="D9" s="11" t="n">
        <v>0.015</v>
      </c>
    </row>
    <row r="10">
      <c r="A10" s="4" t="inlineStr">
        <is>
          <t>Expected life (in years)*</t>
        </is>
      </c>
      <c r="B10" s="4" t="inlineStr">
        <is>
          <t>4 years 7 months 6 days</t>
        </is>
      </c>
      <c r="C10" s="4" t="inlineStr">
        <is>
          <t>4 years 4 months 24 days</t>
        </is>
      </c>
      <c r="D10" s="4" t="inlineStr">
        <is>
          <t>6 year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11" t="n">
        <v>0.786</v>
      </c>
      <c r="C13" s="11" t="n">
        <v>0.901</v>
      </c>
      <c r="D13" s="12" t="n">
        <v>0.86</v>
      </c>
    </row>
    <row r="14">
      <c r="A14" s="4" t="inlineStr">
        <is>
          <t>Risk-free interest rate*</t>
        </is>
      </c>
      <c r="B14" s="11" t="n">
        <v>0.047</v>
      </c>
      <c r="C14" s="11" t="n">
        <v>0.048</v>
      </c>
      <c r="D14" s="11" t="n">
        <v>0.042</v>
      </c>
    </row>
    <row r="15">
      <c r="A15" s="4" t="inlineStr">
        <is>
          <t>Expected life (in years)*</t>
        </is>
      </c>
      <c r="B15" s="4" t="inlineStr">
        <is>
          <t>5 years 8 months 12 days</t>
        </is>
      </c>
      <c r="C15" s="4" t="inlineStr">
        <is>
          <t>5 years 4 months 24 days</t>
        </is>
      </c>
      <c r="D15" s="4" t="inlineStr">
        <is>
          <t>6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hare-based Compensation Plan - Option Activity (Detail) - USD ($) $ / shares in Units, $ in Thousands</t>
        </is>
      </c>
      <c r="B1" s="2" t="inlineStr">
        <is>
          <t>12 Months Ended</t>
        </is>
      </c>
    </row>
    <row r="2">
      <c r="B2" s="2" t="inlineStr">
        <is>
          <t>Dec. 31, 2024</t>
        </is>
      </c>
      <c r="C2" s="2" t="inlineStr">
        <is>
          <t>Dec. 31, 2023</t>
        </is>
      </c>
    </row>
    <row r="3">
      <c r="A3" s="3" t="inlineStr">
        <is>
          <t>Share-based Payment, Options, Outstanding [Roll Forward]</t>
        </is>
      </c>
      <c r="B3" s="4" t="inlineStr">
        <is>
          <t xml:space="preserve"> </t>
        </is>
      </c>
      <c r="C3" s="4" t="inlineStr">
        <is>
          <t xml:space="preserve"> </t>
        </is>
      </c>
    </row>
    <row r="4">
      <c r="A4" s="4" t="inlineStr">
        <is>
          <t>Options, outstanding beginning balance</t>
        </is>
      </c>
      <c r="B4" s="6" t="n">
        <v>9866337</v>
      </c>
      <c r="C4" s="4" t="inlineStr">
        <is>
          <t xml:space="preserve"> </t>
        </is>
      </c>
    </row>
    <row r="5">
      <c r="A5" s="4" t="inlineStr">
        <is>
          <t>Options, granted</t>
        </is>
      </c>
      <c r="B5" s="6" t="n">
        <v>2288450</v>
      </c>
      <c r="C5" s="4" t="inlineStr">
        <is>
          <t xml:space="preserve"> </t>
        </is>
      </c>
    </row>
    <row r="6">
      <c r="A6" s="4" t="inlineStr">
        <is>
          <t>Options, exercised</t>
        </is>
      </c>
      <c r="B6" s="6" t="n">
        <v>-125615</v>
      </c>
      <c r="C6" s="4" t="inlineStr">
        <is>
          <t xml:space="preserve"> </t>
        </is>
      </c>
    </row>
    <row r="7">
      <c r="A7" s="4" t="inlineStr">
        <is>
          <t>Options, forfeited</t>
        </is>
      </c>
      <c r="B7" s="6" t="n">
        <v>-524505</v>
      </c>
      <c r="C7" s="4" t="inlineStr">
        <is>
          <t xml:space="preserve"> </t>
        </is>
      </c>
    </row>
    <row r="8">
      <c r="A8" s="4" t="inlineStr">
        <is>
          <t>Options, expired</t>
        </is>
      </c>
      <c r="B8" s="6" t="n">
        <v>-397294</v>
      </c>
      <c r="C8" s="4" t="inlineStr">
        <is>
          <t xml:space="preserve"> </t>
        </is>
      </c>
    </row>
    <row r="9">
      <c r="A9" s="4" t="inlineStr">
        <is>
          <t>Options, outstanding ending balance</t>
        </is>
      </c>
      <c r="B9" s="6" t="n">
        <v>11107373</v>
      </c>
      <c r="C9" s="6" t="n">
        <v>9866337</v>
      </c>
    </row>
    <row r="10">
      <c r="A10" s="4" t="inlineStr">
        <is>
          <t>Options, vested and expected to vest ending balance</t>
        </is>
      </c>
      <c r="B10" s="6" t="n">
        <v>10827212</v>
      </c>
      <c r="C10" s="4" t="inlineStr">
        <is>
          <t xml:space="preserve"> </t>
        </is>
      </c>
    </row>
    <row r="11">
      <c r="A11" s="4" t="inlineStr">
        <is>
          <t>Options, exercisable outstanding number</t>
        </is>
      </c>
      <c r="B11" s="6" t="n">
        <v>7546069</v>
      </c>
      <c r="C11" s="4" t="inlineStr">
        <is>
          <t xml:space="preserve"> </t>
        </is>
      </c>
    </row>
    <row r="12">
      <c r="A12" s="3" t="inlineStr">
        <is>
          <t>Share-based Payment, Options, Outstanding, Weighted Average Exercise Price [Abstract]</t>
        </is>
      </c>
      <c r="B12" s="4" t="inlineStr">
        <is>
          <t xml:space="preserve"> </t>
        </is>
      </c>
      <c r="C12" s="4" t="inlineStr">
        <is>
          <t xml:space="preserve"> </t>
        </is>
      </c>
    </row>
    <row r="13">
      <c r="A13" s="4" t="inlineStr">
        <is>
          <t>Weighted average exercise price, outstanding beginning balance (in dollars per share)</t>
        </is>
      </c>
      <c r="B13" s="9" t="n">
        <v>29.06</v>
      </c>
      <c r="C13" s="4" t="inlineStr">
        <is>
          <t xml:space="preserve"> </t>
        </is>
      </c>
    </row>
    <row r="14">
      <c r="A14" s="4" t="inlineStr">
        <is>
          <t>Weighted average exercise price, granted (in dollars per share)</t>
        </is>
      </c>
      <c r="B14" s="13" t="n">
        <v>28.69</v>
      </c>
      <c r="C14" s="4" t="inlineStr">
        <is>
          <t xml:space="preserve"> </t>
        </is>
      </c>
    </row>
    <row r="15">
      <c r="A15" s="4" t="inlineStr">
        <is>
          <t>Weighted average exercise price, exercised (in dollars per share)</t>
        </is>
      </c>
      <c r="B15" s="13" t="n">
        <v>15.19</v>
      </c>
      <c r="C15" s="4" t="inlineStr">
        <is>
          <t xml:space="preserve"> </t>
        </is>
      </c>
    </row>
    <row r="16">
      <c r="A16" s="4" t="inlineStr">
        <is>
          <t>Weighted average exercise price, forfeited (in dollars per share)</t>
        </is>
      </c>
      <c r="B16" s="13" t="n">
        <v>36.44</v>
      </c>
      <c r="C16" s="4" t="inlineStr">
        <is>
          <t xml:space="preserve"> </t>
        </is>
      </c>
    </row>
    <row r="17">
      <c r="A17" s="4" t="inlineStr">
        <is>
          <t>Weighted average exercise price, expired (in dollars per share)</t>
        </is>
      </c>
      <c r="B17" s="13" t="n">
        <v>31.7</v>
      </c>
      <c r="C17" s="4" t="inlineStr">
        <is>
          <t xml:space="preserve"> </t>
        </is>
      </c>
    </row>
    <row r="18">
      <c r="A18" s="4" t="inlineStr">
        <is>
          <t>Weighted average exercise price, outstanding ending balance (in dollars per share)</t>
        </is>
      </c>
      <c r="B18" s="13" t="n">
        <v>28.7</v>
      </c>
      <c r="C18" s="9" t="n">
        <v>29.06</v>
      </c>
    </row>
    <row r="19">
      <c r="A19" s="4" t="inlineStr">
        <is>
          <t>Weighted average exercise price, vested and expected to vest ending balance (in dollars per share)</t>
        </is>
      </c>
      <c r="B19" s="13" t="n">
        <v>28.52</v>
      </c>
      <c r="C19" s="4" t="inlineStr">
        <is>
          <t xml:space="preserve"> </t>
        </is>
      </c>
    </row>
    <row r="20">
      <c r="A20" s="4" t="inlineStr">
        <is>
          <t>Weighted average exercise price, options exercisable (in dollars per share)</t>
        </is>
      </c>
      <c r="B20" s="9" t="n">
        <v>25.17</v>
      </c>
      <c r="C20" s="4" t="inlineStr">
        <is>
          <t xml:space="preserve"> </t>
        </is>
      </c>
    </row>
    <row r="21">
      <c r="A21" s="3" t="inlineStr">
        <is>
          <t>Share-Based Payment, Options, Additional Disclosures [Abstract]</t>
        </is>
      </c>
      <c r="B21" s="4" t="inlineStr">
        <is>
          <t xml:space="preserve"> </t>
        </is>
      </c>
      <c r="C21" s="4" t="inlineStr">
        <is>
          <t xml:space="preserve"> </t>
        </is>
      </c>
    </row>
    <row r="22">
      <c r="A22" s="4" t="inlineStr">
        <is>
          <t>Weighted average remaining contractual life, outstanding ending balance (in years)</t>
        </is>
      </c>
      <c r="B22" s="4" t="inlineStr">
        <is>
          <t>6 years 1 month 28 days</t>
        </is>
      </c>
      <c r="C22" s="4" t="inlineStr">
        <is>
          <t>6 years 7 months 6 days</t>
        </is>
      </c>
    </row>
    <row r="23">
      <c r="A23" s="4" t="inlineStr">
        <is>
          <t>Weighted average remaining contractual life, vested and expected to vest ending balance (in years)</t>
        </is>
      </c>
      <c r="B23" s="4" t="inlineStr">
        <is>
          <t>6 years 1 month 2 days</t>
        </is>
      </c>
      <c r="C23" s="4" t="inlineStr">
        <is>
          <t xml:space="preserve"> </t>
        </is>
      </c>
    </row>
    <row r="24">
      <c r="A24" s="4" t="inlineStr">
        <is>
          <t>Weighted average remaining contractual term, vested outstanding (in years)</t>
        </is>
      </c>
      <c r="B24" s="4" t="inlineStr">
        <is>
          <t>4 years 11 months 26 days</t>
        </is>
      </c>
      <c r="C24" s="4" t="inlineStr">
        <is>
          <t xml:space="preserve"> </t>
        </is>
      </c>
    </row>
    <row r="25">
      <c r="A25" s="4" t="inlineStr">
        <is>
          <t>Aggregate intrinsic value, outstanding beginning balance</t>
        </is>
      </c>
      <c r="B25" s="7" t="n">
        <v>118447</v>
      </c>
      <c r="C25" s="4" t="inlineStr">
        <is>
          <t xml:space="preserve"> </t>
        </is>
      </c>
    </row>
    <row r="26">
      <c r="A26" s="4" t="inlineStr">
        <is>
          <t>Aggregate intrinsic value, outstanding ending balance</t>
        </is>
      </c>
      <c r="B26" s="6" t="n">
        <v>3401</v>
      </c>
      <c r="C26" s="7" t="n">
        <v>118447</v>
      </c>
    </row>
    <row r="27">
      <c r="A27" s="4" t="inlineStr">
        <is>
          <t>Aggregate intrinsic value, vested and expected to vest ending balance</t>
        </is>
      </c>
      <c r="B27" s="6" t="n">
        <v>3401</v>
      </c>
      <c r="C27" s="4" t="inlineStr">
        <is>
          <t xml:space="preserve"> </t>
        </is>
      </c>
    </row>
    <row r="28">
      <c r="A28" s="4" t="inlineStr">
        <is>
          <t>Aggregate intrinsic value, options exercisable</t>
        </is>
      </c>
      <c r="B28" s="7" t="n">
        <v>3397</v>
      </c>
      <c r="C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hare-based Compensation - Summary of RSU Activity (Details) - Restricted Stock Units (RSU) - USD ($) $ / shares in Units, $ in Thousand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Restricted stock unit, beginning balance (in shares)</t>
        </is>
      </c>
      <c r="B4" s="6" t="n">
        <v>25250</v>
      </c>
      <c r="C4" s="4" t="inlineStr">
        <is>
          <t xml:space="preserve"> </t>
        </is>
      </c>
    </row>
    <row r="5">
      <c r="A5" s="4" t="inlineStr">
        <is>
          <t>Restricted stock units granted in period (in shares)</t>
        </is>
      </c>
      <c r="B5" s="6" t="n">
        <v>0</v>
      </c>
      <c r="C5" s="4" t="inlineStr">
        <is>
          <t xml:space="preserve"> </t>
        </is>
      </c>
    </row>
    <row r="6">
      <c r="A6" s="4" t="inlineStr">
        <is>
          <t>Restricted stock units vested in period (in shares)</t>
        </is>
      </c>
      <c r="B6" s="6" t="n">
        <v>-19250</v>
      </c>
      <c r="C6" s="4" t="inlineStr">
        <is>
          <t xml:space="preserve"> </t>
        </is>
      </c>
    </row>
    <row r="7">
      <c r="A7" s="4" t="inlineStr">
        <is>
          <t>Restricted stock units forfeited (in shares)</t>
        </is>
      </c>
      <c r="B7" s="6" t="n">
        <v>0</v>
      </c>
      <c r="C7" s="4" t="inlineStr">
        <is>
          <t xml:space="preserve"> </t>
        </is>
      </c>
    </row>
    <row r="8">
      <c r="A8" s="4" t="inlineStr">
        <is>
          <t>Restricted stock unit, ending balance (in shares)</t>
        </is>
      </c>
      <c r="B8" s="6" t="n">
        <v>6000</v>
      </c>
      <c r="C8" s="6" t="n">
        <v>25250</v>
      </c>
    </row>
    <row r="9">
      <c r="A9" s="4" t="inlineStr">
        <is>
          <t>Restricted stock unit, unvested and expected to vest (in shares)</t>
        </is>
      </c>
      <c r="B9" s="6" t="n">
        <v>5699</v>
      </c>
      <c r="C9" s="4" t="inlineStr">
        <is>
          <t xml:space="preserve"> </t>
        </is>
      </c>
    </row>
    <row r="10">
      <c r="A10" s="3" t="inlineStr">
        <is>
          <t>RSU, Weighted Average Grant Date Fair Value</t>
        </is>
      </c>
      <c r="B10" s="4" t="inlineStr">
        <is>
          <t xml:space="preserve"> </t>
        </is>
      </c>
      <c r="C10" s="4" t="inlineStr">
        <is>
          <t xml:space="preserve"> </t>
        </is>
      </c>
    </row>
    <row r="11">
      <c r="A11" s="4" t="inlineStr">
        <is>
          <t>Restricted stock units beginning balance (in dollars per share)</t>
        </is>
      </c>
      <c r="B11" s="9" t="n">
        <v>58.01</v>
      </c>
      <c r="C11" s="4" t="inlineStr">
        <is>
          <t xml:space="preserve"> </t>
        </is>
      </c>
    </row>
    <row r="12">
      <c r="A12" s="4" t="inlineStr">
        <is>
          <t>Restricted stock units grant-date fair value (in dollars per share)</t>
        </is>
      </c>
      <c r="B12" s="6" t="n">
        <v>0</v>
      </c>
      <c r="C12" s="4" t="inlineStr">
        <is>
          <t xml:space="preserve"> </t>
        </is>
      </c>
    </row>
    <row r="13">
      <c r="A13" s="4" t="inlineStr">
        <is>
          <t>Restricted stock units vested (in dollars per share)</t>
        </is>
      </c>
      <c r="B13" s="13" t="n">
        <v>59.95</v>
      </c>
      <c r="C13" s="4" t="inlineStr">
        <is>
          <t xml:space="preserve"> </t>
        </is>
      </c>
    </row>
    <row r="14">
      <c r="A14" s="4" t="inlineStr">
        <is>
          <t>Restricted stock units forfeited (in dollars per share)</t>
        </is>
      </c>
      <c r="B14" s="6" t="n">
        <v>0</v>
      </c>
      <c r="C14" s="4" t="inlineStr">
        <is>
          <t xml:space="preserve"> </t>
        </is>
      </c>
    </row>
    <row r="15">
      <c r="A15" s="4" t="inlineStr">
        <is>
          <t>Restricted stock units ending balance (in dollars per share)</t>
        </is>
      </c>
      <c r="B15" s="13" t="n">
        <v>51.8</v>
      </c>
      <c r="C15" s="9" t="n">
        <v>58.01</v>
      </c>
    </row>
    <row r="16">
      <c r="A16" s="4" t="inlineStr">
        <is>
          <t>Restricted stock units, unvested and expected to vest (in dollars per share)</t>
        </is>
      </c>
      <c r="B16" s="9" t="n">
        <v>52.06</v>
      </c>
      <c r="C16" s="4" t="inlineStr">
        <is>
          <t xml:space="preserve"> </t>
        </is>
      </c>
    </row>
    <row r="17">
      <c r="A17" s="3" t="inlineStr">
        <is>
          <t>RSU, Additional Disclosures [Abstract]</t>
        </is>
      </c>
      <c r="B17" s="4" t="inlineStr">
        <is>
          <t xml:space="preserve"> </t>
        </is>
      </c>
      <c r="C17" s="4" t="inlineStr">
        <is>
          <t xml:space="preserve"> </t>
        </is>
      </c>
    </row>
    <row r="18">
      <c r="A18" s="4" t="inlineStr">
        <is>
          <t>Weighted Average Remaining Contractual Term (years)</t>
        </is>
      </c>
      <c r="B18" s="4" t="inlineStr">
        <is>
          <t>8 months 15 days</t>
        </is>
      </c>
      <c r="C18" s="4" t="inlineStr">
        <is>
          <t>1 year 1 month 2 days</t>
        </is>
      </c>
    </row>
    <row r="19">
      <c r="A19" s="4" t="inlineStr">
        <is>
          <t>Weighted average remaining contractual term, unvested and expected to vest (years)</t>
        </is>
      </c>
      <c r="B19" s="4" t="inlineStr">
        <is>
          <t>8 months 15 days</t>
        </is>
      </c>
      <c r="C19" s="4" t="inlineStr">
        <is>
          <t xml:space="preserve"> </t>
        </is>
      </c>
    </row>
    <row r="20">
      <c r="A20" s="4" t="inlineStr">
        <is>
          <t>Aggregate Intrinsic Value</t>
        </is>
      </c>
      <c r="B20" s="7" t="n">
        <v>83</v>
      </c>
      <c r="C20" s="7" t="n">
        <v>918</v>
      </c>
    </row>
    <row r="21">
      <c r="A21" s="4" t="inlineStr">
        <is>
          <t>Aggregate intrinsic value, invested and expected to vest</t>
        </is>
      </c>
      <c r="B21" s="7" t="n">
        <v>79</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22310</v>
      </c>
      <c r="C4" s="7" t="n">
        <v>-147028</v>
      </c>
      <c r="D4" s="7" t="n">
        <v>-116949</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893</v>
      </c>
      <c r="C6" s="6" t="n">
        <v>928</v>
      </c>
      <c r="D6" s="6" t="n">
        <v>744</v>
      </c>
    </row>
    <row r="7">
      <c r="A7" s="4" t="inlineStr">
        <is>
          <t>Share-based compensation</t>
        </is>
      </c>
      <c r="B7" s="6" t="n">
        <v>45964</v>
      </c>
      <c r="C7" s="6" t="n">
        <v>40914</v>
      </c>
      <c r="D7" s="6" t="n">
        <v>31322</v>
      </c>
    </row>
    <row r="8">
      <c r="A8" s="4" t="inlineStr">
        <is>
          <t>Deferred income taxes</t>
        </is>
      </c>
      <c r="B8" s="6" t="n">
        <v>-9346</v>
      </c>
      <c r="C8" s="6" t="n">
        <v>-15689</v>
      </c>
      <c r="D8" s="6" t="n">
        <v>-11133</v>
      </c>
    </row>
    <row r="9">
      <c r="A9" s="4" t="inlineStr">
        <is>
          <t>Reduction in the carrying amount of right-of-use assets</t>
        </is>
      </c>
      <c r="B9" s="6" t="n">
        <v>2692</v>
      </c>
      <c r="C9" s="6" t="n">
        <v>7484</v>
      </c>
      <c r="D9" s="6" t="n">
        <v>5997</v>
      </c>
    </row>
    <row r="10">
      <c r="A10" s="4" t="inlineStr">
        <is>
          <t>Loss on disposal of fixed assets</t>
        </is>
      </c>
      <c r="B10" s="6" t="n">
        <v>0</v>
      </c>
      <c r="C10" s="6" t="n">
        <v>15</v>
      </c>
      <c r="D10" s="6" t="n">
        <v>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5159</v>
      </c>
      <c r="C12" s="6" t="n">
        <v>-5159</v>
      </c>
      <c r="D12" s="6" t="n">
        <v>0</v>
      </c>
    </row>
    <row r="13">
      <c r="A13" s="4" t="inlineStr">
        <is>
          <t>Prepaid expenses and other assets</t>
        </is>
      </c>
      <c r="B13" s="6" t="n">
        <v>2539</v>
      </c>
      <c r="C13" s="6" t="n">
        <v>-2537</v>
      </c>
      <c r="D13" s="6" t="n">
        <v>-10809</v>
      </c>
    </row>
    <row r="14">
      <c r="A14" s="4" t="inlineStr">
        <is>
          <t>Deferred revenue</t>
        </is>
      </c>
      <c r="B14" s="6" t="n">
        <v>-55107</v>
      </c>
      <c r="C14" s="6" t="n">
        <v>-29330</v>
      </c>
      <c r="D14" s="6" t="n">
        <v>-13855</v>
      </c>
    </row>
    <row r="15">
      <c r="A15" s="4" t="inlineStr">
        <is>
          <t>Accounts payable, accruals and other liabilities</t>
        </is>
      </c>
      <c r="B15" s="6" t="n">
        <v>-18298</v>
      </c>
      <c r="C15" s="6" t="n">
        <v>22855</v>
      </c>
      <c r="D15" s="6" t="n">
        <v>11865</v>
      </c>
    </row>
    <row r="16">
      <c r="A16" s="4" t="inlineStr">
        <is>
          <t>Operating lease liabilities</t>
        </is>
      </c>
      <c r="B16" s="6" t="n">
        <v>-2236</v>
      </c>
      <c r="C16" s="6" t="n">
        <v>-6359</v>
      </c>
      <c r="D16" s="6" t="n">
        <v>-6004</v>
      </c>
    </row>
    <row r="17">
      <c r="A17" s="4" t="inlineStr">
        <is>
          <t>Net cash used in operating activities</t>
        </is>
      </c>
      <c r="B17" s="6" t="n">
        <v>-150050</v>
      </c>
      <c r="C17" s="6" t="n">
        <v>-133906</v>
      </c>
      <c r="D17" s="6" t="n">
        <v>-108821</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6" t="n">
        <v>-298</v>
      </c>
      <c r="C19" s="6" t="n">
        <v>-2810</v>
      </c>
      <c r="D19" s="6" t="n">
        <v>-464</v>
      </c>
    </row>
    <row r="20">
      <c r="A20" s="4" t="inlineStr">
        <is>
          <t>Proceeds from disposal of fixed assets</t>
        </is>
      </c>
      <c r="B20" s="6" t="n">
        <v>0</v>
      </c>
      <c r="C20" s="6" t="n">
        <v>37</v>
      </c>
      <c r="D20" s="6" t="n">
        <v>0</v>
      </c>
    </row>
    <row r="21">
      <c r="A21" s="4" t="inlineStr">
        <is>
          <t>Net cash used in investing activities</t>
        </is>
      </c>
      <c r="B21" s="6" t="n">
        <v>-298</v>
      </c>
      <c r="C21" s="6" t="n">
        <v>-2773</v>
      </c>
      <c r="D21" s="6" t="n">
        <v>-464</v>
      </c>
    </row>
    <row r="22">
      <c r="A22" s="3" t="inlineStr">
        <is>
          <t>Financing activities</t>
        </is>
      </c>
      <c r="B22" s="4" t="inlineStr">
        <is>
          <t xml:space="preserve"> </t>
        </is>
      </c>
      <c r="C22" s="4" t="inlineStr">
        <is>
          <t xml:space="preserve"> </t>
        </is>
      </c>
      <c r="D22" s="4" t="inlineStr">
        <is>
          <t xml:space="preserve"> </t>
        </is>
      </c>
    </row>
    <row r="23">
      <c r="A23" s="4" t="inlineStr">
        <is>
          <t>Proceeds from issuance of ordinary shares upon exercise of stock options</t>
        </is>
      </c>
      <c r="B23" s="6" t="n">
        <v>1907</v>
      </c>
      <c r="C23" s="6" t="n">
        <v>21520</v>
      </c>
      <c r="D23" s="6" t="n">
        <v>17841</v>
      </c>
    </row>
    <row r="24">
      <c r="A24" s="4" t="inlineStr">
        <is>
          <t>Net cash provided by financing activities</t>
        </is>
      </c>
      <c r="B24" s="6" t="n">
        <v>1554</v>
      </c>
      <c r="C24" s="6" t="n">
        <v>45103</v>
      </c>
      <c r="D24" s="6" t="n">
        <v>241457</v>
      </c>
    </row>
    <row r="25">
      <c r="A25" s="4" t="inlineStr">
        <is>
          <t>Net increase (decrease) in cash, cash equivalents and restricted cash</t>
        </is>
      </c>
      <c r="B25" s="6" t="n">
        <v>-148794</v>
      </c>
      <c r="C25" s="6" t="n">
        <v>-91576</v>
      </c>
      <c r="D25" s="6" t="n">
        <v>132172</v>
      </c>
    </row>
    <row r="26">
      <c r="A26" s="4" t="inlineStr">
        <is>
          <t>Cash, cash equivalents and restricted cash, beginning of the year</t>
        </is>
      </c>
      <c r="B26" s="6" t="n">
        <v>621042</v>
      </c>
      <c r="C26" s="6" t="n">
        <v>712618</v>
      </c>
      <c r="D26" s="6" t="n">
        <v>580446</v>
      </c>
    </row>
    <row r="27">
      <c r="A27" s="4" t="inlineStr">
        <is>
          <t>Cash, cash equivalents and restricted cash, end of the year</t>
        </is>
      </c>
      <c r="B27" s="6" t="n">
        <v>472248</v>
      </c>
      <c r="C27" s="6" t="n">
        <v>621042</v>
      </c>
      <c r="D27" s="6" t="n">
        <v>712618</v>
      </c>
    </row>
    <row r="28">
      <c r="A28" s="3" t="inlineStr">
        <is>
          <t>Supplemental disclosures of cash flow information</t>
        </is>
      </c>
      <c r="B28" s="4" t="inlineStr">
        <is>
          <t xml:space="preserve"> </t>
        </is>
      </c>
      <c r="C28" s="4" t="inlineStr">
        <is>
          <t xml:space="preserve"> </t>
        </is>
      </c>
      <c r="D28" s="4" t="inlineStr">
        <is>
          <t xml:space="preserve"> </t>
        </is>
      </c>
    </row>
    <row r="29">
      <c r="A29" s="4" t="inlineStr">
        <is>
          <t>Cash paid for income taxes, net</t>
        </is>
      </c>
      <c r="B29" s="6" t="n">
        <v>3172</v>
      </c>
      <c r="C29" s="6" t="n">
        <v>1554</v>
      </c>
      <c r="D29" s="6" t="n">
        <v>2659</v>
      </c>
    </row>
    <row r="30">
      <c r="A30" s="3" t="inlineStr">
        <is>
          <t>Supplemental disclosures of non-cash investing and financing activities</t>
        </is>
      </c>
      <c r="B30" s="4" t="inlineStr">
        <is>
          <t xml:space="preserve"> </t>
        </is>
      </c>
      <c r="C30" s="4" t="inlineStr">
        <is>
          <t xml:space="preserve"> </t>
        </is>
      </c>
      <c r="D30" s="4" t="inlineStr">
        <is>
          <t xml:space="preserve"> </t>
        </is>
      </c>
    </row>
    <row r="31">
      <c r="A31" s="4" t="inlineStr">
        <is>
          <t>Receivable from option exercises</t>
        </is>
      </c>
      <c r="B31" s="6" t="n">
        <v>0</v>
      </c>
      <c r="C31" s="6" t="n">
        <v>0</v>
      </c>
      <c r="D31" s="6" t="n">
        <v>62</v>
      </c>
    </row>
    <row r="32">
      <c r="A32" s="4" t="inlineStr">
        <is>
          <t>Acquisition of property and equipment included in accounts payable and accrued liabilities</t>
        </is>
      </c>
      <c r="B32" s="6" t="n">
        <v>75</v>
      </c>
      <c r="C32" s="6" t="n">
        <v>237</v>
      </c>
      <c r="D32" s="6" t="n">
        <v>0</v>
      </c>
    </row>
    <row r="33">
      <c r="A33" s="4" t="inlineStr">
        <is>
          <t>Right-of-use assets obtained in exchange for lease obligations</t>
        </is>
      </c>
      <c r="B33" s="6" t="n">
        <v>217</v>
      </c>
      <c r="C33" s="6" t="n">
        <v>3810</v>
      </c>
      <c r="D33" s="6" t="n">
        <v>151</v>
      </c>
    </row>
    <row r="34">
      <c r="A34" s="4" t="inlineStr">
        <is>
          <t>Reclassification of prepaid lease payments to right-of-use assets upon lease commencement</t>
        </is>
      </c>
      <c r="B34" s="6" t="n">
        <v>0</v>
      </c>
      <c r="C34" s="6" t="n">
        <v>7763</v>
      </c>
      <c r="D34" s="6" t="n">
        <v>0</v>
      </c>
    </row>
    <row r="35">
      <c r="A35" s="4" t="inlineStr">
        <is>
          <t>Cash and cash equivalents</t>
        </is>
      </c>
      <c r="B35" s="6" t="n">
        <v>471388</v>
      </c>
      <c r="C35" s="6" t="n">
        <v>618830</v>
      </c>
      <c r="D35" s="6" t="n">
        <v>710406</v>
      </c>
    </row>
    <row r="36">
      <c r="A36" s="4" t="inlineStr">
        <is>
          <t>Restricted cash, current</t>
        </is>
      </c>
      <c r="B36" s="6" t="n">
        <v>0</v>
      </c>
      <c r="C36" s="6" t="n">
        <v>1352</v>
      </c>
      <c r="D36" s="6" t="n">
        <v>0</v>
      </c>
    </row>
    <row r="37">
      <c r="A37" s="4" t="inlineStr">
        <is>
          <t>Restricted cash, non-current</t>
        </is>
      </c>
      <c r="B37" s="6" t="n">
        <v>860</v>
      </c>
      <c r="C37" s="6" t="n">
        <v>860</v>
      </c>
      <c r="D37" s="6" t="n">
        <v>2212</v>
      </c>
    </row>
    <row r="38">
      <c r="A38" s="4" t="inlineStr">
        <is>
          <t>Total cash, cash equivalents and restricted cash, end of the year</t>
        </is>
      </c>
      <c r="B38" s="6" t="n">
        <v>472248</v>
      </c>
      <c r="C38" s="6" t="n">
        <v>621042</v>
      </c>
      <c r="D38" s="6" t="n">
        <v>712618</v>
      </c>
    </row>
    <row r="39">
      <c r="A39" s="4" t="inlineStr">
        <is>
          <t>Public Offering</t>
        </is>
      </c>
      <c r="B39" s="4" t="inlineStr">
        <is>
          <t xml:space="preserve"> </t>
        </is>
      </c>
      <c r="C39" s="4" t="inlineStr">
        <is>
          <t xml:space="preserve"> </t>
        </is>
      </c>
      <c r="D39" s="4" t="inlineStr">
        <is>
          <t xml:space="preserve"> </t>
        </is>
      </c>
    </row>
    <row r="40">
      <c r="A40" s="3" t="inlineStr">
        <is>
          <t>Financing activities</t>
        </is>
      </c>
      <c r="B40" s="4" t="inlineStr">
        <is>
          <t xml:space="preserve"> </t>
        </is>
      </c>
      <c r="C40" s="4" t="inlineStr">
        <is>
          <t xml:space="preserve"> </t>
        </is>
      </c>
      <c r="D40" s="4" t="inlineStr">
        <is>
          <t xml:space="preserve"> </t>
        </is>
      </c>
    </row>
    <row r="41">
      <c r="A41" s="4" t="inlineStr">
        <is>
          <t>Proceeds from issuance of ordinary shares in public offering, net</t>
        </is>
      </c>
      <c r="B41" s="6" t="n">
        <v>0</v>
      </c>
      <c r="C41" s="6" t="n">
        <v>20689</v>
      </c>
      <c r="D41" s="6" t="n">
        <v>172583</v>
      </c>
    </row>
    <row r="42">
      <c r="A42" s="3" t="inlineStr">
        <is>
          <t>Supplemental disclosures of non-cash investing and financing activities</t>
        </is>
      </c>
      <c r="B42" s="4" t="inlineStr">
        <is>
          <t xml:space="preserve"> </t>
        </is>
      </c>
      <c r="C42" s="4" t="inlineStr">
        <is>
          <t xml:space="preserve"> </t>
        </is>
      </c>
      <c r="D42" s="4" t="inlineStr">
        <is>
          <t xml:space="preserve"> </t>
        </is>
      </c>
    </row>
    <row r="43">
      <c r="A43" s="4" t="inlineStr">
        <is>
          <t>Offering Costs Included In Accounts Payable And Accrued Liabilities</t>
        </is>
      </c>
      <c r="B43" s="6" t="n">
        <v>0</v>
      </c>
      <c r="C43" s="6" t="n">
        <v>0</v>
      </c>
      <c r="D43" s="6" t="n">
        <v>220</v>
      </c>
    </row>
    <row r="44">
      <c r="A44" s="4" t="inlineStr">
        <is>
          <t>At-The-Market Offering</t>
        </is>
      </c>
      <c r="B44" s="4" t="inlineStr">
        <is>
          <t xml:space="preserve"> </t>
        </is>
      </c>
      <c r="C44" s="4" t="inlineStr">
        <is>
          <t xml:space="preserve"> </t>
        </is>
      </c>
      <c r="D44" s="4" t="inlineStr">
        <is>
          <t xml:space="preserve"> </t>
        </is>
      </c>
    </row>
    <row r="45">
      <c r="A45" s="3" t="inlineStr">
        <is>
          <t>Financing activities</t>
        </is>
      </c>
      <c r="B45" s="4" t="inlineStr">
        <is>
          <t xml:space="preserve"> </t>
        </is>
      </c>
      <c r="C45" s="4" t="inlineStr">
        <is>
          <t xml:space="preserve"> </t>
        </is>
      </c>
      <c r="D45" s="4" t="inlineStr">
        <is>
          <t xml:space="preserve"> </t>
        </is>
      </c>
    </row>
    <row r="46">
      <c r="A46" s="4" t="inlineStr">
        <is>
          <t>Proceeds from issuance of ordinary shares in at-the market offering, net</t>
        </is>
      </c>
      <c r="B46" s="6" t="n">
        <v>-353</v>
      </c>
      <c r="C46" s="6" t="n">
        <v>2894</v>
      </c>
      <c r="D46" s="6" t="n">
        <v>51033</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Offering Costs Included In Accounts Payable And Accrued Liabilities</t>
        </is>
      </c>
      <c r="B48" s="7" t="n">
        <v>0</v>
      </c>
      <c r="C48" s="7" t="n">
        <v>6</v>
      </c>
      <c r="D48" s="7" t="n">
        <v>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by Country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reland</t>
        </is>
      </c>
      <c r="B4" s="7" t="n">
        <v>-129602</v>
      </c>
      <c r="C4" s="7" t="n">
        <v>-153920</v>
      </c>
      <c r="D4" s="7" t="n">
        <v>-119571</v>
      </c>
    </row>
    <row r="5">
      <c r="A5" s="4" t="inlineStr">
        <is>
          <t>U.S.</t>
        </is>
      </c>
      <c r="B5" s="6" t="n">
        <v>672</v>
      </c>
      <c r="C5" s="6" t="n">
        <v>-6560</v>
      </c>
      <c r="D5" s="6" t="n">
        <v>-6034</v>
      </c>
    </row>
    <row r="6">
      <c r="A6" s="4" t="inlineStr">
        <is>
          <t>Loss before provision for income taxes</t>
        </is>
      </c>
      <c r="B6" s="7" t="n">
        <v>-128930</v>
      </c>
      <c r="C6" s="7" t="n">
        <v>-160480</v>
      </c>
      <c r="D6" s="7" t="n">
        <v>-1256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Total Current Provision</t>
        </is>
      </c>
      <c r="B4" s="7" t="n">
        <v>2726</v>
      </c>
      <c r="C4" s="7" t="n">
        <v>2237</v>
      </c>
      <c r="D4" s="7" t="n">
        <v>2477</v>
      </c>
    </row>
    <row r="5">
      <c r="A5" s="3" t="inlineStr">
        <is>
          <t>Deferred:</t>
        </is>
      </c>
      <c r="B5" s="4" t="inlineStr">
        <is>
          <t xml:space="preserve"> </t>
        </is>
      </c>
      <c r="C5" s="4" t="inlineStr">
        <is>
          <t xml:space="preserve"> </t>
        </is>
      </c>
      <c r="D5" s="4" t="inlineStr">
        <is>
          <t xml:space="preserve"> </t>
        </is>
      </c>
    </row>
    <row r="6">
      <c r="A6" s="4" t="inlineStr">
        <is>
          <t>Total Deferred Benefit</t>
        </is>
      </c>
      <c r="B6" s="6" t="n">
        <v>-9346</v>
      </c>
      <c r="C6" s="6" t="n">
        <v>-15689</v>
      </c>
      <c r="D6" s="6" t="n">
        <v>-11133</v>
      </c>
    </row>
    <row r="7">
      <c r="A7" s="4" t="inlineStr">
        <is>
          <t>Benefit from income taxes</t>
        </is>
      </c>
      <c r="B7" s="6" t="n">
        <v>-6620</v>
      </c>
      <c r="C7" s="6" t="n">
        <v>-13452</v>
      </c>
      <c r="D7" s="6" t="n">
        <v>-8656</v>
      </c>
    </row>
    <row r="8">
      <c r="A8" s="4" t="inlineStr">
        <is>
          <t>U.S. Federal</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U.S. Federal</t>
        </is>
      </c>
      <c r="B10" s="6" t="n">
        <v>2676</v>
      </c>
      <c r="C10" s="6" t="n">
        <v>2200</v>
      </c>
      <c r="D10" s="6" t="n">
        <v>2422</v>
      </c>
    </row>
    <row r="11">
      <c r="A11" s="3" t="inlineStr">
        <is>
          <t>Deferred:</t>
        </is>
      </c>
      <c r="B11" s="4" t="inlineStr">
        <is>
          <t xml:space="preserve"> </t>
        </is>
      </c>
      <c r="C11" s="4" t="inlineStr">
        <is>
          <t xml:space="preserve"> </t>
        </is>
      </c>
      <c r="D11" s="4" t="inlineStr">
        <is>
          <t xml:space="preserve"> </t>
        </is>
      </c>
    </row>
    <row r="12">
      <c r="A12" s="4" t="inlineStr">
        <is>
          <t>U.S. Federal</t>
        </is>
      </c>
      <c r="B12" s="6" t="n">
        <v>-9298</v>
      </c>
      <c r="C12" s="6" t="n">
        <v>-15647</v>
      </c>
      <c r="D12" s="6" t="n">
        <v>-11039</v>
      </c>
    </row>
    <row r="13">
      <c r="A13" s="4" t="inlineStr">
        <is>
          <t>U.S. State</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U.S. State</t>
        </is>
      </c>
      <c r="B15" s="6" t="n">
        <v>50</v>
      </c>
      <c r="C15" s="6" t="n">
        <v>37</v>
      </c>
      <c r="D15" s="6" t="n">
        <v>55</v>
      </c>
    </row>
    <row r="16">
      <c r="A16" s="3" t="inlineStr">
        <is>
          <t>Deferred:</t>
        </is>
      </c>
      <c r="B16" s="4" t="inlineStr">
        <is>
          <t xml:space="preserve"> </t>
        </is>
      </c>
      <c r="C16" s="4" t="inlineStr">
        <is>
          <t xml:space="preserve"> </t>
        </is>
      </c>
      <c r="D16" s="4" t="inlineStr">
        <is>
          <t xml:space="preserve"> </t>
        </is>
      </c>
    </row>
    <row r="17">
      <c r="A17" s="4" t="inlineStr">
        <is>
          <t>U.S. State</t>
        </is>
      </c>
      <c r="B17" s="6" t="n">
        <v>-48</v>
      </c>
      <c r="C17" s="6" t="n">
        <v>-42</v>
      </c>
      <c r="D17" s="6" t="n">
        <v>-94</v>
      </c>
    </row>
    <row r="18">
      <c r="A18" s="4" t="inlineStr">
        <is>
          <t>Ireland</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Ireland</t>
        </is>
      </c>
      <c r="B20" s="6" t="n">
        <v>0</v>
      </c>
      <c r="C20" s="6" t="n">
        <v>0</v>
      </c>
      <c r="D20" s="6" t="n">
        <v>0</v>
      </c>
    </row>
    <row r="21">
      <c r="A21" s="3" t="inlineStr">
        <is>
          <t>Deferred:</t>
        </is>
      </c>
      <c r="B21" s="4" t="inlineStr">
        <is>
          <t xml:space="preserve"> </t>
        </is>
      </c>
      <c r="C21" s="4" t="inlineStr">
        <is>
          <t xml:space="preserve"> </t>
        </is>
      </c>
      <c r="D21" s="4" t="inlineStr">
        <is>
          <t xml:space="preserve"> </t>
        </is>
      </c>
    </row>
    <row r="22">
      <c r="A22" s="4" t="inlineStr">
        <is>
          <t>Ireland</t>
        </is>
      </c>
      <c r="B22" s="7" t="n">
        <v>0</v>
      </c>
      <c r="C22" s="7" t="n">
        <v>0</v>
      </c>
      <c r="D22"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ax shortfall (windfall) recorded in tax provision relating to stock compensation</t>
        </is>
      </c>
      <c r="B4" s="7" t="n">
        <v>1000000</v>
      </c>
      <c r="C4" s="7" t="n">
        <v>-3500000</v>
      </c>
      <c r="D4" s="7" t="n">
        <v>-3200000</v>
      </c>
    </row>
    <row r="5">
      <c r="A5" s="4" t="inlineStr">
        <is>
          <t>Accumulated deficit</t>
        </is>
      </c>
      <c r="B5" s="6" t="n">
        <v>-1102341000</v>
      </c>
      <c r="C5" s="6" t="n">
        <v>-980031000</v>
      </c>
      <c r="D5" s="4" t="inlineStr">
        <is>
          <t xml:space="preserve"> </t>
        </is>
      </c>
    </row>
    <row r="6">
      <c r="A6" s="4" t="inlineStr">
        <is>
          <t>Valuation allowance</t>
        </is>
      </c>
      <c r="B6" s="6" t="n">
        <v>-198869000</v>
      </c>
      <c r="C6" s="6" t="n">
        <v>-181713000</v>
      </c>
      <c r="D6" s="4" t="inlineStr">
        <is>
          <t xml:space="preserve"> </t>
        </is>
      </c>
    </row>
    <row r="7">
      <c r="A7" s="4" t="inlineStr">
        <is>
          <t>Deferred tax assets, net</t>
        </is>
      </c>
      <c r="B7" s="6" t="n">
        <v>43239000</v>
      </c>
      <c r="C7" s="6" t="n">
        <v>33893000</v>
      </c>
      <c r="D7" s="4" t="inlineStr">
        <is>
          <t xml:space="preserve"> </t>
        </is>
      </c>
    </row>
    <row r="8">
      <c r="A8" s="4" t="inlineStr">
        <is>
          <t>Increase (decrease) in valuation allowance</t>
        </is>
      </c>
      <c r="B8" s="6" t="n">
        <v>17200000</v>
      </c>
      <c r="C8" s="4" t="inlineStr">
        <is>
          <t xml:space="preserve"> </t>
        </is>
      </c>
      <c r="D8" s="4" t="inlineStr">
        <is>
          <t xml:space="preserve"> </t>
        </is>
      </c>
    </row>
    <row r="9">
      <c r="A9" s="4" t="inlineStr">
        <is>
          <t>Undistributed earnings of foreign subsidiaries</t>
        </is>
      </c>
      <c r="B9" s="6" t="n">
        <v>247400000</v>
      </c>
      <c r="C9" s="4" t="inlineStr">
        <is>
          <t xml:space="preserve"> </t>
        </is>
      </c>
      <c r="D9" s="4" t="inlineStr">
        <is>
          <t xml:space="preserve"> </t>
        </is>
      </c>
    </row>
    <row r="10">
      <c r="A10" s="4" t="inlineStr">
        <is>
          <t>Deferred Tax Assets, Period Increase (Decrease)</t>
        </is>
      </c>
      <c r="B10" s="6" t="n">
        <v>9300000</v>
      </c>
      <c r="C10" s="6" t="n">
        <v>15700000</v>
      </c>
      <c r="D10" s="4" t="inlineStr">
        <is>
          <t xml:space="preserve"> </t>
        </is>
      </c>
    </row>
    <row r="11">
      <c r="A11" s="4" t="inlineStr">
        <is>
          <t>Period increase (decrease) in Deferred Tax Assets, Capitalization Of Research And Development Costs</t>
        </is>
      </c>
      <c r="B11" s="7" t="n">
        <v>8900000</v>
      </c>
      <c r="C11" s="7" t="n">
        <v>14500000</v>
      </c>
      <c r="D11" s="4" t="inlineStr">
        <is>
          <t xml:space="preserve"> </t>
        </is>
      </c>
    </row>
    <row r="12">
      <c r="A12" s="4" t="inlineStr">
        <is>
          <t>Ireland</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Irish Statutory Income Tax Rate, Percent</t>
        </is>
      </c>
      <c r="B14" s="11" t="n">
        <v>0.125</v>
      </c>
      <c r="C14" s="4" t="inlineStr">
        <is>
          <t xml:space="preserve"> </t>
        </is>
      </c>
      <c r="D14" s="4" t="inlineStr">
        <is>
          <t xml:space="preserve"> </t>
        </is>
      </c>
    </row>
    <row r="15">
      <c r="A15" s="4" t="inlineStr">
        <is>
          <t>Ireland | Trading Loss Carryov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t>
        </is>
      </c>
      <c r="B17" s="7" t="n">
        <v>1200000000</v>
      </c>
      <c r="C17" s="4" t="inlineStr">
        <is>
          <t xml:space="preserve"> </t>
        </is>
      </c>
      <c r="D17" s="4" t="inlineStr">
        <is>
          <t xml:space="preserve"> </t>
        </is>
      </c>
    </row>
    <row r="18">
      <c r="A18" s="4" t="inlineStr">
        <is>
          <t>Ireland | Non-Trading Loss Carryov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Operating loss carryforwards</t>
        </is>
      </c>
      <c r="B20" s="6" t="n">
        <v>20900000</v>
      </c>
      <c r="C20" s="4" t="inlineStr">
        <is>
          <t xml:space="preserve"> </t>
        </is>
      </c>
      <c r="D20" s="4" t="inlineStr">
        <is>
          <t xml:space="preserve"> </t>
        </is>
      </c>
    </row>
    <row r="21">
      <c r="A21" s="4" t="inlineStr">
        <is>
          <t>U.S.</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Research and development credit carryforwards</t>
        </is>
      </c>
      <c r="B23" s="6" t="n">
        <v>17300000</v>
      </c>
      <c r="C23" s="4" t="inlineStr">
        <is>
          <t xml:space="preserve"> </t>
        </is>
      </c>
      <c r="D23" s="4" t="inlineStr">
        <is>
          <t xml:space="preserve"> </t>
        </is>
      </c>
    </row>
    <row r="24">
      <c r="A24" s="4" t="inlineStr">
        <is>
          <t>U.S. State</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Operating loss carryforwards</t>
        </is>
      </c>
      <c r="B26" s="6" t="n">
        <v>128900000</v>
      </c>
      <c r="C26" s="4" t="inlineStr">
        <is>
          <t xml:space="preserve"> </t>
        </is>
      </c>
      <c r="D26" s="4" t="inlineStr">
        <is>
          <t xml:space="preserve"> </t>
        </is>
      </c>
    </row>
    <row r="27">
      <c r="A27" s="4" t="inlineStr">
        <is>
          <t>Research and development credit carryforwards</t>
        </is>
      </c>
      <c r="B27" s="7" t="n">
        <v>221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Computed at the Standard Irish Statutory Tax Rate and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the Irish statutory tax rate of 12.5%</t>
        </is>
      </c>
      <c r="B4" s="7" t="n">
        <v>-16116</v>
      </c>
      <c r="C4" s="7" t="n">
        <v>-20060</v>
      </c>
      <c r="D4" s="7" t="n">
        <v>-15700</v>
      </c>
    </row>
    <row r="5">
      <c r="A5" s="4" t="inlineStr">
        <is>
          <t>Income tax at rates other than applicable statutory rate</t>
        </is>
      </c>
      <c r="B5" s="6" t="n">
        <v>-5594</v>
      </c>
      <c r="C5" s="6" t="n">
        <v>-7072</v>
      </c>
      <c r="D5" s="6" t="n">
        <v>-2338</v>
      </c>
    </row>
    <row r="6">
      <c r="A6" s="4" t="inlineStr">
        <is>
          <t>Change in valuation allowance</t>
        </is>
      </c>
      <c r="B6" s="6" t="n">
        <v>18760</v>
      </c>
      <c r="C6" s="6" t="n">
        <v>22406</v>
      </c>
      <c r="D6" s="6" t="n">
        <v>22681</v>
      </c>
    </row>
    <row r="7">
      <c r="A7" s="4" t="inlineStr">
        <is>
          <t>Share-based payments</t>
        </is>
      </c>
      <c r="B7" s="6" t="n">
        <v>7533</v>
      </c>
      <c r="C7" s="6" t="n">
        <v>615</v>
      </c>
      <c r="D7" s="6" t="n">
        <v>518</v>
      </c>
    </row>
    <row r="8">
      <c r="A8" s="4" t="inlineStr">
        <is>
          <t>Tax credits</t>
        </is>
      </c>
      <c r="B8" s="6" t="n">
        <v>-8769</v>
      </c>
      <c r="C8" s="6" t="n">
        <v>-9382</v>
      </c>
      <c r="D8" s="6" t="n">
        <v>-8949</v>
      </c>
    </row>
    <row r="9">
      <c r="A9" s="4" t="inlineStr">
        <is>
          <t>Income not subject to tax</t>
        </is>
      </c>
      <c r="B9" s="6" t="n">
        <v>-2560</v>
      </c>
      <c r="C9" s="6" t="n">
        <v>0</v>
      </c>
      <c r="D9" s="6" t="n">
        <v>-5000</v>
      </c>
    </row>
    <row r="10">
      <c r="A10" s="4" t="inlineStr">
        <is>
          <t>Other</t>
        </is>
      </c>
      <c r="B10" s="6" t="n">
        <v>126</v>
      </c>
      <c r="C10" s="6" t="n">
        <v>41</v>
      </c>
      <c r="D10" s="6" t="n">
        <v>132</v>
      </c>
    </row>
    <row r="11">
      <c r="A11" s="4" t="inlineStr">
        <is>
          <t>Benefit from income taxes</t>
        </is>
      </c>
      <c r="B11" s="7" t="n">
        <v>-6620</v>
      </c>
      <c r="C11" s="7" t="n">
        <v>-13452</v>
      </c>
      <c r="D11" s="7" t="n">
        <v>-86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71191</v>
      </c>
      <c r="C3" s="7" t="n">
        <v>156046</v>
      </c>
    </row>
    <row r="4">
      <c r="A4" s="4" t="inlineStr">
        <is>
          <t>Tax credits</t>
        </is>
      </c>
      <c r="B4" s="6" t="n">
        <v>23968</v>
      </c>
      <c r="C4" s="6" t="n">
        <v>23728</v>
      </c>
    </row>
    <row r="5">
      <c r="A5" s="4" t="inlineStr">
        <is>
          <t>Lease liabilities</t>
        </is>
      </c>
      <c r="B5" s="6" t="n">
        <v>2424</v>
      </c>
      <c r="C5" s="6" t="n">
        <v>2686</v>
      </c>
    </row>
    <row r="6">
      <c r="A6" s="4" t="inlineStr">
        <is>
          <t>Accruals and other</t>
        </is>
      </c>
      <c r="B6" s="6" t="n">
        <v>1521</v>
      </c>
      <c r="C6" s="6" t="n">
        <v>1887</v>
      </c>
    </row>
    <row r="7">
      <c r="A7" s="4" t="inlineStr">
        <is>
          <t>Capitalized R&amp;D</t>
        </is>
      </c>
      <c r="B7" s="6" t="n">
        <v>33951</v>
      </c>
      <c r="C7" s="6" t="n">
        <v>25067</v>
      </c>
    </row>
    <row r="8">
      <c r="A8" s="4" t="inlineStr">
        <is>
          <t>Share-based compensation</t>
        </is>
      </c>
      <c r="B8" s="6" t="n">
        <v>11810</v>
      </c>
      <c r="C8" s="6" t="n">
        <v>9364</v>
      </c>
    </row>
    <row r="9">
      <c r="A9" s="4" t="inlineStr">
        <is>
          <t>Gross deferred tax assets</t>
        </is>
      </c>
      <c r="B9" s="6" t="n">
        <v>244865</v>
      </c>
      <c r="C9" s="6" t="n">
        <v>218778</v>
      </c>
    </row>
    <row r="10">
      <c r="A10" s="4" t="inlineStr">
        <is>
          <t>Valuation allowance</t>
        </is>
      </c>
      <c r="B10" s="6" t="n">
        <v>-198869</v>
      </c>
      <c r="C10" s="6" t="n">
        <v>-181713</v>
      </c>
    </row>
    <row r="11">
      <c r="A11" s="4" t="inlineStr">
        <is>
          <t>Net deferred tax assets</t>
        </is>
      </c>
      <c r="B11" s="6" t="n">
        <v>45996</v>
      </c>
      <c r="C11" s="6" t="n">
        <v>37065</v>
      </c>
    </row>
    <row r="12">
      <c r="A12" s="3" t="inlineStr">
        <is>
          <t>Deferred tax liability:</t>
        </is>
      </c>
      <c r="B12" s="4" t="inlineStr">
        <is>
          <t xml:space="preserve"> </t>
        </is>
      </c>
      <c r="C12" s="4" t="inlineStr">
        <is>
          <t xml:space="preserve"> </t>
        </is>
      </c>
    </row>
    <row r="13">
      <c r="A13" s="4" t="inlineStr">
        <is>
          <t>Operating lease right-of-use assets</t>
        </is>
      </c>
      <c r="B13" s="6" t="n">
        <v>-2393</v>
      </c>
      <c r="C13" s="6" t="n">
        <v>-2706</v>
      </c>
    </row>
    <row r="14">
      <c r="A14" s="4" t="inlineStr">
        <is>
          <t>Fixed Assets</t>
        </is>
      </c>
      <c r="B14" s="6" t="n">
        <v>-364</v>
      </c>
      <c r="C14" s="6" t="n">
        <v>-466</v>
      </c>
    </row>
    <row r="15">
      <c r="A15" s="4" t="inlineStr">
        <is>
          <t>Net deferred tax assets</t>
        </is>
      </c>
      <c r="B15" s="7" t="n">
        <v>43239</v>
      </c>
      <c r="C15" s="7" t="n">
        <v>338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Gross Unrecognized Tax Benefits at January 1</t>
        </is>
      </c>
      <c r="B4" s="7" t="n">
        <v>13354</v>
      </c>
      <c r="C4" s="7" t="n">
        <v>11564</v>
      </c>
    </row>
    <row r="5">
      <c r="A5" s="4" t="inlineStr">
        <is>
          <t>Additions for tax positions taken in the current year</t>
        </is>
      </c>
      <c r="B5" s="6" t="n">
        <v>2201</v>
      </c>
      <c r="C5" s="6" t="n">
        <v>2355</v>
      </c>
    </row>
    <row r="6">
      <c r="A6" s="4" t="inlineStr">
        <is>
          <t>Additions for tax positions taken in the prior year</t>
        </is>
      </c>
      <c r="B6" s="6" t="n">
        <v>0</v>
      </c>
      <c r="C6" s="6" t="n">
        <v>0</v>
      </c>
    </row>
    <row r="7">
      <c r="A7" s="4" t="inlineStr">
        <is>
          <t>Reductions for tax positions taken in the prior year</t>
        </is>
      </c>
      <c r="B7" s="6" t="n">
        <v>-128</v>
      </c>
      <c r="C7" s="6" t="n">
        <v>-565</v>
      </c>
    </row>
    <row r="8">
      <c r="A8" s="4" t="inlineStr">
        <is>
          <t>Gross Unrecognized Tax Benefits at December 31</t>
        </is>
      </c>
      <c r="B8" s="7" t="n">
        <v>15427</v>
      </c>
      <c r="C8" s="7" t="n">
        <v>133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4</t>
        </is>
      </c>
      <c r="C2" s="2" t="inlineStr">
        <is>
          <t>Dec. 31, 2023</t>
        </is>
      </c>
      <c r="D2" s="2" t="inlineStr">
        <is>
          <t>Dec. 31, 2022</t>
        </is>
      </c>
    </row>
    <row r="3">
      <c r="A3" s="4" t="inlineStr">
        <is>
          <t>IRELAND</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mpany's contribution to each participating employee's eligible compensation (as percent)</t>
        </is>
      </c>
      <c r="B5" s="11" t="n">
        <v>0.075</v>
      </c>
      <c r="C5" s="4" t="inlineStr">
        <is>
          <t xml:space="preserve"> </t>
        </is>
      </c>
      <c r="D5" s="4" t="inlineStr">
        <is>
          <t xml:space="preserve"> </t>
        </is>
      </c>
    </row>
    <row r="6">
      <c r="A6" s="4" t="inlineStr">
        <is>
          <t>Recorded expense for employer contributions</t>
        </is>
      </c>
      <c r="B6" s="7" t="n">
        <v>181000</v>
      </c>
      <c r="C6" s="7" t="n">
        <v>152000</v>
      </c>
      <c r="D6" s="7" t="n">
        <v>133000</v>
      </c>
    </row>
    <row r="7">
      <c r="A7" s="4" t="inlineStr">
        <is>
          <t>UNITED STATES</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aximum contribution by participants (as percent)</t>
        </is>
      </c>
      <c r="B9" s="12" t="n">
        <v>1</v>
      </c>
      <c r="C9" s="4" t="inlineStr">
        <is>
          <t xml:space="preserve"> </t>
        </is>
      </c>
      <c r="D9" s="4" t="inlineStr">
        <is>
          <t xml:space="preserve"> </t>
        </is>
      </c>
    </row>
    <row r="10">
      <c r="A10" s="4" t="inlineStr">
        <is>
          <t>Company's contribution to each participating employee's eligible compensation (as percent)</t>
        </is>
      </c>
      <c r="B10" s="12" t="n">
        <v>0.03</v>
      </c>
      <c r="C10" s="4" t="inlineStr">
        <is>
          <t xml:space="preserve"> </t>
        </is>
      </c>
      <c r="D10" s="4" t="inlineStr">
        <is>
          <t xml:space="preserve"> </t>
        </is>
      </c>
    </row>
    <row r="11">
      <c r="A11" s="4" t="inlineStr">
        <is>
          <t>Recorded expense for employer contributions</t>
        </is>
      </c>
      <c r="B11" s="7" t="n">
        <v>1900000</v>
      </c>
      <c r="C11" s="7" t="n">
        <v>1700000</v>
      </c>
      <c r="D11" s="7" t="n">
        <v>1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9" customWidth="1" min="1" max="1"/>
    <col width="13" customWidth="1" min="2" max="2"/>
    <col width="16" customWidth="1" min="3" max="3"/>
    <col width="23" customWidth="1" min="4" max="4"/>
    <col width="16" customWidth="1" min="5" max="5"/>
    <col width="32" customWidth="1" min="6" max="6"/>
    <col width="39" customWidth="1" min="7" max="7"/>
    <col width="27" customWidth="1" min="8" max="8"/>
    <col width="43" customWidth="1" min="9" max="9"/>
    <col width="50" customWidth="1" min="10" max="10"/>
    <col width="20" customWidth="1" min="11" max="11"/>
  </cols>
  <sheetData>
    <row r="1">
      <c r="A1" s="1" t="inlineStr">
        <is>
          <t>Consolidated Statement of Shareholders' Equity - USD ($) $ in Thousands</t>
        </is>
      </c>
      <c r="B1" s="2" t="inlineStr">
        <is>
          <t>Total</t>
        </is>
      </c>
      <c r="C1" s="2" t="inlineStr">
        <is>
          <t>Public Offering</t>
        </is>
      </c>
      <c r="D1" s="2" t="inlineStr">
        <is>
          <t>At-The-Market Offering</t>
        </is>
      </c>
      <c r="E1" s="2" t="inlineStr">
        <is>
          <t>Ordinary Shares</t>
        </is>
      </c>
      <c r="F1" s="2" t="inlineStr">
        <is>
          <t>Ordinary Shares Public Offering</t>
        </is>
      </c>
      <c r="G1" s="2" t="inlineStr">
        <is>
          <t>Ordinary Shares At-The-Market Offering</t>
        </is>
      </c>
      <c r="H1" s="2" t="inlineStr">
        <is>
          <t>Additional Paid-in Capital</t>
        </is>
      </c>
      <c r="I1" s="2" t="inlineStr">
        <is>
          <t>Additional Paid-in Capital Public Offering</t>
        </is>
      </c>
      <c r="J1" s="2" t="inlineStr">
        <is>
          <t>Additional Paid-in Capital At-The-Market Offering</t>
        </is>
      </c>
      <c r="K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4666029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value at Dec. 31, 2021</t>
        </is>
      </c>
      <c r="B3" s="7" t="n">
        <v>466042</v>
      </c>
      <c r="C3" s="4" t="inlineStr">
        <is>
          <t xml:space="preserve"> </t>
        </is>
      </c>
      <c r="D3" s="4" t="inlineStr">
        <is>
          <t xml:space="preserve"> </t>
        </is>
      </c>
      <c r="E3" s="7" t="n">
        <v>466</v>
      </c>
      <c r="F3" s="4" t="inlineStr">
        <is>
          <t xml:space="preserve"> </t>
        </is>
      </c>
      <c r="G3" s="4" t="inlineStr">
        <is>
          <t xml:space="preserve"> </t>
        </is>
      </c>
      <c r="H3" s="7" t="n">
        <v>1181630</v>
      </c>
      <c r="I3" s="4" t="inlineStr">
        <is>
          <t xml:space="preserve"> </t>
        </is>
      </c>
      <c r="J3" s="4" t="inlineStr">
        <is>
          <t xml:space="preserve"> </t>
        </is>
      </c>
      <c r="K3" s="7" t="n">
        <v>-7160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t>
        </is>
      </c>
      <c r="B5" s="6" t="n">
        <v>31322</v>
      </c>
      <c r="C5" s="4" t="inlineStr">
        <is>
          <t xml:space="preserve"> </t>
        </is>
      </c>
      <c r="D5" s="4" t="inlineStr">
        <is>
          <t xml:space="preserve"> </t>
        </is>
      </c>
      <c r="E5" s="4" t="inlineStr">
        <is>
          <t xml:space="preserve"> </t>
        </is>
      </c>
      <c r="F5" s="4" t="inlineStr">
        <is>
          <t xml:space="preserve"> </t>
        </is>
      </c>
      <c r="G5" s="4" t="inlineStr">
        <is>
          <t xml:space="preserve"> </t>
        </is>
      </c>
      <c r="H5" s="6" t="n">
        <v>31322</v>
      </c>
      <c r="I5" s="4" t="inlineStr">
        <is>
          <t xml:space="preserve"> </t>
        </is>
      </c>
      <c r="J5" s="4" t="inlineStr">
        <is>
          <t xml:space="preserve"> </t>
        </is>
      </c>
      <c r="K5" s="4" t="inlineStr">
        <is>
          <t xml:space="preserve"> </t>
        </is>
      </c>
    </row>
    <row r="6">
      <c r="A6" s="4" t="inlineStr">
        <is>
          <t>Issuance of ordinary shares upon exercise of stock options (in shares)</t>
        </is>
      </c>
      <c r="B6" s="4" t="inlineStr">
        <is>
          <t xml:space="preserve"> </t>
        </is>
      </c>
      <c r="C6" s="4" t="inlineStr">
        <is>
          <t xml:space="preserve"> </t>
        </is>
      </c>
      <c r="D6" s="4" t="inlineStr">
        <is>
          <t xml:space="preserve"> </t>
        </is>
      </c>
      <c r="E6" s="6" t="n">
        <v>128208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ordinary shares upon exercise of stock options</t>
        </is>
      </c>
      <c r="B7" s="6" t="n">
        <v>17890</v>
      </c>
      <c r="C7" s="4" t="inlineStr">
        <is>
          <t xml:space="preserve"> </t>
        </is>
      </c>
      <c r="D7" s="4" t="inlineStr">
        <is>
          <t xml:space="preserve"> </t>
        </is>
      </c>
      <c r="E7" s="7" t="n">
        <v>14</v>
      </c>
      <c r="F7" s="4" t="inlineStr">
        <is>
          <t xml:space="preserve"> </t>
        </is>
      </c>
      <c r="G7" s="4" t="inlineStr">
        <is>
          <t xml:space="preserve"> </t>
        </is>
      </c>
      <c r="H7" s="6" t="n">
        <v>17876</v>
      </c>
      <c r="I7" s="4" t="inlineStr">
        <is>
          <t xml:space="preserve"> </t>
        </is>
      </c>
      <c r="J7" s="4" t="inlineStr">
        <is>
          <t xml:space="preserve"> </t>
        </is>
      </c>
      <c r="K7" s="4" t="inlineStr">
        <is>
          <t xml:space="preserve"> </t>
        </is>
      </c>
    </row>
    <row r="8">
      <c r="A8" s="4" t="inlineStr">
        <is>
          <t>Issuance of ordinary shares (in shares)</t>
        </is>
      </c>
      <c r="B8" s="4" t="inlineStr">
        <is>
          <t xml:space="preserve"> </t>
        </is>
      </c>
      <c r="C8" s="4" t="inlineStr">
        <is>
          <t xml:space="preserve"> </t>
        </is>
      </c>
      <c r="D8" s="4" t="inlineStr">
        <is>
          <t xml:space="preserve"> </t>
        </is>
      </c>
      <c r="E8" s="4" t="inlineStr">
        <is>
          <t xml:space="preserve"> </t>
        </is>
      </c>
      <c r="F8" s="6" t="n">
        <v>3250000</v>
      </c>
      <c r="G8" s="6" t="n">
        <v>911228</v>
      </c>
      <c r="H8" s="4" t="inlineStr">
        <is>
          <t xml:space="preserve"> </t>
        </is>
      </c>
      <c r="I8" s="4" t="inlineStr">
        <is>
          <t xml:space="preserve"> </t>
        </is>
      </c>
      <c r="J8" s="4" t="inlineStr">
        <is>
          <t xml:space="preserve"> </t>
        </is>
      </c>
      <c r="K8" s="4" t="inlineStr">
        <is>
          <t xml:space="preserve"> </t>
        </is>
      </c>
    </row>
    <row r="9">
      <c r="A9" s="4" t="inlineStr">
        <is>
          <t>Proceeds from issuance of ordinary shares in public offering, net</t>
        </is>
      </c>
      <c r="B9" s="4" t="inlineStr">
        <is>
          <t xml:space="preserve"> </t>
        </is>
      </c>
      <c r="C9" s="7" t="n">
        <v>172363</v>
      </c>
      <c r="D9" s="7" t="n">
        <v>51374</v>
      </c>
      <c r="E9" s="4" t="inlineStr">
        <is>
          <t xml:space="preserve"> </t>
        </is>
      </c>
      <c r="F9" s="7" t="n">
        <v>32</v>
      </c>
      <c r="G9" s="7" t="n">
        <v>9</v>
      </c>
      <c r="H9" s="4" t="inlineStr">
        <is>
          <t xml:space="preserve"> </t>
        </is>
      </c>
      <c r="I9" s="7" t="n">
        <v>172331</v>
      </c>
      <c r="J9" s="7" t="n">
        <v>51365</v>
      </c>
      <c r="K9" s="4" t="inlineStr">
        <is>
          <t xml:space="preserve"> </t>
        </is>
      </c>
    </row>
    <row r="10">
      <c r="A10" s="4" t="inlineStr">
        <is>
          <t>Net loss</t>
        </is>
      </c>
      <c r="B10" s="6" t="n">
        <v>-1169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6949</v>
      </c>
    </row>
    <row r="11">
      <c r="A11" s="4" t="inlineStr">
        <is>
          <t>Ending balance (in shares) at Dec. 31, 2022</t>
        </is>
      </c>
      <c r="B11" s="4" t="inlineStr">
        <is>
          <t xml:space="preserve"> </t>
        </is>
      </c>
      <c r="C11" s="4" t="inlineStr">
        <is>
          <t xml:space="preserve"> </t>
        </is>
      </c>
      <c r="D11" s="4" t="inlineStr">
        <is>
          <t xml:space="preserve"> </t>
        </is>
      </c>
      <c r="E11" s="6" t="n">
        <v>521036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value at Dec. 31, 2022</t>
        </is>
      </c>
      <c r="B12" s="6" t="n">
        <v>622042</v>
      </c>
      <c r="C12" s="4" t="inlineStr">
        <is>
          <t xml:space="preserve"> </t>
        </is>
      </c>
      <c r="D12" s="4" t="inlineStr">
        <is>
          <t xml:space="preserve"> </t>
        </is>
      </c>
      <c r="E12" s="7" t="n">
        <v>521</v>
      </c>
      <c r="F12" s="4" t="inlineStr">
        <is>
          <t xml:space="preserve"> </t>
        </is>
      </c>
      <c r="G12" s="4" t="inlineStr">
        <is>
          <t xml:space="preserve"> </t>
        </is>
      </c>
      <c r="H12" s="6" t="n">
        <v>1454524</v>
      </c>
      <c r="I12" s="4" t="inlineStr">
        <is>
          <t xml:space="preserve"> </t>
        </is>
      </c>
      <c r="J12" s="4" t="inlineStr">
        <is>
          <t xml:space="preserve"> </t>
        </is>
      </c>
      <c r="K12" s="6" t="n">
        <v>-83300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ance Costs</t>
        </is>
      </c>
      <c r="B14" s="4" t="inlineStr">
        <is>
          <t xml:space="preserve"> </t>
        </is>
      </c>
      <c r="C14" s="6" t="n">
        <v>11300</v>
      </c>
      <c r="D14" s="6" t="n">
        <v>1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t>
        </is>
      </c>
      <c r="B15" s="6" t="n">
        <v>40914</v>
      </c>
      <c r="C15" s="4" t="inlineStr">
        <is>
          <t xml:space="preserve"> </t>
        </is>
      </c>
      <c r="D15" s="4" t="inlineStr">
        <is>
          <t xml:space="preserve"> </t>
        </is>
      </c>
      <c r="E15" s="4" t="inlineStr">
        <is>
          <t xml:space="preserve"> </t>
        </is>
      </c>
      <c r="F15" s="4" t="inlineStr">
        <is>
          <t xml:space="preserve"> </t>
        </is>
      </c>
      <c r="G15" s="4" t="inlineStr">
        <is>
          <t xml:space="preserve"> </t>
        </is>
      </c>
      <c r="H15" s="6" t="n">
        <v>40914</v>
      </c>
      <c r="I15" s="4" t="inlineStr">
        <is>
          <t xml:space="preserve"> </t>
        </is>
      </c>
      <c r="J15" s="4" t="inlineStr">
        <is>
          <t xml:space="preserve"> </t>
        </is>
      </c>
      <c r="K15" s="4" t="inlineStr">
        <is>
          <t xml:space="preserve"> </t>
        </is>
      </c>
    </row>
    <row r="16">
      <c r="A16" s="4" t="inlineStr">
        <is>
          <t>Issuance of ordinary shares upon exercise of stock options (in shares)</t>
        </is>
      </c>
      <c r="B16" s="4" t="inlineStr">
        <is>
          <t xml:space="preserve"> </t>
        </is>
      </c>
      <c r="C16" s="4" t="inlineStr">
        <is>
          <t xml:space="preserve"> </t>
        </is>
      </c>
      <c r="D16" s="4" t="inlineStr">
        <is>
          <t xml:space="preserve"> </t>
        </is>
      </c>
      <c r="E16" s="6" t="n">
        <v>11353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ordinary shares upon exercise of stock options</t>
        </is>
      </c>
      <c r="B17" s="6" t="n">
        <v>21457</v>
      </c>
      <c r="C17" s="4" t="inlineStr">
        <is>
          <t xml:space="preserve"> </t>
        </is>
      </c>
      <c r="D17" s="4" t="inlineStr">
        <is>
          <t xml:space="preserve"> </t>
        </is>
      </c>
      <c r="E17" s="7" t="n">
        <v>12</v>
      </c>
      <c r="F17" s="4" t="inlineStr">
        <is>
          <t xml:space="preserve"> </t>
        </is>
      </c>
      <c r="G17" s="4" t="inlineStr">
        <is>
          <t xml:space="preserve"> </t>
        </is>
      </c>
      <c r="H17" s="6" t="n">
        <v>21445</v>
      </c>
      <c r="I17" s="4" t="inlineStr">
        <is>
          <t xml:space="preserve"> </t>
        </is>
      </c>
      <c r="J17" s="4" t="inlineStr">
        <is>
          <t xml:space="preserve"> </t>
        </is>
      </c>
      <c r="K17" s="4" t="inlineStr">
        <is>
          <t xml:space="preserve"> </t>
        </is>
      </c>
    </row>
    <row r="18">
      <c r="A18" s="4" t="inlineStr">
        <is>
          <t>Issuance of ordinary shares (in shares)</t>
        </is>
      </c>
      <c r="B18" s="4" t="inlineStr">
        <is>
          <t xml:space="preserve"> </t>
        </is>
      </c>
      <c r="C18" s="4" t="inlineStr">
        <is>
          <t xml:space="preserve"> </t>
        </is>
      </c>
      <c r="D18" s="4" t="inlineStr">
        <is>
          <t xml:space="preserve"> </t>
        </is>
      </c>
      <c r="E18" s="4" t="inlineStr">
        <is>
          <t xml:space="preserve"> </t>
        </is>
      </c>
      <c r="F18" s="6" t="n">
        <v>395096</v>
      </c>
      <c r="G18" s="6" t="n">
        <v>42361</v>
      </c>
      <c r="H18" s="4" t="inlineStr">
        <is>
          <t xml:space="preserve"> </t>
        </is>
      </c>
      <c r="I18" s="4" t="inlineStr">
        <is>
          <t xml:space="preserve"> </t>
        </is>
      </c>
      <c r="J18" s="4" t="inlineStr">
        <is>
          <t xml:space="preserve"> </t>
        </is>
      </c>
      <c r="K18" s="4" t="inlineStr">
        <is>
          <t xml:space="preserve"> </t>
        </is>
      </c>
    </row>
    <row r="19">
      <c r="A19" s="4" t="inlineStr">
        <is>
          <t>Proceeds from issuance of ordinary shares in public offering, net</t>
        </is>
      </c>
      <c r="B19" s="4" t="inlineStr">
        <is>
          <t xml:space="preserve"> </t>
        </is>
      </c>
      <c r="C19" s="6" t="n">
        <v>20909</v>
      </c>
      <c r="D19" s="6" t="n">
        <v>3071</v>
      </c>
      <c r="E19" s="4" t="inlineStr">
        <is>
          <t xml:space="preserve"> </t>
        </is>
      </c>
      <c r="F19" s="7" t="n">
        <v>4</v>
      </c>
      <c r="G19" s="7" t="n">
        <v>0</v>
      </c>
      <c r="H19" s="4" t="inlineStr">
        <is>
          <t xml:space="preserve"> </t>
        </is>
      </c>
      <c r="I19" s="7" t="n">
        <v>20905</v>
      </c>
      <c r="J19" s="7" t="n">
        <v>3071</v>
      </c>
      <c r="K19" s="4" t="inlineStr">
        <is>
          <t xml:space="preserve"> </t>
        </is>
      </c>
    </row>
    <row r="20">
      <c r="A20" s="4" t="inlineStr">
        <is>
          <t>Issuance of ordinary shares upon vesting of restricted stock units (in shares)</t>
        </is>
      </c>
      <c r="B20" s="4" t="inlineStr">
        <is>
          <t xml:space="preserve"> </t>
        </is>
      </c>
      <c r="C20" s="4" t="inlineStr">
        <is>
          <t xml:space="preserve"> </t>
        </is>
      </c>
      <c r="D20" s="4" t="inlineStr">
        <is>
          <t xml:space="preserve"> </t>
        </is>
      </c>
      <c r="E20" s="6" t="n">
        <v>57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ordinary shares upon vesting of restricted stock units</t>
        </is>
      </c>
      <c r="B21" s="6" t="n">
        <v>0</v>
      </c>
      <c r="C21" s="4" t="inlineStr">
        <is>
          <t xml:space="preserve"> </t>
        </is>
      </c>
      <c r="D21" s="4" t="inlineStr">
        <is>
          <t xml:space="preserve"> </t>
        </is>
      </c>
      <c r="E21" s="7" t="n">
        <v>0</v>
      </c>
      <c r="F21" s="4" t="inlineStr">
        <is>
          <t xml:space="preserve"> </t>
        </is>
      </c>
      <c r="G21" s="4" t="inlineStr">
        <is>
          <t xml:space="preserve"> </t>
        </is>
      </c>
      <c r="H21" s="6" t="n">
        <v>0</v>
      </c>
      <c r="I21" s="4" t="inlineStr">
        <is>
          <t xml:space="preserve"> </t>
        </is>
      </c>
      <c r="J21" s="4" t="inlineStr">
        <is>
          <t xml:space="preserve"> </t>
        </is>
      </c>
      <c r="K21" s="4" t="inlineStr">
        <is>
          <t xml:space="preserve"> </t>
        </is>
      </c>
    </row>
    <row r="22">
      <c r="A22" s="4" t="inlineStr">
        <is>
          <t>Net loss</t>
        </is>
      </c>
      <c r="B22" s="6" t="n">
        <v>-1470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7028</v>
      </c>
    </row>
    <row r="23">
      <c r="A23" s="4" t="inlineStr">
        <is>
          <t>Ending balance (in shares) at Dec. 31, 2023</t>
        </is>
      </c>
      <c r="B23" s="4" t="inlineStr">
        <is>
          <t xml:space="preserve"> </t>
        </is>
      </c>
      <c r="C23" s="4" t="inlineStr">
        <is>
          <t xml:space="preserve"> </t>
        </is>
      </c>
      <c r="D23" s="4" t="inlineStr">
        <is>
          <t xml:space="preserve"> </t>
        </is>
      </c>
      <c r="E23" s="6" t="n">
        <v>5368211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value at Dec. 31, 2023</t>
        </is>
      </c>
      <c r="B24" s="6" t="n">
        <v>561365</v>
      </c>
      <c r="C24" s="4" t="inlineStr">
        <is>
          <t xml:space="preserve"> </t>
        </is>
      </c>
      <c r="D24" s="4" t="inlineStr">
        <is>
          <t xml:space="preserve"> </t>
        </is>
      </c>
      <c r="E24" s="7" t="n">
        <v>537</v>
      </c>
      <c r="F24" s="4" t="inlineStr">
        <is>
          <t xml:space="preserve"> </t>
        </is>
      </c>
      <c r="G24" s="4" t="inlineStr">
        <is>
          <t xml:space="preserve"> </t>
        </is>
      </c>
      <c r="H24" s="6" t="n">
        <v>1540859</v>
      </c>
      <c r="I24" s="4" t="inlineStr">
        <is>
          <t xml:space="preserve"> </t>
        </is>
      </c>
      <c r="J24" s="4" t="inlineStr">
        <is>
          <t xml:space="preserve"> </t>
        </is>
      </c>
      <c r="K24" s="6" t="n">
        <v>-98003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ance Costs</t>
        </is>
      </c>
      <c r="B26" s="4" t="inlineStr">
        <is>
          <t xml:space="preserve"> </t>
        </is>
      </c>
      <c r="C26" s="7" t="n">
        <v>1400</v>
      </c>
      <c r="D26" s="7" t="n">
        <v>15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t>
        </is>
      </c>
      <c r="B27" s="7" t="n">
        <v>45964</v>
      </c>
      <c r="C27" s="4" t="inlineStr">
        <is>
          <t xml:space="preserve"> </t>
        </is>
      </c>
      <c r="D27" s="4" t="inlineStr">
        <is>
          <t xml:space="preserve"> </t>
        </is>
      </c>
      <c r="E27" s="4" t="inlineStr">
        <is>
          <t xml:space="preserve"> </t>
        </is>
      </c>
      <c r="F27" s="4" t="inlineStr">
        <is>
          <t xml:space="preserve"> </t>
        </is>
      </c>
      <c r="G27" s="4" t="inlineStr">
        <is>
          <t xml:space="preserve"> </t>
        </is>
      </c>
      <c r="H27" s="6" t="n">
        <v>45964</v>
      </c>
      <c r="I27" s="4" t="inlineStr">
        <is>
          <t xml:space="preserve"> </t>
        </is>
      </c>
      <c r="J27" s="4" t="inlineStr">
        <is>
          <t xml:space="preserve"> </t>
        </is>
      </c>
      <c r="K27" s="4" t="inlineStr">
        <is>
          <t xml:space="preserve"> </t>
        </is>
      </c>
    </row>
    <row r="28">
      <c r="A28" s="4" t="inlineStr">
        <is>
          <t>Issuance of ordinary shares upon exercise of stock options (in shares)</t>
        </is>
      </c>
      <c r="B28" s="6" t="n">
        <v>125615</v>
      </c>
      <c r="C28" s="4" t="inlineStr">
        <is>
          <t xml:space="preserve"> </t>
        </is>
      </c>
      <c r="D28" s="4" t="inlineStr">
        <is>
          <t xml:space="preserve"> </t>
        </is>
      </c>
      <c r="E28" s="6" t="n">
        <v>1256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ordinary shares upon exercise of stock options</t>
        </is>
      </c>
      <c r="B29" s="7" t="n">
        <v>1907</v>
      </c>
      <c r="C29" s="4" t="inlineStr">
        <is>
          <t xml:space="preserve"> </t>
        </is>
      </c>
      <c r="D29" s="4" t="inlineStr">
        <is>
          <t xml:space="preserve"> </t>
        </is>
      </c>
      <c r="E29" s="7" t="n">
        <v>1</v>
      </c>
      <c r="F29" s="4" t="inlineStr">
        <is>
          <t xml:space="preserve"> </t>
        </is>
      </c>
      <c r="G29" s="4" t="inlineStr">
        <is>
          <t xml:space="preserve"> </t>
        </is>
      </c>
      <c r="H29" s="6" t="n">
        <v>1906</v>
      </c>
      <c r="I29" s="4" t="inlineStr">
        <is>
          <t xml:space="preserve"> </t>
        </is>
      </c>
      <c r="J29" s="4" t="inlineStr">
        <is>
          <t xml:space="preserve"> </t>
        </is>
      </c>
      <c r="K29" s="4" t="inlineStr">
        <is>
          <t xml:space="preserve"> </t>
        </is>
      </c>
    </row>
    <row r="30">
      <c r="A30" s="4" t="inlineStr">
        <is>
          <t>Issuance of ordinary shares upon vesting of restricted stock units (in shares)</t>
        </is>
      </c>
      <c r="B30" s="4" t="inlineStr">
        <is>
          <t xml:space="preserve"> </t>
        </is>
      </c>
      <c r="C30" s="4" t="inlineStr">
        <is>
          <t xml:space="preserve"> </t>
        </is>
      </c>
      <c r="D30" s="4" t="inlineStr">
        <is>
          <t xml:space="preserve"> </t>
        </is>
      </c>
      <c r="E30" s="6" t="n">
        <v>192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ordinary shares upon vesting of restricted stock units</t>
        </is>
      </c>
      <c r="B31" s="6" t="n">
        <v>0</v>
      </c>
      <c r="C31" s="4" t="inlineStr">
        <is>
          <t xml:space="preserve"> </t>
        </is>
      </c>
      <c r="D31" s="4" t="inlineStr">
        <is>
          <t xml:space="preserve"> </t>
        </is>
      </c>
      <c r="E31" s="7" t="n">
        <v>0</v>
      </c>
      <c r="F31" s="4" t="inlineStr">
        <is>
          <t xml:space="preserve"> </t>
        </is>
      </c>
      <c r="G31" s="4" t="inlineStr">
        <is>
          <t xml:space="preserve"> </t>
        </is>
      </c>
      <c r="H31" s="6" t="n">
        <v>0</v>
      </c>
      <c r="I31" s="4" t="inlineStr">
        <is>
          <t xml:space="preserve"> </t>
        </is>
      </c>
      <c r="J31" s="4" t="inlineStr">
        <is>
          <t xml:space="preserve"> </t>
        </is>
      </c>
      <c r="K31" s="4" t="inlineStr">
        <is>
          <t xml:space="preserve"> </t>
        </is>
      </c>
    </row>
    <row r="32">
      <c r="A32" s="4" t="inlineStr">
        <is>
          <t>Net loss</t>
        </is>
      </c>
      <c r="B32" s="6" t="n">
        <v>-1223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2310</v>
      </c>
    </row>
    <row r="33">
      <c r="A33" s="4" t="inlineStr">
        <is>
          <t>Ending balance (in shares) at Dec. 31, 2024</t>
        </is>
      </c>
      <c r="B33" s="4" t="inlineStr">
        <is>
          <t xml:space="preserve"> </t>
        </is>
      </c>
      <c r="C33" s="4" t="inlineStr">
        <is>
          <t xml:space="preserve"> </t>
        </is>
      </c>
      <c r="D33" s="4" t="inlineStr">
        <is>
          <t xml:space="preserve"> </t>
        </is>
      </c>
      <c r="E33" s="6" t="n">
        <v>5382698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value at Dec. 31, 2024</t>
        </is>
      </c>
      <c r="B34" s="7" t="n">
        <v>486926</v>
      </c>
      <c r="C34" s="4" t="inlineStr">
        <is>
          <t xml:space="preserve"> </t>
        </is>
      </c>
      <c r="D34" s="4" t="inlineStr">
        <is>
          <t xml:space="preserve"> </t>
        </is>
      </c>
      <c r="E34" s="7" t="n">
        <v>538</v>
      </c>
      <c r="F34" s="4" t="inlineStr">
        <is>
          <t xml:space="preserve"> </t>
        </is>
      </c>
      <c r="G34" s="4" t="inlineStr">
        <is>
          <t xml:space="preserve"> </t>
        </is>
      </c>
      <c r="H34" s="7" t="n">
        <v>1588729</v>
      </c>
      <c r="I34" s="4" t="inlineStr">
        <is>
          <t xml:space="preserve"> </t>
        </is>
      </c>
      <c r="J34" s="4" t="inlineStr">
        <is>
          <t xml:space="preserve"> </t>
        </is>
      </c>
      <c r="K34" s="7" t="n">
        <v>-11023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hareholders' Equity (Parenthetical) - USD ($) $ in Thousands</t>
        </is>
      </c>
      <c r="B1" s="2" t="inlineStr">
        <is>
          <t>12 Months Ended</t>
        </is>
      </c>
    </row>
    <row r="2">
      <c r="B2" s="2" t="inlineStr">
        <is>
          <t>Dec. 31, 2023</t>
        </is>
      </c>
      <c r="C2" s="2" t="inlineStr">
        <is>
          <t>Dec. 31, 2022</t>
        </is>
      </c>
    </row>
    <row r="3">
      <c r="A3" s="4" t="inlineStr">
        <is>
          <t>Public Offering</t>
        </is>
      </c>
      <c r="B3" s="4" t="inlineStr">
        <is>
          <t xml:space="preserve"> </t>
        </is>
      </c>
      <c r="C3" s="4" t="inlineStr">
        <is>
          <t xml:space="preserve"> </t>
        </is>
      </c>
    </row>
    <row r="4">
      <c r="A4" s="4" t="inlineStr">
        <is>
          <t>Stock Issuance Costs</t>
        </is>
      </c>
      <c r="B4" s="7" t="n">
        <v>-1400</v>
      </c>
      <c r="C4" s="7" t="n">
        <v>-11300</v>
      </c>
    </row>
    <row r="5">
      <c r="A5" s="4" t="inlineStr">
        <is>
          <t>At-The-Market Offering</t>
        </is>
      </c>
      <c r="B5" s="4" t="inlineStr">
        <is>
          <t xml:space="preserve"> </t>
        </is>
      </c>
      <c r="C5" s="4" t="inlineStr">
        <is>
          <t xml:space="preserve"> </t>
        </is>
      </c>
    </row>
    <row r="6">
      <c r="A6" s="4" t="inlineStr">
        <is>
          <t>Stock Issuance Costs</t>
        </is>
      </c>
      <c r="B6" s="7" t="n">
        <v>-153</v>
      </c>
      <c r="C6" s="7" t="n">
        <v>-17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Description of Business Prothena Corporation plc (“Prothena” or the “Company”) is a late-stage clinical biotechnology company with expertise in protein dysregulation and a pipeline of investigational therapeutics with the potential to change the course of devastating neurodegenerative and rare peripheral amyloid diseases. Fueled by its deep scientific expertise built over decades of research, the Company is advancing a pipeline of therapeutic candidates for a number of indications and novel targets for which its ability to integrate scientific insights around neurological dysfunction and the biology of misfolded proteins can be leveraged. The Company’s wholly-owned programs include birtamimab for the potential treatment of AL amyloidosis, and a portfolio of programs for the potential treatment of Alzheimer’s disease including PRX012, which targets amyloid beta (Aβ), and PRX123, a novel dual Aβ-tau vaccine. The Company’s partnered programs include prasinezumab for the potential treatment of Parkinson’s disease and other related synucleinopathies that targets alpha-synuclein in collaboration with Roche. In addition, we have partnered BMS-986446 (formerly PRX005) for the potential treatment of Alzheimer’s disease that targets tau and PRX019 for the potential treatment of neurodegenerative diseases with an undisclosed target in two separate license agreements with Bristol Myers Squibb (“BMS”). The Company is also entitled to certain potential milestone payments pursuant to the Company’s share purchase agreement with Novo Nordisk pertaining to the Company’s ATTR amyloidosis business (inclusive of coramitug, formerly PRX004).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December 31, 2024, the Company had an accumulated deficit of $1.1 billion and cash and cash equivalents of $471.4 million. Based on the Company's business plans, management believes that the Company’s cash and cash equivalents at December 31, 2024, are sufficient to meet its obligations for at least the next twelve months. To operate beyond such period, or if the Company elects to increase its spending on research and development programs significantly above current long-term plans or enters into potential licenses and/or other acquisitions of complementary technologies, products or companies, the Company may need additional capital. Additionally, in order to develop and obtain regulatory approval for our potential products the Company will need to raise substantial additional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5:09Z</dcterms:created>
  <dcterms:modified xmlns:dcterms="http://purl.org/dc/terms/" xmlns:xsi="http://www.w3.org/2001/XMLSchema-instance" xsi:type="dcterms:W3CDTF">2025-02-27T22:05:09Z</dcterms:modified>
</cp:coreProperties>
</file>